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Liquidity" sheetId="9" state="visible" r:id="rId9"/>
    <sheet xmlns:r="http://schemas.openxmlformats.org/officeDocument/2006/relationships" name="Note 4 - Summary of Significant" sheetId="10" state="visible" r:id="rId10"/>
    <sheet xmlns:r="http://schemas.openxmlformats.org/officeDocument/2006/relationships" name="Note 5 - Prepaid Expenses and O" sheetId="11" state="visible" r:id="rId11"/>
    <sheet xmlns:r="http://schemas.openxmlformats.org/officeDocument/2006/relationships" name="Note 6 - Net Loss Per Share" sheetId="12" state="visible" r:id="rId12"/>
    <sheet xmlns:r="http://schemas.openxmlformats.org/officeDocument/2006/relationships" name="Note 7 - Stockholders' Equity (" sheetId="13" state="visible" r:id="rId13"/>
    <sheet xmlns:r="http://schemas.openxmlformats.org/officeDocument/2006/relationships" name="Note 8 - Acquisition of Lucky S" sheetId="14" state="visible" r:id="rId14"/>
    <sheet xmlns:r="http://schemas.openxmlformats.org/officeDocument/2006/relationships" name="Note 9 - Property &amp; Equipment" sheetId="15" state="visible" r:id="rId15"/>
    <sheet xmlns:r="http://schemas.openxmlformats.org/officeDocument/2006/relationships" name="Note 10 - Investment in Peak Go" sheetId="16" state="visible" r:id="rId16"/>
    <sheet xmlns:r="http://schemas.openxmlformats.org/officeDocument/2006/relationships" name="Note 11 - Stock 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Debt" sheetId="21" state="visible" r:id="rId21"/>
    <sheet xmlns:r="http://schemas.openxmlformats.org/officeDocument/2006/relationships" name="Note 16 - Derivatives and Hedgi" sheetId="22" state="visible" r:id="rId22"/>
    <sheet xmlns:r="http://schemas.openxmlformats.org/officeDocument/2006/relationships" name="Note 17 - General and Administr" sheetId="23" state="visible" r:id="rId23"/>
    <sheet xmlns:r="http://schemas.openxmlformats.org/officeDocument/2006/relationships" name="Note 18 - Transition Period Com" sheetId="24" state="visible" r:id="rId24"/>
    <sheet xmlns:r="http://schemas.openxmlformats.org/officeDocument/2006/relationships" name="Significant Accounting Policies" sheetId="25" state="visible" r:id="rId25"/>
    <sheet xmlns:r="http://schemas.openxmlformats.org/officeDocument/2006/relationships" name="Note 4 - Summary of Significa_2" sheetId="26" state="visible" r:id="rId26"/>
    <sheet xmlns:r="http://schemas.openxmlformats.org/officeDocument/2006/relationships" name="Note 6 - Net Loss Per Share (Ta" sheetId="27" state="visible" r:id="rId27"/>
    <sheet xmlns:r="http://schemas.openxmlformats.org/officeDocument/2006/relationships" name="Note 9 - Property &amp; Equipment (" sheetId="28" state="visible" r:id="rId28"/>
    <sheet xmlns:r="http://schemas.openxmlformats.org/officeDocument/2006/relationships" name="Note 10 - Investment in Peak _2" sheetId="29" state="visible" r:id="rId29"/>
    <sheet xmlns:r="http://schemas.openxmlformats.org/officeDocument/2006/relationships" name="Note 11 - Stock Based Compens_2" sheetId="30" state="visible" r:id="rId30"/>
    <sheet xmlns:r="http://schemas.openxmlformats.org/officeDocument/2006/relationships" name="Note 13 - Income Taxes (Tables)" sheetId="31" state="visible" r:id="rId31"/>
    <sheet xmlns:r="http://schemas.openxmlformats.org/officeDocument/2006/relationships" name="Note 15 - Debt (Tables)" sheetId="32" state="visible" r:id="rId32"/>
    <sheet xmlns:r="http://schemas.openxmlformats.org/officeDocument/2006/relationships" name="Note 16 - Derivatives and Hed_2" sheetId="33" state="visible" r:id="rId33"/>
    <sheet xmlns:r="http://schemas.openxmlformats.org/officeDocument/2006/relationships" name="Note 17 - General and Adminis_2" sheetId="34" state="visible" r:id="rId34"/>
    <sheet xmlns:r="http://schemas.openxmlformats.org/officeDocument/2006/relationships" name="Note 18 - Transition Period C_2" sheetId="35" state="visible" r:id="rId35"/>
    <sheet xmlns:r="http://schemas.openxmlformats.org/officeDocument/2006/relationships" name="Note 1 - Organization and Bus_2" sheetId="36" state="visible" r:id="rId36"/>
    <sheet xmlns:r="http://schemas.openxmlformats.org/officeDocument/2006/relationships" name="Note 3 - Liquidity (Details Tex" sheetId="37" state="visible" r:id="rId37"/>
    <sheet xmlns:r="http://schemas.openxmlformats.org/officeDocument/2006/relationships" name="Note 4 - Summary of Significa_3" sheetId="38" state="visible" r:id="rId38"/>
    <sheet xmlns:r="http://schemas.openxmlformats.org/officeDocument/2006/relationships" name="Note 4 - Summary of Significa_4" sheetId="39" state="visible" r:id="rId39"/>
    <sheet xmlns:r="http://schemas.openxmlformats.org/officeDocument/2006/relationships" name="Note 5 - Prepaid Expenses and_2" sheetId="40" state="visible" r:id="rId40"/>
    <sheet xmlns:r="http://schemas.openxmlformats.org/officeDocument/2006/relationships" name="Note 6 - Net Loss Per Share (De" sheetId="41" state="visible" r:id="rId41"/>
    <sheet xmlns:r="http://schemas.openxmlformats.org/officeDocument/2006/relationships" name="Note 6 - Net Loss Per Share - R" sheetId="42" state="visible" r:id="rId42"/>
    <sheet xmlns:r="http://schemas.openxmlformats.org/officeDocument/2006/relationships" name="Note 7 - Stockholders' Equity_2" sheetId="43" state="visible" r:id="rId43"/>
    <sheet xmlns:r="http://schemas.openxmlformats.org/officeDocument/2006/relationships" name="Note 8 - Acquisition of Lucky_2" sheetId="44" state="visible" r:id="rId44"/>
    <sheet xmlns:r="http://schemas.openxmlformats.org/officeDocument/2006/relationships" name="Note 9 - Property &amp; Equipment -" sheetId="45" state="visible" r:id="rId45"/>
    <sheet xmlns:r="http://schemas.openxmlformats.org/officeDocument/2006/relationships" name="Note 10 - Investment in Peak _3" sheetId="46" state="visible" r:id="rId46"/>
    <sheet xmlns:r="http://schemas.openxmlformats.org/officeDocument/2006/relationships" name="Note 10 - Investment in Peak _4" sheetId="47" state="visible" r:id="rId47"/>
    <sheet xmlns:r="http://schemas.openxmlformats.org/officeDocument/2006/relationships" name="Note 10 - Investment in Peak _5" sheetId="48" state="visible" r:id="rId48"/>
    <sheet xmlns:r="http://schemas.openxmlformats.org/officeDocument/2006/relationships" name="Note 10 - Investment in Peak _6" sheetId="49" state="visible" r:id="rId49"/>
    <sheet xmlns:r="http://schemas.openxmlformats.org/officeDocument/2006/relationships" name="Note 11 - Stock Based Compens_3" sheetId="50" state="visible" r:id="rId50"/>
    <sheet xmlns:r="http://schemas.openxmlformats.org/officeDocument/2006/relationships" name="Note 11 - Stock Based Compens_4" sheetId="51" state="visible" r:id="rId51"/>
    <sheet xmlns:r="http://schemas.openxmlformats.org/officeDocument/2006/relationships" name="Note 11 - Stock Based Compens_5" sheetId="52" state="visible" r:id="rId52"/>
    <sheet xmlns:r="http://schemas.openxmlformats.org/officeDocument/2006/relationships" name="Note 12 - Commitments and Con_2" sheetId="53" state="visible" r:id="rId53"/>
    <sheet xmlns:r="http://schemas.openxmlformats.org/officeDocument/2006/relationships" name="Note 13 - Income Taxes (Details" sheetId="54" state="visible" r:id="rId54"/>
    <sheet xmlns:r="http://schemas.openxmlformats.org/officeDocument/2006/relationships" name="Note 13 - Income Taxes - Income" sheetId="55" state="visible" r:id="rId55"/>
    <sheet xmlns:r="http://schemas.openxmlformats.org/officeDocument/2006/relationships" name="Note 13 - Income Taxes - Inco_2" sheetId="56" state="visible" r:id="rId56"/>
    <sheet xmlns:r="http://schemas.openxmlformats.org/officeDocument/2006/relationships" name="Note 13 - Income Taxes - Deferr" sheetId="57" state="visible" r:id="rId57"/>
    <sheet xmlns:r="http://schemas.openxmlformats.org/officeDocument/2006/relationships" name="Note 14 - Related Party Trans_2" sheetId="58" state="visible" r:id="rId58"/>
    <sheet xmlns:r="http://schemas.openxmlformats.org/officeDocument/2006/relationships" name="Note 15 - Debt - Components of " sheetId="59" state="visible" r:id="rId59"/>
    <sheet xmlns:r="http://schemas.openxmlformats.org/officeDocument/2006/relationships" name="Note 15 - Debt (Details Textual" sheetId="60" state="visible" r:id="rId60"/>
    <sheet xmlns:r="http://schemas.openxmlformats.org/officeDocument/2006/relationships" name="Note 16 - Derivatives and Hed_3" sheetId="61" state="visible" r:id="rId61"/>
    <sheet xmlns:r="http://schemas.openxmlformats.org/officeDocument/2006/relationships" name="Note 16 - Derivatives and Hed_4" sheetId="62" state="visible" r:id="rId62"/>
    <sheet xmlns:r="http://schemas.openxmlformats.org/officeDocument/2006/relationships" name="Note 16 - Derivatives and Hed_5" sheetId="63" state="visible" r:id="rId63"/>
    <sheet xmlns:r="http://schemas.openxmlformats.org/officeDocument/2006/relationships" name="Note 16 - Derivatives and Hed_6" sheetId="64" state="visible" r:id="rId64"/>
    <sheet xmlns:r="http://schemas.openxmlformats.org/officeDocument/2006/relationships" name="Note 17 - General and Adminis_3" sheetId="65" state="visible" r:id="rId65"/>
    <sheet xmlns:r="http://schemas.openxmlformats.org/officeDocument/2006/relationships" name="Note 18 - Transition Period C_3" sheetId="66" state="visible" r:id="rId66"/>
    <sheet xmlns:r="http://schemas.openxmlformats.org/officeDocument/2006/relationships" name="Note 18 - Transition Period C_4"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t>
        </is>
      </c>
      <c r="C10" s="4" t="inlineStr">
        <is>
          <t xml:space="preserve"> </t>
        </is>
      </c>
      <c r="D10" s="4" t="inlineStr">
        <is>
          <t xml:space="preserve"> </t>
        </is>
      </c>
    </row>
    <row r="11">
      <c r="A11" s="4" t="inlineStr">
        <is>
          <t>Document Annual Report</t>
        </is>
      </c>
      <c r="B11" s="4" t="inlineStr">
        <is>
          <t>false</t>
        </is>
      </c>
      <c r="C11" s="4" t="inlineStr">
        <is>
          <t xml:space="preserve"> </t>
        </is>
      </c>
      <c r="D11" s="4" t="inlineStr">
        <is>
          <t xml:space="preserve"> </t>
        </is>
      </c>
    </row>
    <row r="12">
      <c r="A12" s="4" t="inlineStr">
        <is>
          <t>Document Period Start Date</t>
        </is>
      </c>
      <c r="B12" s="4" t="inlineStr">
        <is>
          <t>Jul.  01,  2023</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Transition Report</t>
        </is>
      </c>
      <c r="B14" s="4" t="inlineStr">
        <is>
          <t>true</t>
        </is>
      </c>
      <c r="C14" s="4" t="inlineStr">
        <is>
          <t xml:space="preserve"> </t>
        </is>
      </c>
      <c r="D14" s="4" t="inlineStr">
        <is>
          <t xml:space="preserve"> </t>
        </is>
      </c>
    </row>
    <row r="15">
      <c r="A15" s="4" t="inlineStr">
        <is>
          <t>Entity File Number</t>
        </is>
      </c>
      <c r="B15" s="4" t="inlineStr">
        <is>
          <t>001-3577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27-3431051</t>
        </is>
      </c>
      <c r="C17" s="4" t="inlineStr">
        <is>
          <t xml:space="preserve"> </t>
        </is>
      </c>
      <c r="D17" s="4" t="inlineStr">
        <is>
          <t xml:space="preserve"> </t>
        </is>
      </c>
    </row>
    <row r="18">
      <c r="A18" s="4" t="inlineStr">
        <is>
          <t>Entity Address, Address Line One</t>
        </is>
      </c>
      <c r="B18" s="4" t="inlineStr">
        <is>
          <t>516 2nd Avenue</t>
        </is>
      </c>
      <c r="C18" s="4" t="inlineStr">
        <is>
          <t xml:space="preserve"> </t>
        </is>
      </c>
      <c r="D18" s="4" t="inlineStr">
        <is>
          <t xml:space="preserve"> </t>
        </is>
      </c>
    </row>
    <row r="19">
      <c r="A19" s="4" t="inlineStr">
        <is>
          <t>Entity Address, Address Line Two</t>
        </is>
      </c>
      <c r="B19" s="4" t="inlineStr">
        <is>
          <t>Suite 401</t>
        </is>
      </c>
      <c r="C19" s="4" t="inlineStr">
        <is>
          <t xml:space="preserve"> </t>
        </is>
      </c>
      <c r="D19" s="4" t="inlineStr">
        <is>
          <t xml:space="preserve"> </t>
        </is>
      </c>
    </row>
    <row r="20">
      <c r="A20" s="4" t="inlineStr">
        <is>
          <t>Entity Address, City or Town</t>
        </is>
      </c>
      <c r="B20" s="4" t="inlineStr">
        <is>
          <t>Fairbanks</t>
        </is>
      </c>
      <c r="C20" s="4" t="inlineStr">
        <is>
          <t xml:space="preserve"> </t>
        </is>
      </c>
      <c r="D20" s="4" t="inlineStr">
        <is>
          <t xml:space="preserve"> </t>
        </is>
      </c>
    </row>
    <row r="21">
      <c r="A21" s="4" t="inlineStr">
        <is>
          <t>Entity Address, State or Province</t>
        </is>
      </c>
      <c r="B21" s="4" t="inlineStr">
        <is>
          <t>AK</t>
        </is>
      </c>
      <c r="C21" s="4" t="inlineStr">
        <is>
          <t xml:space="preserve"> </t>
        </is>
      </c>
      <c r="D21" s="4" t="inlineStr">
        <is>
          <t xml:space="preserve"> </t>
        </is>
      </c>
    </row>
    <row r="22">
      <c r="A22" s="4" t="inlineStr">
        <is>
          <t>Entity Address, Postal Zip Code</t>
        </is>
      </c>
      <c r="B22" s="4" t="inlineStr">
        <is>
          <t>99701</t>
        </is>
      </c>
      <c r="C22" s="4" t="inlineStr">
        <is>
          <t xml:space="preserve"> </t>
        </is>
      </c>
      <c r="D22" s="4" t="inlineStr">
        <is>
          <t xml:space="preserve"> </t>
        </is>
      </c>
    </row>
    <row r="23">
      <c r="A23" s="4" t="inlineStr">
        <is>
          <t>City Area Code</t>
        </is>
      </c>
      <c r="B23" s="4" t="inlineStr">
        <is>
          <t>907</t>
        </is>
      </c>
      <c r="C23" s="4" t="inlineStr">
        <is>
          <t xml:space="preserve"> </t>
        </is>
      </c>
      <c r="D23" s="4" t="inlineStr">
        <is>
          <t xml:space="preserve"> </t>
        </is>
      </c>
    </row>
    <row r="24">
      <c r="A24" s="4" t="inlineStr">
        <is>
          <t>Local Phone Number</t>
        </is>
      </c>
      <c r="B24" s="4" t="inlineStr">
        <is>
          <t>888-4273</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CTGO</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12649908</v>
      </c>
    </row>
    <row r="39">
      <c r="A39" s="4" t="inlineStr">
        <is>
          <t>Entity Common Stock, Shares Outstanding</t>
        </is>
      </c>
      <c r="B39" s="4" t="inlineStr">
        <is>
          <t xml:space="preserve"> </t>
        </is>
      </c>
      <c r="C39" s="6" t="n">
        <v>9602906</v>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row r="43">
      <c r="A43" s="4" t="inlineStr">
        <is>
          <t>Documents Incorporated by Reference [Text Block]</t>
        </is>
      </c>
      <c r="B43" s="4" t="inlineStr">
        <is>
          <t xml:space="preserve">Documents Incorporated by Reference The information required by Items 10, 11, 12, 13 and 14 of Part III has been omitted from this report and is incorporated by reference from the registrant's proxy statement or will be included in an amendment to this Transition Report on Form 10-KT, to be filed not later than 120 days after the close of its fiscal year.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4. Summary of Significant Accounting Policies The Company’s significant accounting policies are described below. Cash . Cash consists of all cash balances and highly liquid investments with an original maturity of three months or less. All cash is held in cash deposit accounts as of December 31, 2023, June 30, 2023 and June 30, 2022. At December 31, 2023, June 30, 2023 and June 30, 2022 the Company had $ 0.2 million of restricted cash which is held as collateral for its bank-issued Company credit cards. Management Estimates .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Other items subject to estimates and assumptions include, but are not limited to, the carrying amounts of property and equipment, asset retirement obligations, valuation of contingent consideration, valuation allowances for deferred income tax assets and valuation of derivative instruments. Management evaluates estimates and assumptions on an ongoing basis using historical experience and other factors, including the current economic and commodity price environment.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Income Taxes .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Investment in the Peak Gold JV. The Company’s consolidated financial statements include the investment in the Peak Gold JV, which is accounted for under the equity method. The Company held a 30.0 % membership interest in the Peak Gold JV on December 31, 2023 and designated one of the three members of the JV Management Committee. The Company initially recorded its investment at the historical cost of the assets contributed to the Peak Gold JV, which was approximately $ 1.4 million. The cumulative contributions and historical cost of the assets exceeded the cumulative losses of the Peak Gold JV as of December 31, 2023; therefore, the Company recorded an investment in the Peak Gold JV of $ 28,064,406 . For the fiscal years ended June 30, 2023 and June 30, 2022, the Company's share of the Peak Gold JV's inception-to-date cumulative loss of $ 44.8 million and $ 42.0 million respectively, exceeded the sum of the historical book value of the Company's initial investment in the Peak Gold JV of $ 1.4 million and subsequent contribution of $ 39.1 million. Therefore, the investment in the Peak Gold JV had a zero balance as of June 30, 2023 and June 30, 2022. If the portion of the cumulative loss exceeds the Company’s investment it will be suspended and recognized against earnings, if any, from the investment in the Peak Gold JV in future periods. Property &amp; Equipment. Property and equipment are stated at cost less accumulated depreciation. Depreciation and amortization are computed for assets placed in service using the straight‐line method over the estimated useful life of the asset. When assets are retired or sold, the costs and related allowances for depreciation and amortization are eliminated from the accounts, and any resulting gain or loss is reflected in operations. The Company reviews long‐lived assets for impairment whenever events or changes in circumstances indicate that the carrying amount may not be recoverable. Recoverability of assets to be held and used is measured by a comparison of the carrying amount of an asset to future net cash flows expected to be generated by the asset. If an asset is considered to be impaired, the loss recognized is measured by the amount by which the carrying amount of the asset exceeds the fair value of the asset. The Company recorded an impairment charge of $ 7,111 and $ 92,777 for the years ended June 30, 2023 and 2022, respectively. There was no impairment charge for the period ended December 31, 2023. The June 30, 2023 impairment related to equipment determined to be obsolete. The June 30, 2022 impairment expense related to an avalanche that occurred at the Lucky Shot Property in February 2022. The avalanche destroyed various vehicles and equipment at the site. The $ 92,777 in impairment represents the remaining book value associated with the property that was destroyed, net of insurance recoveries to date, and other necessary write-offs. Significant payments related to the acquisition of mineral properties, mining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Fair Value Measurement .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December 31,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5). These measurements were not material to the Consolidated Financial Statements. • Derivative Hedges - As discussed in Note 16,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 Contingent Consideration - As discussed in Note 8, the Company will be obligated to pay CRH additional consideration if production on the Lucky Shot Property meets two separate milestone payment thresholds. The fair value of this contingent consideration is measured on a recurring basis, and is driven by the probability of reaching the milestone payment thresholds. The following table summarizes the fair value of the Company's financial assets and liabilities, by level within the fair-value hierarchy:
As of December 31, 2023 Level 1 Level 2 Level 3
Financial Assets
Derivative contract asset - current $ - $ - $ -
Financial Liabilities
Derivative Liability - current $ - $ 2,679,784 $ -
Derivative Liability - noncurrent $ - $ 20,737,997 $ -
Contingent consideration liability - noncurrent $ - $ - $ 1,100,480
As of June 30, 2023
Financial Assets
Derivative contract asset - current $ - $ - $ -
Financial Liabilities
Derivative Liability - current $ - $ - $ -
Derivative Liability - noncurrent $ - $ - $ -
Contingent consideration liability - noncurrent $ - $ - $ 1,240,563
As of June 30, 2022
Financial Assets
Derivative contract asset - current $ - $ - $ -
Financial Liabilities
Derivative Liability - current $ - $ - $ -
Derivative Liability - noncurrent $ - $ - $ -
Contingent consideration liability - noncurrent $ - $ - $ 1,847,063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 Business Combinations .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The Company purchased 100 % of the outstanding membership interests of LSA in August 2021 (See Note 8). The Company accounted for the purchase as an asset acquisition, and thus allocated the total acquisition cost to the assets acquired on a relative fair value basis. Convertible Debenture . The Company accounts for its convertible debenture in accordance with ASC 470-20, Debt with Conversion and Other Options ("ASC 470-20"), which requires the liability and equity components of convertible debt to be separately accounted for in a manner that reflects the issuer's nonconvertible debt borrowing rate. Debt discount created by the bifurcation of embedded features in the convertible debenture are reflected as a reduction to the related debt liability. The discount is amortized to interest expense over the term of the debt using the effective-interest method. The convertible debenture is classified within Level 2 of the fair value hierarchy. Derivative Asset for Embedded Conversion Feature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evaluated and accounted for separately. The result of this accounting treatment is that the fair value of the embedded derivative is recorded as either an asset or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several probability weighted binomial lattice models. Estimating fair values of embedded conversion features is classified within Level 3 of the fair value hierarchy and requires the development of significant and subjective estimates that may, and are likely to, change over the duration of the instrument with related changes in internal and external market factors. Derivative Instruments. The Company utilizes derivative instruments in order to manage exposure to risk associated with fluctuating commodity prices. The Company recognizes all derivatives as either assets or liabilities, measured at fair value, and recognizes changes in the fair value of derivatives in current earnings. The Company has elected to not designate any of its position under the hedge accounting rules. Accordingly, these derivatives are mark-to-market and any changes in the estimated values of derivative contracts held at the balance sheet date are recognized in unrealized (loss) gain on derivative contracts, net in the Consolidated Statements of Operations as unrealized gains or losses on derivative contracts. Realized gains or losses on derivative contracts will be recognized in (loss) gain on derivative contracts, net in the Consolidated Statements of Operations Asset Retirement Obligations . Asset retirement obligations (including reclamation and remediation cost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Costs included in estimated asset retirement obligations are discounted to their present value as cash flows are readily estimable. The Company reviews, on an annual basis, unless otherwise deemed necessary, the reclamation obligation for each project in accordance with ASC guidance for asset retirement obligations. As of December 31, 2023, the Company had asset retirement obligations related to its Lucky Shot project totaling $ 246,227 . The asset retirement obligations related to Lucky Shot project were $ 239,942 as of June 30, 2023 and $ 228,082 as of June 30, 2022. Accretion expense for the period ended December 31, 2023 was $ 6,284 . The accretion expense for the fiscal years ended June 30, 2023 and 2022 were $ 11,860 and $ 9,156 , respectively.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is effective January 1, 2022 and should be applied on a full or modified retrospective basis, with early adoption permitted beginning on January 1, 2021. The Company adopted ASU 2020-06 effective January 1, 2022. As mentioned, in the accounting policy above, the Company accounts for its convertible debenture with Queens Road Capital under this standard (See Note 15). The Company has evaluated all other recent accounting pronouncements and believes that none of them will have a significant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Prepaid Expenses and Other</t>
        </is>
      </c>
      <c r="B1" s="2" t="inlineStr">
        <is>
          <t>6 Months Ended</t>
        </is>
      </c>
    </row>
    <row r="2">
      <c r="B2" s="2" t="inlineStr">
        <is>
          <t>Dec. 31, 2023</t>
        </is>
      </c>
    </row>
    <row r="3">
      <c r="A3" s="3" t="inlineStr">
        <is>
          <t>Prepaid Expenses and Other [Abstract]</t>
        </is>
      </c>
      <c r="B3" s="4" t="inlineStr">
        <is>
          <t xml:space="preserve"> </t>
        </is>
      </c>
    </row>
    <row r="4">
      <c r="A4" s="4" t="inlineStr">
        <is>
          <t>Prepaid Expenses and Other</t>
        </is>
      </c>
      <c r="B4" s="4" t="inlineStr">
        <is>
          <t>5. Prepaid Expenses and Other The Company had prepaid expenses and other assets of $ 1,112,910 , $ 413,907 and $ 453,353 as of December 31, 2023, June 30, 2023 and June 30, 2022, respectively. Current period and prior period prepaid and other assets primarily relate to prepaid claim rentals and prepaid insur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Net Loss Per Share</t>
        </is>
      </c>
      <c r="B1" s="2" t="inlineStr">
        <is>
          <t>6 Months Ended</t>
        </is>
      </c>
    </row>
    <row r="2">
      <c r="B2" s="2" t="inlineStr">
        <is>
          <t>Dec. 31, 2023</t>
        </is>
      </c>
    </row>
    <row r="3">
      <c r="A3" s="3" t="inlineStr">
        <is>
          <t>NET LOSS PER SHARE</t>
        </is>
      </c>
      <c r="B3" s="4" t="inlineStr">
        <is>
          <t xml:space="preserve"> </t>
        </is>
      </c>
    </row>
    <row r="4">
      <c r="A4" s="4" t="inlineStr">
        <is>
          <t>Net Loss Per Share</t>
        </is>
      </c>
      <c r="B4" s="4" t="inlineStr">
        <is>
          <t xml:space="preserve">6. Net Loss Per Share A reconciliation of the components of basic and diluted net loss per share of common stock is presented in the tables below:
Six Months Ended Fiscal Year Ended
December 31, 2023 June 30, 2023 June 30, 2022
Net loss attributable to common stock $ ( 40,766,308 ) $ ( 39,741,300 ) $ ( 23,506,650 )
Weighted average shares for basic EPS 9,180,032 7,087,027 6,734,444
Effect of dilutive securities — — —
Weighted average shares for diluted EPS 9,180,032 7,087,027 6,734,444
Basic EPS $ ( 4.44 ) $ ( 5.61 ) $ ( 3.49 )
Diluted EPS $ ( 4.44 ) $ ( 5.61 ) $ ( 3.49 ) There were 100,000 options and 401,000 warrants outstanding as of December 31, 2023 and June 30, 2023. There were 100,000 options and nil warrants outstanding as of June 30, 2022. The options and warrants were not included in the computation of diluted earnings per share for the period ended December 31, 2023 and fiscal years ended June 30, 2023 and June 30, 2022 due to being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6 Months Ended</t>
        </is>
      </c>
    </row>
    <row r="2">
      <c r="B2" s="2" t="inlineStr">
        <is>
          <t>Dec. 31, 2023</t>
        </is>
      </c>
    </row>
    <row r="3">
      <c r="A3" s="3" t="inlineStr">
        <is>
          <t>Stockholders' Equity Note [Abstract]</t>
        </is>
      </c>
      <c r="B3" s="4" t="inlineStr">
        <is>
          <t xml:space="preserve"> </t>
        </is>
      </c>
    </row>
    <row r="4">
      <c r="A4" s="4" t="inlineStr">
        <is>
          <t>Stockholders' Equity (Deficit)</t>
        </is>
      </c>
      <c r="B4" s="4" t="inlineStr">
        <is>
          <t xml:space="preserve">7. Stockholders ’ Equity (Deficit) The Company has 45,000,000 shares of common stock authorized, and 15,000,000 authorized shares of preferred stock. As of December 31, 2023, 9,451,753 shares of common stock were outstanding, including 433,528 shares of unvested restricted stock. As of December 31, 2023, options and warrants to purchase 501,000 shares of common stock of the Company were outstanding. No shares of preferred stock have been issued. The remaining restricted stock outstanding will vest between January 2024 and October 2026. ATM Offering On June 8, 2023, the Company entered into a Controlled Equity Offering SM Sales Agreement (the “Sales Agreement”) with Cantor Fitzgerald &amp; Co. (the “Agent”), pursuant to which the Company may offer and sell from time to time up to $ 40,000,000 of shares of the Company’s common stock through the Agent (the “ATM Offering”). The offer and sale of the common stock has been registered under the Securities Act of 1933, as amended (the “Securities Act”), pursuant to the Company’s registration statement on Form S-3. Sales of the common stock, pursuant to the Sales Agreement, may be made in sales deemed to be an “at the market offering” as defined in Rule 415(a)(4) promulgated under the Securities Act, including sales made directly on or through the New York Stock Exchange or on any other existing trading market for the Company’s common stock. The Company has no obligation to sell any of the common stock under the Sales Agreement and may at any time suspend or terminate the offering of its common stock pursuant to the Sales Agreement upon notice and subject to other conditions. The Agent will act as sales agent and will use commercially reasonable efforts to sell on the Company’s behalf all of the common stock requested to be sold by the Company, consistent with the Agent’s normal trading and sales practices, on mutually agreed terms between the Agent and the Company. The Company pays the Agent a commission of 2.75 % of the gross proceeds of the Shares sold through it under the Sales Agreement. The Sales Agreement contains customary representations, warranties and agreements by the Company, customary indemnification obligations of the Company and the Agent against certain liabilities, including for liabilities under the Securities Act, and termination provisions. The Company sold 52,915 shares for the six month period ended December 31, 2023 and 158,461 shares for the year ended June 30, 2023 of common stock pursuant to the Sales Agreement for net proceeds of approximately $ 1.1 million and $ 4.1 million respectively. The balance remaining from the Sales Agreement as of December 31, 2023 is $ 34.8 million. Underwritten Offering On July 24, 2023, the Company entered into an underwriting agreement (the “Underwriting Agreement”) with Maxim Group LLC and Freedom Capital Markets (collectively, the “Underwriters”), relating to an underwritten public offering (the “Offering”) of 1,600,000 shares (the “Underwritten Shares”) of the Company’s common stock. All of the Underwritten Shares were sold by the Company. The offering price of the Underwritten Shares was $ 19.00 per share, and the Underwriters agreed to purchase the Underwritten Shares from the Company pursuant to the Underwriting Agreement at a price of $ 17.77 per share (the “Purchase Price”), which includes a 6.5 % Underwriters discount. The net proceeds from the Offering were $ 28.2 million after deducting underwriting discounts and commissions and offering expenses. The Offering was made pursuant to the Company’s effective shelf registration statement on Form S-3. The Offering closed on July 26, 2023. The Underwriting Agreement contained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January 2023 Private Placement On January 19, 2023, the Company completed the issuance and sale of an aggregate of 117,500 shares (the “January 2023 Shares”) of the Company’s common stock, for $ 20.00 per share, and warrants (the “January 2023 Warrants”) entitling each purchaser to purchase shares of common stock for $ 25.00 per share (the “January 2023 Warrant Shares” and together with the January 2023 Shares and the January 2023 Warrants, the “January 2023 Securities”), in a private placement (the “January 2023 Private Placement”) to certain accredited investors (the “January 2023 Investors”) pursuant to Subscription Agreements (the “January 2023 Subscription Agreements”), dated as of January 19, 2023 between the Company and each of the January 2023 Investors. The January 2023 Subscription Agreements include customary representations, warranties, and covenants by the January 2023 Investors and the Company. Pursuant to the January 2023 Warrants between the Company and each of the January 2023 Investors, the January 2023 Warrants are exercisable, in full or in part, at any time until the second anniversary of their issuance, at an exercise price of $ 25.00 per share of common stock. The January 2023 Warrants also provide for certain adjustments that may be made to the exercise price and the number of shares of common stock issuable upon exercise due to future corporate events or actions. The January 2023 Warrants were classified within equity and the proceeds from the capital raise were allocated to the warrants based on their relative fair value. The fair value of each of the January 2023 Warrants was estimated as of the date of grant using the Black-Scholes option-pricing model (Level 2 of the fair value hierarchy) with the following weighted average assumptions used: (i) risk-free interest rate of 4.65 %; (ii) expected life of 1 year; (iii) expected volatility of 40.4 %; and (iv) expected dividend yield of 0 %. Petrie Partners Securities, LLC (“Petrie”) assisted the Company with the January 2023 Private Placement and received compensation equal to 3.25 % of the proceeds from the January 2023 Investors solicited by Petrie. Net proceeds from the January 2023 Private Placement totaled approximately $ 2.3 million. The January 2023 Securities sold were not registered under the Securities Act, but the January 2023 Shares and the January 2023 Warrant Shares are subject to a Registration Rights Agreement allowing the shares to be registered by the holders at a future date. December 2022 Private Placement On December 23, 2022 the Company completed the issuance and sale of an aggregate of 283,500 shares (the “December 2022 Shares”) of the Company’s common stock, for $ 20.00 per share, and warrants (the “December 2022 Warrants”) entitling each purchaser to purchase shares of common stock for $ 25.00 per share (the “December 2022 Warrant Shares” and together with the December 2022 Shares and the December 2022 Warrants, the “December 2022 Securities”), in a private placement (the “December 2022 Private Placement”) to certain accredited investors (the “December 2022 Investors”) pursuant to Subscription Agreements (the “December 2022 Subscription Agreements”), dated as of December 23, 2022 between the Company and each of the December 2022 Investors. The December 2022 Subscription Agreements include customary representations, warranties, and covenants by the December 2022 Investors and the Company. The December 2022 Warrants are exercisable, in full or in part, at any time until the second anniversary of their issuance, at an exercise price of $ 25.00 per share of common stock. The December 2022 Warrants also provide for certain adjustments that may be made to the exercise price and the number of shares of common stock issuable upon exercise due to future corporate events or actions. The December 2022 Warrants were classified within equity and the proceeds from the capital raise were allocated to the warrants based on their relative fair value. The fair value of each of the December 2022 Warrants was estimated as of the date of grant using the Black-Scholes option-pricing model (Level 2 of the fair value hierarchy) with the following weighted average assumptions used: (i) risk-free interest rate of 4.66 %; (ii) expected life of 1 year; (iii) expected volatility of 37.73 %; and (iv) expected dividend yield of 0 %. Petrie assisted the Company with the December 2022 Private Placement and received compensation equal to 3.25 % of the proceeds from the December 2022 Investors solicited by Petrie. Net proceeds from the December 2022 Private Placement totaled approximately $ 5.6 million. The December 2022 Securities sold were not registered under the Securities Act, but the December 2022 Shares and the December 2022 Warrant Shares are subject to a Registration Rights Agreement allowing the shares to be registered by the holders at a future date. May 2023 Warrant Exercise In May 2023, the Company offered the holders of its December 2022 Warrants and January 2023 Warrants with an original exercise price of $ 25.00 , (collectively, “the Original Warrants”) the opportunity to exercise those warrants at the reduced exercise price of $ 22.00 (the “Modified Warrants”) and receive shares of common stock, par value $ 0.01 per share of Contango ORE, Inc. by paying the reduced exercise price in cash and surrendering the original warrants on or before May 9, 2023. A total of 313,000 Original Warrants were exercised resulting in total cash to the Company of $ 6.9 million (the “Warrant Exercise Proceeds”) and the issuance of 313,000 shares of Company common stock upon such exercise. Such shares of common stock were issued in reliance on an exemption from registration under the Securities Act, pursuant to Section 4(a)(2) thereof. The bases for the availability of this exemption include the facts that the issuance was a private transaction which did not involve a public offering and the shares were offered and sold to a limited number of purchasers. Proceeds from the exercise of the warrants were used for working capital purposes and for funding future obligations of the Company. In connection with the accelerated exercise of the December 2022 Warrants and January 2023 Warrants, the Company agreed to issue new warrants to purchase shares of Company common stock at $ 30.00 per share to the exercising holders in the amount of the respective December 2022 Warrants and January 2023 Warrants that were exercised by such holders. As a result, the Company has issued new warrants to purchase 313,000 shares of Company common stock (the “May 2023 Warrants”). Consistent with the accounting guidance for modifications of a freestanding equity-classified warrant as a part of an equity offering, the Company recorded the excess in fair value of the modified warrants over the Original Warrants as an equity issuance cost, of approximately $ 383,000 . The fair value of the modified warrants and the original warrants were calculated as of May 9, 2023 with the following weighted average assumptions used: (i) risk-free interest rate of 4.81 %; (ii) expected life of 1 year; (iii) expected volatility of 42.5 %; and (iv) expected dividend yield of 0 %. The May 2023 Warrants were classified within equity and the proceeds from the capital raise were allocated to the May 2023 warrants based on their relative fair value. The fair value of each of the May 2023 Warrants was estimated as of the date of grant using the Black-Scholes option-pricing model (Level 2 of the fair value hierarchy) with the following weighted average assumptions used: (i) risk-free interest rate of 4.81 %; (ii) expected life of 1.5 year; (iii) expected volatility of 43.7 %; and (iv) expected dividend yield of 0 %. Rights Agreement On September 23, 2020, the Company adopted a limited duration stockholder rights agreement (the “Rights Agreement”) to replace the Company’s prior stockholder rights plan, which was terminated upon adoption of the Rights Agreement. Pursuant to the Rights Agreement, the Board declared a dividend of one preferred stock purchase right (a “Right”) for each share of the Company’s common stock held of record as of October 5, 2020. The Rights will trade with the Company’s common stock and no separate Rights certificates will be issued, unless and until the Rights become exercisable. In general, the Rights will become exercisable only if a person or group acquires beneficial ownership of 18.0 % (or 20.0 % for certain passive investors) or more of the Company’s outstanding common stock or announces a tender or exchange offer that would result in beneficial ownership of 18.0% (or 20.0% for certain passive investors) or more of common stock. Each Right will entitle the holder to buy one one-thousandth ( 1/1000 ) of a share of a series of junior preferred stock at an exercise price of $ 100.00 per Right, subject to anti-dilution adjustments. The Rights Agreement had an initial term of one year, expiring on September 22, 2021, which the Board of Directors of the Company approved several amendments to the Rights Agreement, extending the term of the Rights Agreement to September 23,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Acquisition of Lucky Shot Property</t>
        </is>
      </c>
      <c r="B1" s="2" t="inlineStr">
        <is>
          <t>6 Months Ended</t>
        </is>
      </c>
    </row>
    <row r="2">
      <c r="B2" s="2" t="inlineStr">
        <is>
          <t>Dec. 31, 2023</t>
        </is>
      </c>
    </row>
    <row r="3">
      <c r="A3" s="3" t="inlineStr">
        <is>
          <t>Asset Acquisition [Abstract]</t>
        </is>
      </c>
      <c r="B3" s="4" t="inlineStr">
        <is>
          <t xml:space="preserve"> </t>
        </is>
      </c>
    </row>
    <row r="4">
      <c r="A4" s="4" t="inlineStr">
        <is>
          <t>Acquisition of Lucky Shot Property</t>
        </is>
      </c>
      <c r="B4" s="4" t="inlineStr">
        <is>
          <t>8. Acquisition of Lucky Shot Property On August 24, 2021, the Company completed the purchase of all outstanding membership interests (the “Interests”) of LSA from CRH Funding II PTE. LTD, a Singapore private limited corporation (“CRH”) (the “Lucky Shot Transaction”). LSA holds rights to the Lucky Shot Property. The Company agreed to purchase the Interests for a total purchase price of up to $ 30 million. The purchase price included an initial payment at closing of $ 5 million in cash and a promissory note in the original principal amount of $ 6.25 million, payable by the Company to CRH (the “Promissory Note”), with a maturity date of February 28, 2022 (the “Maturity Date”). The Promissory Note was secured by the Interests. The Company had the option to pay the Promissory Note through the issuance to CRH of shares of the Company’s common stock if the Company completed an offering and obtained a listing of its shares on the NYSE American prior to the Maturity Date. In November 2021, the Company’s common stock commenced listing on the NYSE American. Since the Company did not complete the required offering, it paid the Promissory Note in cash on February 25, 2022. The Company will be obligated to pay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silver ratio) is met, then the Company will pay CRH $ 5 million in cash and $ 5 million in newly issued shares of Contango common stock. If payable, the additional share consideration will be issued based on the 30-day volume weighted average price for each of the thirty trading days immediately prior to the satisfaction of the relevant production goal. If the milestones are not met no additional payments would be made to CRH. The Company also agreed to make $ 10,000,000 in expenditures during the 36-month period following closing toward the existence, location, quantity, quality or commercial value of mineral deposits in, under and upon the Lucky Shot Property. As of December 31, 2023, the Company had exceeded the required $ 10,000,000 in expenditures. The Company evaluated this acquisition under ASC 805, Business Combinations. ASC 805 requires that an acquirer determine whether it has acquired a business. If the criteria of ASC 805 are met, a transaction would be accounted for as a business combination and the purchase price is allocated to the respective net assets assumed based on their fair values and a determination is made whether any goodwill results from the transaction. In evaluating the criteria outlined by this standard, the Company concluded that the acquired set of assets did not meet the US GAAP definition of a business (the assembled workforce does not currently perform a substantive process). Therefore, the Company accounted for the purchase as an asset acquisition, and allocated the total consideration transferred on the date of the acquisition, approximately $ 13.5 million, to the assets acquired on a relative fair value basis. The total consideration transferred is comprised of $ 5.1 million in cash, a $ 6.25 million promissory note, $ 0.3 million in direct transactions costs, plus the fair value of the contingent liability (described above), net of cash received. The Company accounted for the share portion of the contingent liability in accordance with ASC 480 and measured at fair value at inception, approximately $ 1.85 million. The fair value of this liability was calculated using management’s projected timing of mining activities and mineral resources being defined and an estimate of the probability of achieving those targets. The share portion of the contingent consideration is classified within Level 3 of the fair value hierarchy referenced in Note 4 - Summary of Significant Accounting Policies. Changes in value in subsequent periods, based on management’s ongoing assessment of probability, will be recorded in earnings. The Company determined the fair value of the share portion of the liability to be $ 1.1 million at December 31, 2023. The $ 0.1 million change in fair value during the current fiscal period is recognized in earnings. The Company’s accounting policy is to recognize the contingent consideration associated with cash contingent payments related to the asset acquisitions when the contingency is resolved. Any amounts issued in excess of the contingent consideration initially recognized as a liability would be an additional cost of the asset acquisition allocated to increase the eligible assets on a relative fair value basis. Amounts issued that are less than the contingent consideration initially recognized as a liability would be a reduction of the cost of the asset(s) acquired and would reduce the eligible assets on a relative valu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mp;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mp; Equipment</t>
        </is>
      </c>
      <c r="B4" s="4" t="inlineStr">
        <is>
          <t xml:space="preserve">9. Property &amp; Equipment The table below sets forth the book value by type of fixed asset as well as the estimated useful life:
Asset Type Estimated December 31, 2023 June 30, 2023 June 30, 2022
Mineral properties N/A - Units of Production $ 11,700,726 $ 11,700,726 $ 11,700,007
Land Not Depreciated 87,737 87,737 87,737
Buildings and improvements 20 - 39 1,455,546 1,455,546 1,455,546
Machinery and equipment 3 - 10 287,635 287,635 287,635
Vehicles 5 135,862 135,862 135,862
Computer and office equipment 5 23,571 16,239 16,239
Furniture &amp; fixtures 5 2,270 2,270 2,270
Less: Accumulated depreciation and ( 244,864 ) ( 192,241 ) ( 55,740 )
Less: Accumulated impairment ( 122,136 ) ( 122,136 ) ( 115,025 )
Property &amp; Equipment, net $ 13,326,347 $ 13,371,638 $ 13,514,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vestment in Peak Gold, LLC</t>
        </is>
      </c>
      <c r="B1" s="2" t="inlineStr">
        <is>
          <t>6 Months Ended</t>
        </is>
      </c>
    </row>
    <row r="2">
      <c r="B2" s="2" t="inlineStr">
        <is>
          <t>Dec. 31, 2023</t>
        </is>
      </c>
    </row>
    <row r="3">
      <c r="A3" s="3" t="inlineStr">
        <is>
          <t>Investment Company [Abstract]</t>
        </is>
      </c>
      <c r="B3" s="4" t="inlineStr">
        <is>
          <t xml:space="preserve"> </t>
        </is>
      </c>
    </row>
    <row r="4">
      <c r="A4" s="4" t="inlineStr">
        <is>
          <t>Equity Method Investments and Joint Ventures Disclosure [Text Block]</t>
        </is>
      </c>
      <c r="B4" s="4" t="inlineStr">
        <is>
          <t xml:space="preserve">10. Investment in Peak Gold, LLC The Company recorded its initial investment at the historical book value of the assets contributed to the Peak Gold JV which was approximately $ 1.4 million. As of December 31, 2023, the Company has contributed approximately $ 74.9 million to the Peak Gold JV. The following table is a roll-forward of our investment in the Peak Gold JV from January 8, 2015 (inception) to December 31, 2023:
Investment
in Peak Gold, LLC
Investment balance at June 30, 2014 $ —
Investment in Peak Gold JV, at inception January 8, 2015 1,433,886
Loss from equity investment in Peak Gold JV ( 1,433,886 )
Investment balance at June 30, 2015 $ —
Investment in Peak Gold JV —
Loss from equity investment in Peak Gold JV —
Investment balance at June 30, 2016 $ —
Investment in Peak Gold JV —
Loss from equity investment in Peak Gold JV —
Investment balance at June 30, 2017 $ —
Investment in Peak Gold JV 2,580,000
Loss from equity investment in Peak Gold JV ( 2,580,000 )
Investment balance at June 30, 2018 $ —
Investment in Peak Gold JV 4,140,000
Loss from equity investment in Peak Gold JV ( 4,140,000 )
Investment balance at June 30, 2019 $ —
Investment in Peak Gold JV 3,720,000
Loss from equity investment in Peak Gold JV ( 3,720,000 )
Investment balance at June 30, 2020 $ —
Investment in Peak Gold JV 3,861,252
Loss from equity investment in Peak Gold JV ( 3,861,252 )
Investment balance at June 30, 2021 —
Investment in Peak Gold JV 3,706,000
Loss from equity investment in Peak Gold JV ( 3,706,000 )
Investment balance at June 30, 2022 $ —
Investment in Peak Gold JV 21,120,000
Loss from equity investment in Peak Gold JV ( 21,120,000 )
Investment balance at June 30, 2023 $ —
Investment in Peak Gold JV 34,380,000
Loss from equity investment in Peak Gold JV ( 6,315,595 )
Investment balance at December 31, 2023 $ 28,064,405 The following table presents the condensed balance sheets for the Peak Gold JV as of December 31, 2023, June 30, 2023 and June 30, 2022 in accordance with US GAAP:
December 31, 2023 June 30, 2023 June 30, 2022
ASSETS
Current assets $ 20,303,084 $ 81,719,273 $ 9,022,315
Non-current assets 207,706,448 97,748,104 4,548,709
TOTAL ASSETS $ 228,009,532 $ 179,467,377 $ 13,571,024
LIABILITIES AND MEMBERS’EQUITY
Current liabilities $ 23,303,400 $ 14,283,457 $ 3,057,873
Non-current liabilities 32,910,212 21,973,623 416,081
TOTAL LIABILITIES $ 56,213,612 $ 36,257,080 $ 3,473,954
MEMBERS’ EQUITY 171,795,920 143,210,297 10,097,070
TOTAL LIABILITIES AND MEMBERS’ EQUITY $ 228,009,532 $ 179,467,377 $ 13,571,024 The following table presents the condensed results of operations for the Peak Gold JV for the six month period ended December 31, 2023 and fiscal years ended June 30, 2023 and June 30, 2022, and for the period from inception through December 31, 2023 in accordance with US GAAP:
Six Months Ended Year Ended Year Ended Period from Inception January 8, 2015 to
December 31, 2023 June 30, 2023 June 30, 2022 December 31, 2023
EXPENSES:
Exploration expense $ 5,699,445 $ 7,940,683 $ 9,534,764 $ 72,051,655
General and administrative 1,214,929 1,374,003 1,290,013 14,869,951
Total expenses 6,914,374 9,314,686 10,824,777 86,921,606
NET LOSS $ 6,914,374 $ 9,314,686 $ 10,824,777 $ 86,921,606 The Company’s share of the Peak Gold JV’s results of operations for the six month period ended December 31, 2023 was a loss of $ 2.1 million. The Company’s share of the Peak Gold JV’s results of operations for the fiscal year ended June 30, 2023 was a loss of $ 2.8 million. The Company’s share in the results of operations for the fiscal year ended June 30, 2022 was a loss of $ 3.3 million. The Peak Gold JV loss does not include any provisions related to income taxes as the Peak Gold JV is treated as a partnership for income tax purposes. The Company's cumulative investment in the Peak Gold JV exceeded its cumulative losses as of December 31, 2023; therefore the Company’s investment in the Peak Gold JV as of December 31, 2023 was $ 28,064,406 . For the fiscal years ended June 30, 2023 and June 30, 2022, the Company’s share of the Peak Gold JV’s inception-to-date cumulative loss of $ 44.8 million and $ 42.0 million, respectively, exceeded the Company's cumulative investment in the Peak Gold JV and the equity method of accounting was suspended, which resulted in suspended losses and an investment balance of zero at June 30, 2023 and 2022. Therefore, the investment in the Peak Gold JV had a balance of zero as of June 30, 2023 and 2022. The Company is not currently obligated to make additional capital contributions to the Peak Gold JV and therefore only records losses up to the point of its cumulative investment which is $ 74.9 million. If the Company elects not to fund its interest in the Peak Gold JV, its interest would be dilu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tock 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11. Stock Based Compensation On September 15, 2010, the Board adopted the Contango ORE, Inc. Equity Compensation Plan (the “2010 Plan”). On November 10, 2022, the stockholders of the Company approved and adopted the Second Amendment (the “Second Amendment”) to the Contango ORE, Inc. Amended and Restated 2010 Equity Compensation Plan (as amended, the “Amended Equity Plan”) which increased the number of shares of common stock that the Company may issue under the Amended Equity Plan by 600,000 shares. Under the Amended Equity Plan, the Board may issue up to 2,600,000 shares of common stock and options to officers, directors, employees or consultants of the Company. Awards made under the Amended Equity Plan are subject to such restrictions, terms and conditions, including forfeitures, if any, as may be determined by the Board. On November 14, 2023, the stockholders of the Company approved and adopted the 2023 Omnibus Incentive Plan (the “2023 Plan”) (together with the Amended Equity Plan referred to as the “Equity Plans”), which replaces the 2010 Plan with respect to new grants by the Company. Shares available for grant under the 2023 Plan consist of 193,500 shares of common stock plus (i) any shares remaining available for grant under the 2010 Plan ( 424,026 shares as of December 31, 2023), (ii) unexercised shares subject to appreciation awards (i.e. stock options or other stock-based awards based on the appreciation in value of a share of the Company’s common stock) granted under the 2010 Plan that expire, terminate, or are canceled for any reason without having been exercised in full, and (iii) shares subject to awards that are not appreciation awards granted under the 2010 Plan that are forfeited for any reason. As of December 31, 2023, there were 433,528 shares of unvested restricted common stock outstanding and 100,000 options to purchase shares of common stock outstanding issued under the Equity Plans. Stock-based compensation expense for the six month period ended December 31, 2023 was $ 1.6 million. Stock-based compensation expense for the fiscal years ended June 30, 2023 and 2022 was $ 2.9 million and $ 4.0 million, respectively. The amount of compensation expense recognized does not reflect cash compensation actually received by the individuals during the current period, but rather represents the amount of expense recognized by the Company in accordance with US GAAP. All restricted stock grants are expensed over the applicable vesting period based on the fair value at the date the stock is granted. The grant date fair value may differ from the fair value on the date the individual’s restricted stock actually vests.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to does not anticipate declaring dividends on its common stock. The expected term of the options granted represent the period of time that the options are expected to be outstanding. The simplified method is used for estimating the expected term, due to the lack of historical stock option exercise activity. The risk-free interest rate is based on U.S. Treasury bills with a duration equal to or close to the expected term of the options at the time of grant. There were no newly vested stock options in the six month period ended December 31, 2023 or for the fiscal year ended June 30, 2023. The fair value of stock options vested during the year ended June 30, 2022 was approximately $ 7.42 per share. As of December 31, 2023, the total unrecognized compensation cost related to nonvested stock options was nil . As of December 31, 2023, the stock options had a weighted average remaining life of 1.06 years. A summary of the status of stock options granted as of December 31, 2023, June 30, 2023, and 2022, and changes during the periods then ended, is presented in the table below:
Six Months Ended Year Ended June 30,
2023 2023 2022
Weighted Weighted Weighted
Shares Average Shares Average Shares Average
Under Exercise Under Exercise Under Exercise
Options Price Options Price Options Price
Outstanding, beginning of 100,000 $ 14.50 100,000 $ 14.50 100,000 $ 14.50
Granted — — — — — —
Exercised — — — — — —
Forfeited — — — — — —
Cancelled — — — — — —
Outstanding, end of year 100,000 $ 14.50 100,000 $ 14.50 100,000 $ 14.50
Aggregate intrinsic value $ 506,000 $ 1,133,000 $ 811,000
Exercisable, end of year 100,000 $ 14.50 100,000 $ 14.50 100,000 $ 14.50
Aggregate intrinsic value $ 506,000 $ 1,133,000 $ 811,000
Available for grant, end of 617,526 473,386 100,427
Weighted average fair value (1) $ — $ — $ — (1) There were no options granted during the six month period ended December 31, 2023 or fiscal years ended June 30, 2023 and 2022. Restricted Stock. Under the Equity Plans, the Compensation Committee of the Board of Directors of the Company (the “Compensation Committee”) shall determine to what extent, and under what conditions, the Participant shall have the right to vote shares of Stock Awards and to receive any dividends or other distributions paid on such shares during the restriction period. The terms and applicable voting and dividend rights are outlined in the individual restricted stock agreements. All restricted stock grants are expensed over the applicable vesting period based on the fair value at the date the stock is granted. The grant date fair value may differ from the fair value on the date the individual’s restricted stock actually vests. The total grant date fair value of the restricted stock granted in the six month period ended December 31, 2023 and fiscal years ended June 30, 2023 and June 30, 2022 was $ 0.2 million, $ 7.0 million and $ 3.5 million, respectively. On August 16, 2021, the Company granted 10,000 shares of common stock to a new employee. The restricted stock granted to the employee vests in equal installments over three years on the anniversary of the grant date. As of December 31, 2023 all 3,334 shares remain unvested. On November 11, 2021, the Company granted 123,500 restricted shares of common stock to its executives and non-executive directors. The restricted stock granted to the executives and non-executive directors vests between April 2022 and January 2024. As of December 31, 2023, 113,500 shares of such restricted stock granted remained unvested. On February 2, 2022, the Company also granted to four employees a total of 12,000 shares of restricted stock. As of December 31, 2023, 6,000 shares of such restricted stock remained unvested. In December 2022, the Company cancelled 167,500 shares of unvested restricted stock held by executives and the non-executive directors that were set to vest in January 2023. The Company also granted 209,375 restricted shares of common stock to its executives and non-executive directors. All of the restricted stock granted in December 2022 will vest in January 2025. As of December 31, 2023, there were 209,375 shares of such restricted stock that remained unvested. On February 7, 2023, the Company granted 90,500 restricted shares of common stock to its executives and non-executive directors. The restricted stock granted to the executives and non-executive directors vests in January 2025. As of December 31, 2023, all 90,500 shares of such restricted stock granted remained unvested. On August 18, 2023 and October 10, 2023, the Company granted a combined 10,819 restricted shares of common stock to new employees. The restricted stock granted to the employees vests in equal installments over three years on the anniversary of the grant date. As of December 31, 2023, all 10,819 shares of such restricted stock granted remained unvested. As of December 31, 2023, there were 433,528 shares of such restricted stock that remained unvested. A summary of the Company’s restricted stock as of December 31, 2023, June 30, 2023 and June 30, 2022 and the change during the periods then ended, is as follows:
Weighted
Number of Fair Value
Shares Per Share
Nonvested balance at June 30, 2021 401,333 $ 16.28
Granted 160,500 $ 21.73
Vested ( 245,499 ) $ 15.39
Nonvested balance at June 30, 2022 316,334 $ 19.73
Granted 299,875 $ 23.33
Forfeited/Cancelled ( 172,834 ) $ 18.68
Vested ( 13,999 ) $ 18.71
Nonvested balance at June 30, 2023 429,376 $ 22.70
Granted 10,819 $ 17.80
Forfeited/Cancelled — $ —
Vested ( 6,667 ) $ 17.95
Nonvested balance at December 31, 2023 433,528 $ 22.70 As of December 31, 2023, the total compensation cost related to nonvested restricted share awards not yet recognized was $ 1,797,124 . The remaining costs are expected to be recognized over the remaining vesting period of the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etlin Lease . The Tetlin Lease had an initial ten-year term beginning July 2008 which was extended for an additional ten years to July 15, 2028, and for so long thereafter as the Peak Gold JV initiates and continues to conduct mining operations on the Tetlin Lease. Pursuant to the terms of the Tetlin Lease, the Peak Gold JV is required to spend $ 350,000 per year until July 15, 2028 in exploration costs. The Company’s exploration expenditures through the 2023 exploration program have satisfied this requirement because exploration funds spent in any year in excess of $350,000 are credited toward future years’ exploration cost requirements. Additionally, should the Peak Gold JV derive revenues from the properties covered under the Tetlin Lease, the Peak Gold JV is required to pay the Tetlin Tribal Council a production royalty ranging from 3.0 % to 5.0 %, depending on the type of metal produced and the year of production. In lieu of a $450,000 cash payment to the Peak Gold JV from the Tetlin Tribal Council to increase its production royalty by 0.75%, the Peak Gold JV agreed to credit the $ 450,000 against future production royalty and advance minimum royalty payments due to the Tetlin Tribal Council under the lease once production begins. Until such time as production royalties begin, the Peak Gold JV must pay the Tetlin Tribal Council an advance minimum royalty of approximately $ 75,000 per year, and subsequent years are escalated by an inflation adjustment. Gold Exploration . The Company’s Triple Z, Eagle/Hona, Shamrock, Willow, and Lucky Shot claims are all located on State of Alaska lands. The Company released its Bush and West Fork claims in November 2020. The annual claim rentals on these projects vary based on the age of the claims, and are due and payable in full by November 30 of each year. Annual claims rentals for the 202 3- 202 4 assessment year totaled $ 362,465 . The Company paid the current year claim rentals in October 2023. The associated rental expense is amortized over the rental claim period, September 1 st - August 31 st of each year. As of December 31, 2023, the Peak Gold JV had met the annual labor requirements for the Manh Choh Project acreage for the next four years, which is the maximum period allowable by Alaska law. Lucky Shot Property . With regard to the Lucky Shot Property, the Company will be obligated to pay CRH Funding II PTE. LTD, a Singapore private limited corporation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silver ratio) is met, then the Company will pay CRH $ 5 million in cash and $ 5 million in newly issued shares of Contango common stock. If payable, the additional share consideration will be issued based on the 30-day volume. Royal Gold Royalties . Royal Gold currently holds a 3.0 % overriding royalty on the Tetlin Lease and certain state mining claims. Royal Gold also holds a 28.0 % net smelter returns silver royalty on all silver produced from a defined area within the Tetlin Lease. Retention Agreements . In February 2019, the Company entered into Retention Agreements with its then Chief Executive Officer, Brad Juneau, its then Chief Financial Officer, Leah Gaines, and one other former employee providing for payments in an aggregate amount of $ 1,500,000 upon the occurrence of certain conditions. The Retention Agreements are triggered upon a change of control (as defined in the applicable Retention Agreement), provided that the recipient is employed by the Company when the change of control occurs. On February 6, 2020, the Company entered into amendments to the Retention Agreements to extend the term of the change of control period from August 6, 2020 until August 6, 2025. Mr. Juneau and Ms. Gaines will receive a payment of $ 1,000,000 and $ 250,000 , respectively, upon a change of control that takes place prior to August 6, 2025. On June 10, 2020, the Company entered into a Retention Payment Agreement with Rick Van Nieuwenhuyse, the Company’s President and Chief Executive Officer, providing for a payment in an amount of $ 350,000 upon the occurrence of certain conditions. The Retention Payment Agreement is triggered upon a change of control (as defined in the Retention Payment Agreement) which occurs on or prior to August 6, 2025, provided that Mr. Van Nieuwenhuyse is employed by the Company when the change of control occurs. On August 4, 2023, the Company entered into new retention agreements (the “2023 Retention Agreement”) with Leah Gaines and one other former employee, which replaced the previous retention agreements, for payments in an aggregate amount of $ 540,000 . The expenses related to the 2023 Retention Agreements were accrued for the period ended December 31, 2023 and were subsequently paid out in accordance with the terms of the agreements in 2024. Employment Agreement . Effective July 11, 2023, Michael Clark was appointed to serve as Executive Vice President, Finance of Contango ORE, Inc., a Delaware corporation (the “Company”). On January 1, 2024, Mr. Clark was appointed as Chief Financial Officer and Secretary of the Company. Mr. Clark will perform the functions of the Company’s principal financial officer. Pursuant to his Employment Agreement, Mr. Clark receives a base salary of $ 300,000 per annum. Mr. Clark is entitled to receive short-term incentive plan and long-term incentive plan bonuses and awards that will be paid in the form of a combination of cash, restricted stock and options, which will be set forth in plans and agreements adopted, or to be adopted, by the Board.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Any payment of severance benefits to him under the Employment Agreement is conditioned on his timely agreement to, and non-revocation of, a full and final release of legal claims in favor of the Company. Short Term Incentive Plan . The Compensation Committee of the Board of Directors of the Company (the “Compensation Committee”) adopted a Short-Term Incentive Plan (the “STIP”) for the benefit of its executive officers. Pursuant to the terms of the STIP, the Compensation Committee establishes performance goals at the beginning of each year and then an the end of the year will evaluate the extent to which, if any, the officers meet such goals. The STIP provides for a payout ranging between 0 % and 200 % of an officer’s annual base salary, depending on what performance rating is achieved. Amounts due under the STIP can be payable 50.0 % in cash and 50.0 % in the form of restricted stock granted under the 2023 Plan, subject to the terms of the 2023 Plan. In addition, in the event of a Change of Control (as defined in the Equity Plan) during the term of the STIP, the Compensation Committee, in its sole and absolute discretion, may make a payment to its officers in an amount up to 200.0 % of their then annual base salary, payable in cash, shares of common stock of the Company under the 2023 Plan or a combination of both, as determined by the Compensation Committee, not later than 30 days following such Change of Contr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Six Months Fiscal Year Ended June 30,
2023 2023 2022
Income tax benefit at statutory tax rate $ ( 8,560,924 ) $ ( 8,345,673 ) $ ( 4,961,540 )
State tax benefit 1,159,273 ( 3,225,218 ) ( 1,544,567 )
Return to provision ( 20,354 ) — ( 38 )
Effect of rates different than statutory ( 19,957 ) — —
Permanent differences ( 5,119 ) 19,916 12,937
Stock based compensation — ( 527,765 ) 100,666
Legal fees — 24,167 131,311
Convertible debt interest 198,825 368,875 66,463
162(m) Limitation — 373,763 84,822
Other valuation allowance 7,248,256 11,311,935 5,990,215
Income tax benefit $ — $ — $ ( 119,731 ) The provision for income taxes for the periods indicated below are comprised of the following:
Six Months Fiscal Year Ended June 30,
2023 2023 2022
Current:
Federal $ — $ — $ ( 261,636 )
State — — 141,905
Total current income tax benefit $ — $ — $ ( 119,731 )
Deferred:
Federal $ — $ — $ —
State — — —
Total deferred income tax expense $ — $ — $ — The net deferred tax asset is comprised of the following:
Six Months Year Ended June 30,
2023 2023 2022
Deferred tax asset:
Investment in the Peak Gold JV $ 15,587,054 $ 14,203,470 $ 8,278,223
State deferred tax assets 5,569,010 6,728,285 3,503,066
Stock option expenses 1,374,914 1,106,783 1,425,498
Derivatives 4,917,734 — —
Net operating losses 6,865,323 5,027,243 2,547,058
Valuation allowance ( 34,314,035 ) ( 27,065,781 ) ( 15,753,845 )
Net deferred tax assets $ — $ — $ — At each reporting period, we weigh all positive and negative evidence to determine whether our deferred tax assets are more likely than not to be realized. As a result of this analysis at December 31, 2023 and June 30, 2023, we have determined a valuation allowance is necessary as we have a history of book and tax losses. We have not generated any revenue from mineral sales or operations and do not have any recurring sources of revenue. During the six month period ended December 31, 2023, the Company had a change in its valuation allowance of approximately $ 7.2 million. At December 31, 2023, we have U.S. federal tax loss carry-forwards of approximately $ 32.3 million, and state of Alaska tax loss carry-forwards of approximately $ 25.7 million. Use of future NOLs may be limited if we undergo an ownership change. Generally, an ownership change occurs if certain persons or groups, increase their aggregate ownership in us by more than 50 percentage points looking back over a rolling three-year period. If an ownership change occurs, our ability to use our NOLs to reduce income taxes is limited to an annual amount, or the Section 382 limitation, equal to the fair market value of our common stock immediately prior to the ownership change multiplied by the long term tax-exempt interest rate, which is published monthly by the Internal Revenue Service. In the event of an ownership change, NOLs can be used to offset taxable income for years within a carry-forward period subject to the Section 382 limitation. The Company performed an evaluation as of December 31, 2023. From the period June 2023 to December 2023 and from June 30, 2022 to June 30, 2023 there were no ownership changes under the meaning of Section 382. The Company experienced an ownership change on March 22, 2013. Based upon the Company’s determination of its annual limitation related to this ownership change, management believes that Section 382 should not otherwise limit the Company’s ability to utilize its federal or state NOLs during their applicable carryforward periods. The Company did no t have any unrecognized tax benefits as of December 31, 2023. The amount of unrecognized tax benefits may change in the next twelve months; however the Company does not expect the change to have a significant impact on our results of operations or our financial position. The Company’s tax returns are subject to periodic audits by the various jurisdictions in which the Company operates. The Company's state of Alaska and federal tax return are both open for examination for the years June 30, 2013 through June 30, 2023 and December 31, 2023. These audits can result in adjustments of taxes due or adjustments of the NOL carryforwards that are available to offset future taxable income. The Company’s policy is to recognize estimated interest and penalties related to potential underpayment on any unrecognized tax benefits as a component of income tax expense in the Consolidated Statement of Operations. The Company does not anticipate that the total unrecognized benefits will significantly change due to the settlement of audits and the expiration of the statute of limitations before December 31, 2023. On August 16, 2022, the Inflation Reduction Act (the “IRA”) was signed into law and includes a number of tax-related provisions, including (i) a 15-percent book minimum tax (“AMT”) on adjusted financial statement income once the three year average of adjusted financial statement income is greater than $1.0 billion, (ii) certain clean energy tax incentives in the form of tax credits, and (iii) a one-percent excise tax on certain corporate stock buybacks (effective beginning January 1, 2023). The Company does not anticipate that the IRA will have a significant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t>
        </is>
      </c>
      <c r="B3" s="5" t="n">
        <v>15504819</v>
      </c>
      <c r="C3" s="5" t="n">
        <v>11646194</v>
      </c>
      <c r="D3" s="5" t="n">
        <v>23095101</v>
      </c>
    </row>
    <row r="4">
      <c r="A4" s="4" t="inlineStr">
        <is>
          <t>Restricted cash</t>
        </is>
      </c>
      <c r="B4" s="6" t="n">
        <v>232572</v>
      </c>
      <c r="C4" s="6" t="n">
        <v>231000</v>
      </c>
      <c r="D4" s="6" t="n">
        <v>231000</v>
      </c>
    </row>
    <row r="5">
      <c r="A5" s="4" t="inlineStr">
        <is>
          <t>Prepaid expenses and other</t>
        </is>
      </c>
      <c r="B5" s="6" t="n">
        <v>1112910</v>
      </c>
      <c r="C5" s="6" t="n">
        <v>413907</v>
      </c>
      <c r="D5" s="6" t="n">
        <v>453353</v>
      </c>
    </row>
    <row r="6">
      <c r="A6" s="4" t="inlineStr">
        <is>
          <t>Total current assets</t>
        </is>
      </c>
      <c r="B6" s="6" t="n">
        <v>16850301</v>
      </c>
      <c r="C6" s="6" t="n">
        <v>12291101</v>
      </c>
      <c r="D6" s="6" t="n">
        <v>23779454</v>
      </c>
    </row>
    <row r="7">
      <c r="A7" s="3" t="inlineStr">
        <is>
          <t>LONG-TERM ASSETS:</t>
        </is>
      </c>
      <c r="B7" s="4" t="inlineStr">
        <is>
          <t xml:space="preserve"> </t>
        </is>
      </c>
      <c r="C7" s="4" t="inlineStr">
        <is>
          <t xml:space="preserve"> </t>
        </is>
      </c>
      <c r="D7" s="4" t="inlineStr">
        <is>
          <t xml:space="preserve"> </t>
        </is>
      </c>
    </row>
    <row r="8">
      <c r="A8" s="4" t="inlineStr">
        <is>
          <t>Investment in Peak Gold, LLC (NOTE 10)</t>
        </is>
      </c>
      <c r="B8" s="6" t="n">
        <v>28064405</v>
      </c>
      <c r="C8" s="6" t="n">
        <v>0</v>
      </c>
      <c r="D8" s="6" t="n">
        <v>0</v>
      </c>
    </row>
    <row r="9">
      <c r="A9" s="4" t="inlineStr">
        <is>
          <t>Property &amp; equipment, net</t>
        </is>
      </c>
      <c r="B9" s="6" t="n">
        <v>13326347</v>
      </c>
      <c r="C9" s="6" t="n">
        <v>13371638</v>
      </c>
      <c r="D9" s="6" t="n">
        <v>13514531</v>
      </c>
    </row>
    <row r="10">
      <c r="A10" s="4" t="inlineStr">
        <is>
          <t>Commitment fee</t>
        </is>
      </c>
      <c r="B10" s="6" t="n">
        <v>350575</v>
      </c>
      <c r="C10" s="6" t="n">
        <v>0</v>
      </c>
      <c r="D10" s="6" t="n">
        <v>0</v>
      </c>
    </row>
    <row r="11">
      <c r="A11" s="4" t="inlineStr">
        <is>
          <t>Total long-term assets</t>
        </is>
      </c>
      <c r="B11" s="6" t="n">
        <v>41741327</v>
      </c>
      <c r="C11" s="6" t="n">
        <v>13371638</v>
      </c>
      <c r="D11" s="6" t="n">
        <v>13514531</v>
      </c>
    </row>
    <row r="12">
      <c r="A12" s="4" t="inlineStr">
        <is>
          <t>TOTAL ASSETS</t>
        </is>
      </c>
      <c r="B12" s="6" t="n">
        <v>58591628</v>
      </c>
      <c r="C12" s="6" t="n">
        <v>25662739</v>
      </c>
      <c r="D12" s="6" t="n">
        <v>37293985</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50739</v>
      </c>
      <c r="C14" s="6" t="n">
        <v>220755</v>
      </c>
      <c r="D14" s="6" t="n">
        <v>633856</v>
      </c>
    </row>
    <row r="15">
      <c r="A15" s="4" t="inlineStr">
        <is>
          <t>Accrued liabilities</t>
        </is>
      </c>
      <c r="B15" s="6" t="n">
        <v>2241087</v>
      </c>
      <c r="C15" s="6" t="n">
        <v>2077870</v>
      </c>
      <c r="D15" s="6" t="n">
        <v>870981</v>
      </c>
    </row>
    <row r="16">
      <c r="A16" s="4" t="inlineStr">
        <is>
          <t>Derivative Liability - current</t>
        </is>
      </c>
      <c r="B16" s="6" t="n">
        <v>2679784</v>
      </c>
      <c r="C16" s="6" t="n">
        <v>0</v>
      </c>
      <c r="D16" s="6" t="n">
        <v>0</v>
      </c>
    </row>
    <row r="17">
      <c r="A17" s="4" t="inlineStr">
        <is>
          <t>Debt, current portion</t>
        </is>
      </c>
      <c r="B17" s="6" t="n">
        <v>7900000</v>
      </c>
      <c r="C17" s="6" t="n">
        <v>0</v>
      </c>
      <c r="D17" s="6" t="n">
        <v>0</v>
      </c>
    </row>
    <row r="18">
      <c r="A18" s="4" t="inlineStr">
        <is>
          <t>Total current liabilities</t>
        </is>
      </c>
      <c r="B18" s="6" t="n">
        <v>13071610</v>
      </c>
      <c r="C18" s="6" t="n">
        <v>2298625</v>
      </c>
      <c r="D18" s="6" t="n">
        <v>1504837</v>
      </c>
    </row>
    <row r="19">
      <c r="A19" s="3" t="inlineStr">
        <is>
          <t>NON-CURRENT LIABILITIES:</t>
        </is>
      </c>
      <c r="B19" s="4" t="inlineStr">
        <is>
          <t xml:space="preserve"> </t>
        </is>
      </c>
      <c r="C19" s="4" t="inlineStr">
        <is>
          <t xml:space="preserve"> </t>
        </is>
      </c>
      <c r="D19" s="4" t="inlineStr">
        <is>
          <t xml:space="preserve"> </t>
        </is>
      </c>
    </row>
    <row r="20">
      <c r="A20" s="4" t="inlineStr">
        <is>
          <t>Advance royalty reimbursement</t>
        </is>
      </c>
      <c r="B20" s="6" t="n">
        <v>1200000</v>
      </c>
      <c r="C20" s="6" t="n">
        <v>1200000</v>
      </c>
      <c r="D20" s="6" t="n">
        <v>1200000</v>
      </c>
    </row>
    <row r="21">
      <c r="A21" s="4" t="inlineStr">
        <is>
          <t>Asset retirement obligations</t>
        </is>
      </c>
      <c r="B21" s="6" t="n">
        <v>246227</v>
      </c>
      <c r="C21" s="6" t="n">
        <v>239942</v>
      </c>
      <c r="D21" s="6" t="n">
        <v>228082</v>
      </c>
    </row>
    <row r="22">
      <c r="A22" s="4" t="inlineStr">
        <is>
          <t>Contingent consideration liability</t>
        </is>
      </c>
      <c r="B22" s="6" t="n">
        <v>1100480</v>
      </c>
      <c r="C22" s="6" t="n">
        <v>1240563</v>
      </c>
      <c r="D22" s="6" t="n">
        <v>1847063</v>
      </c>
    </row>
    <row r="23">
      <c r="A23" s="4" t="inlineStr">
        <is>
          <t>Derivative Liability - noncurrent</t>
        </is>
      </c>
      <c r="B23" s="6" t="n">
        <v>20737997</v>
      </c>
      <c r="C23" s="6" t="n">
        <v>0</v>
      </c>
      <c r="D23" s="6" t="n">
        <v>0</v>
      </c>
    </row>
    <row r="24">
      <c r="A24" s="4" t="inlineStr">
        <is>
          <t>Debt, net</t>
        </is>
      </c>
      <c r="B24" s="6" t="n">
        <v>36779859</v>
      </c>
      <c r="C24" s="6" t="n">
        <v>25457047</v>
      </c>
      <c r="D24" s="6" t="n">
        <v>19239960</v>
      </c>
    </row>
    <row r="25">
      <c r="A25" s="4" t="inlineStr">
        <is>
          <t>Total non-current liabilities</t>
        </is>
      </c>
      <c r="B25" s="6" t="n">
        <v>60064563</v>
      </c>
      <c r="C25" s="6" t="n">
        <v>28137552</v>
      </c>
      <c r="D25" s="6" t="n">
        <v>22515105</v>
      </c>
    </row>
    <row r="26">
      <c r="A26" s="4" t="inlineStr">
        <is>
          <t>TOTAL LIABILITIES</t>
        </is>
      </c>
      <c r="B26" s="6" t="n">
        <v>73136173</v>
      </c>
      <c r="C26" s="6" t="n">
        <v>30436177</v>
      </c>
      <c r="D26" s="6" t="n">
        <v>24019942</v>
      </c>
    </row>
    <row r="27">
      <c r="A27" s="4" t="inlineStr">
        <is>
          <t>COMMITMENTS AND CONTINGENCIES (NOTE 12)</t>
        </is>
      </c>
      <c r="B27" s="4" t="inlineStr">
        <is>
          <t xml:space="preserve"> </t>
        </is>
      </c>
      <c r="C27" s="4" t="inlineStr">
        <is>
          <t xml:space="preserve"> </t>
        </is>
      </c>
      <c r="D27" s="4" t="inlineStr">
        <is>
          <t xml:space="preserve"> </t>
        </is>
      </c>
    </row>
    <row r="28">
      <c r="A28" s="3" t="inlineStr">
        <is>
          <t>STOCKHOLDERS' EQUITY (DEFICIT):</t>
        </is>
      </c>
      <c r="B28" s="4" t="inlineStr">
        <is>
          <t xml:space="preserve"> </t>
        </is>
      </c>
      <c r="C28" s="4" t="inlineStr">
        <is>
          <t xml:space="preserve"> </t>
        </is>
      </c>
      <c r="D28" s="4" t="inlineStr">
        <is>
          <t xml:space="preserve"> </t>
        </is>
      </c>
    </row>
    <row r="29">
      <c r="A29" s="4" t="inlineStr">
        <is>
          <t>Preferred Stock, 15,000,000 shares authorized</t>
        </is>
      </c>
      <c r="B29" s="6" t="n">
        <v>0</v>
      </c>
      <c r="C29" s="6" t="n">
        <v>0</v>
      </c>
      <c r="D29" s="6" t="n">
        <v>0</v>
      </c>
    </row>
    <row r="30">
      <c r="A30" s="4" t="inlineStr">
        <is>
          <t>Common Stock, $0.01 par value, 45,000,000 shares authorized; 9,454,233 shares issued and 9,451,753 shares outstanding as of December 31, 2023; 7,781,690 shares issued and outstanding as of June 30, 2023; 6,860,420 shares issued and 6,769,923 shares outstanding at June 30, 2022</t>
        </is>
      </c>
      <c r="B30" s="6" t="n">
        <v>94542</v>
      </c>
      <c r="C30" s="6" t="n">
        <v>77817</v>
      </c>
      <c r="D30" s="6" t="n">
        <v>68604</v>
      </c>
    </row>
    <row r="31">
      <c r="A31" s="4" t="inlineStr">
        <is>
          <t>Additional paid-in capital</t>
        </is>
      </c>
      <c r="B31" s="6" t="n">
        <v>124451067</v>
      </c>
      <c r="C31" s="6" t="n">
        <v>93424283</v>
      </c>
      <c r="D31" s="6" t="n">
        <v>74057859</v>
      </c>
    </row>
    <row r="32">
      <c r="A32" s="4" t="inlineStr">
        <is>
          <t>Treasury stock at cost (2,480 at December 31, 2023, 0 at June 30, 2023; and 90,497 shares at June 30, 2022)</t>
        </is>
      </c>
      <c r="B32" s="6" t="n">
        <v>-48308</v>
      </c>
      <c r="C32" s="6" t="n">
        <v>0</v>
      </c>
      <c r="D32" s="6" t="n">
        <v>-2318182</v>
      </c>
    </row>
    <row r="33">
      <c r="A33" s="4" t="inlineStr">
        <is>
          <t>Accumulated deficit</t>
        </is>
      </c>
      <c r="B33" s="6" t="n">
        <v>-139041846</v>
      </c>
      <c r="C33" s="6" t="n">
        <v>-98275538</v>
      </c>
      <c r="D33" s="6" t="n">
        <v>-58534238</v>
      </c>
    </row>
    <row r="34">
      <c r="A34" s="4" t="inlineStr">
        <is>
          <t>STOCKHOLDERS’ EQUITY (DEFICIT)</t>
        </is>
      </c>
      <c r="B34" s="6" t="n">
        <v>-14544545</v>
      </c>
      <c r="C34" s="6" t="n">
        <v>-4773438</v>
      </c>
      <c r="D34" s="6" t="n">
        <v>13274043</v>
      </c>
    </row>
    <row r="35">
      <c r="A35" s="4" t="inlineStr">
        <is>
          <t>TOTAL LIABILITIES AND MEMBERS’ EQUITY</t>
        </is>
      </c>
      <c r="B35" s="5" t="n">
        <v>58591628</v>
      </c>
      <c r="C35" s="5" t="n">
        <v>25662739</v>
      </c>
      <c r="D35" s="5" t="n">
        <v>37293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Mr. Brad Juneau, who served as the Company’s Chairman, President and Chief Executive Officer until January 6, 2020, and the Company’s Executive Chairman until November 11, 2021 , and now serves as the Company's Chairman is also the sole manager of Juneau Exploration, L.P. (“JEX”), a private company involved in the exploration and production of oil and natural gas. On December 11, 2020, the Company entered into a Second Amended and Restated Management Services Agreement (the “A&amp;R MSA”) with JEX, which amends and restates the Amended and Restated Management Services Agreement between the Company and JEX dated as of November 20, 2019. Pursuant to the A&amp;R MSA, JEX provides certain facilities, equipment and services used in the conduct of the business and affairs of the Company and management of its membership interest in the Peak Gold JV. Pursuant to the A&amp;R MSA, JEX provides the Company office space and office equipment, and certain related services. The A&amp;R MSA was effective for one year beginning December 1, 2020 and renewed automatically on a monthly basis unless terminated upon ninety days’ prior notice by either the Company or JEX. Pursuant to the A&amp;R MSA, the Company paid JEX a monthly fee of $ 10,000 , which included an allocation of approximately $ 6,900 for office space and equipment. JEX was also reimbursed for its reasonable and necessary costs and expenses of third parties incurred for the Company. The A&amp;R MSA included customary indemnification provisions. In January 2023, the monthly fee paid to JEX was reduced to $ 3,000 , and only covers office equipment and related services. In January 2024, the A&amp;R MSA was $ 3,000 and is expected to terminate on March 31, 2024. On January 1, 2022, our non-executive directors realized a vesting of 160,000 restricted shares of common stock, which resulted in federal and state income tax obligations. Consistent with the Company’s treatment of employees who experience similar tax obligations in connection with their vesting of restricted shares, the Company purchased a total of 60,100 shares of common stock from the non-executive directors on January 5, 2022, at a price of $ 25.60 per share (the applicable closing price per share of common stock for vesting on January 1, 2022), resulting in aggregate payments of $ 1.5 million that will be used by the non-executive directors to pay their tax obligations on the ves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5 - 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15. Debt The table below shows the components of Debt, net as of December 31, 2023, June 30, 2023 and June 30, 2022:
Six Months Ended December 31, Fiscal Year Ended June 30,
2023 2023 2022
Secured Debt Facility
Principal amount $ 30,000,000 $ 10,000,000 $ —
Unamortized debt discount ( 2,411,532 ) ( 2,342,484 ) —
Unamortized debt issuance costs ( 2,394,168 ) ( 1,628,012 ) —
Debt, net $ 25,194,300 $ 6,029,504 $ —
Convertible Debenture
Principal amount $ 20,000,000 $ 20,000,000 $ 20,000,000
Unamortized debt discount ( 414,854 ) ( 461,639 ) ( 602,430 )
Unamortized debt issuance costs ( 99,587 ) ( 110,818 ) ( 157,610 )
Debt, net $ 19,485,559 $ 19,427,543 $ 19,239,960
Total Debt, net $ 44,679,859 $ 25,457,047 $ 19,239,960
Less current portion $ 7,900,000 $ — $ —
Non-current debt, net $ 36,779,859 $ 25,457,047 $ 19,239,960 Secured Credit Facility On May 17, 2023, the Company entered into a credit and guarantee agreement (the “Credit Agreement”), by and among CORE Alaska, as the borrower, each of the Company, LSA, and Contango Minerals Alaska, as guarantors, each of the lenders party thereto from time to time, ING Capital LLC (“ING”), as administrative agent for the lenders, and Macquarie Bank Limited (“Macquarie”), as collateral agent for the secured parties. The Credit Agreement provides for a senior secured loan facility (the “Facility”) of up to US$ 70 million, of which $ 65 million is committed in the form of a term loan facility and $ 5 million is uncommitted in the form of a liquidity facility. The Credit Agreement will mature on December 31, 2026 (the “Maturity Date”) and will be repaid via quarterly repayments over the life of the loan. The Facility has an upfront fee and a production linked arrangement fee based upon the projected total production of gold ounces in the base case financial model delivered on the closing date, payable quarterly based on attributable production, with any balance due upon the maturity or termination of the Credit Agreement. The Credit Agreement is secured by all the assets and properties of the Company and its subsidiaries, including the Company’s 30 % interest in Peak Gold, LLC, but excluding the Company’s equity interests of LSA in respect of the Lucky Shot mine. As a condition precedent to the second borrowing, the Company was required to hedge approximately 125,000 ounces of its attributable gold production from Manh Choh. On August 2, 2023, CORE Alaska entered into a series of hedging agreements with ING and Macquarie for the sale of an aggregate of 124,600 ounces of gold at a weighted average price of $ 2,025 per ounce, which satisfied the condition of the second borrowing. The hedge agreements have delivery obligations beginning in July 2024 and ending in December 2026. See Note 16 - Derivatives and Hedging Activities. Term loans, which can be made quarterly are to be used only to finance cash calls to the Peak Gold JV, fund the debt service reserve account, pay corporate costs in accordance with budget and base case financial model and fees and expenses in connection with the loan. Liquidity loans, which can be made once a month, are to be used for cost overruns. Any outstanding liquidity loans must be repaid on July 31, 2025. Loans under the Facility can be Base Rate loans at the Base Rate plus the Applicable Margin or Secured Overnight Financing Rate (“SOFR”) loans at the three month adjusted term SOFR plus the Applicable Margin. The type of loan is requested by the borrower at the time of the borrowing and the type loan may be converted. The “Base Rate” is the highest of Prime Rate, Federal Funds Rate plus 0 .50 % or Adjusted Term SOFR for one month plus 1 %. “Adjusted Term SOFR” is Term SOFR plus a SOFR Adjustment of 0 .15 % per annum. “Term SOFR” is the secured overnight financing rate as administered by the Term SOFR Administrator. The “Applicable Margin” is (i) 6.00 % per annum prior to the completion date for the Manh Choh Project and (ii) 5.00 % per annum thereafter, which will be payable quarterly. Interest is payable commencing on the date of each loan and ending on the next payment date. The interest payment dates prior to November 1, 2025 are the last day of July, October, January and April; thereafter the payment dates are the last day of March, June, September and December. The Company also will pay commitment fee on average daily unused borrowings equal to a rate of 40 % of the Applicable Margin. The commitment fee is payable in arrears on each interest payment date with the final on the commitment termination date, which is 18 months after the closing date of May 17, 2023. As of December 31, 2023, the Company had unused borrowing commitments of $ 35 million. Borrowings under the term loan facility carried an original issue discount of $ 2.3 million and debt issuance costs of approximately $ 1.6 million. As of December 31, 2023, the unamortized discount and issuance costs were $ 2.4 million and $ 2.4 million, respectively and the carrying amount, net of the unamortized discount and issuance costs was $ 25.2 million. As of June 30, 2023, the unamortized discount and issuance costs were $ 2.3 million and $ 1.6 million, respectively and the carrying amount, net of the unamortized discount and issuance costs was $ 6.0 million. The fair value of the debt (Level 2) as of December 31, 2023 and June 30, 2023 was $ 30.0 million and $ 10.0 million, respectively. The Company recognized interest expense totaling $ 1.4 million related to this debt for the six months ended December 31, 2023 (inclusive of approximately $ 1.1 million of contractual interest, and approximately $ 0.3 million related to the amortization of the discount and issuance fees). For fiscal year ended June 30, 2023, the Company recognized interest expense totaling $ 0.2 million related to this debt (inclusive of $ 145,000 of contractual interest and approximately $ 17,000 related to the amortization of the discount and issuance fees).There was no interest expense related to the Facility for the fiscal year ended June 30, 2022 because the Facility was not yet in place. The effective interest rate of the term loan facility was 11.58 % as of December 31, 2023 and 11.75 % as of June 30, 2023. As of December 31, 2023 and June 30, 2023, the effective interest rate for the amortization of the discount and issuance costs was 5.6 % and 2.4 %, respectively.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lso requires the Company to maintain, as of the last day of each fiscal quarter, (i) a historical debt service coverage ratio of no less than 1.30 to 1.00, (ii) a projected debt service coverage ratio until the Maturity Date of no less than 1.30 to 1.00; (iii) a loan life coverage ratio until the Maturity Date of no less than 1.40 to 1.00; (iv) a discounted present value cash flow coverage ratio until the Manh Choh gold project termination date of no less than 1.70 to 1.00; and (v) a reserve tail (i.e., gold production) ratio until the Maturity Date of no less than 25 %. The Credit Agreement also includes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or any of its material subsidiaries, certain ERISA events, material judgments and a change in control, in each case, subject to cure periods and thresholds where customary. The Company is also required to maintain a minimum cash balance of $ 2 million. As of December 31, 2023, the Company was in compliance with all of the required debt covenants. The Company drew $ 30 million on the term loan facility as at period ended December 31, 2023. The Company is scheduled to repay $ 2 million of the amount drawn on July 31, 2024, $ 5.9 million on October 31, 2024 and the remaining $ 22.1 million will be divided into quarterly repayments until December 31, 2026. Future draws on the term loan facility are subject to certain additional conditions being met. The Company entered into amendments to the Credit Agreement extending the time for the Company to satisfy the remaining conditions to a second borrowing on the term loan facility, and satisfied such conditions as of the date of this filing.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 10 million. Pursuant to the PLA Fee Letter, the Company will pay ING a production linked arranging fee based on projected total production over the life of the Facility, as well as an agency fee for consideration of acting as administrative agent and collateral agent. Convertible Debenture On April 26, 2022 , the Company closed on a $ 20,000,000 unsecured convertible debenture to Queen’s Road Capital Investment, Ltd. (“QRC”). The Company used the proceeds from the sale of the debenture to fund commitments to the Peak Gold JV, the exploration and development at its Lucky Shot Property, and for general corporate purposes. In connection with the closing of the Credit Agreement, the Company entered into a letter agreement with QRC (the "Letter Agreement") which amended the terms of the convertible debenture. In accordance with the Letter Agreement, QRC acknowledged that the convertible debenture would be subordinate to the loans under the Credit Agreement, and acknowledged that the Company entering into the loans under the Credit Agreement would not constitute a breach of the negative covenants of the convertible debenture. QRC also waived its put right in respect of the debenture that would require Contango to redeem the debenture in whole or in part upon the completion of a secured financing or a change of control. In consideration for QRC entering into the Letter Agreement, the Company agreed to amend the interest rate of the debenture from 8 % to 9 %. In accordance with the Letter Agreement the interest payment dates were modified to be the last business day of July, October, January, and April, prior to November 1, 2025 and the thereafter the last business day of March, June, September, and December. The maturity date also changed from April 26, 2026 to May 26, 2028. The debenture currently bears interest at 9 % per annum, payable quarterly, with 7 % paid in cash and 2 % paid in shares of common stock issued at the market price at the time of payment based on a 20-day volumetric weighted average price (“VWAP”). The debenture is unsecured. The holder may convert the debenture into common stock at any time at a conversion price of $ 30.50 per share (equivalent to 655,738 shares), subject to adjustment. The Company may redeem the debenture after the third anniversary of issuance at 105 % of par, provided that the market price (based on a 20-day VWAP) of the Company's common stock is at least 130 % of the conversion price. In connection with the issuance of the debenture, the Company agreed to pay an establishment fee of 3 % of the debenture face amount. In accordance with the investment agreement, QRC elected to receive the establishment fee in shares of common stock valued at $ 24.82 per share, for a total of 24,174 shares. The establishment fee shares were issued to QRC pursuant to an exemption from registration under Regulation S. QRC entered into an investor rights agreement with the Company in connection with the issuance of the debenture. The investor rights agreement contains provisions that require QRC and its affiliates, while they own 5 % or more of our outstanding common stock, to standstill, not to participate in any unsolicited or hostile takeover of the Company, not to tender its shares of common stock unless the Company’s board recommends such tender, to vote its shares of common stock in the manner recommended by the Company’s board to its stockholders, and not to transfer its shares of common stock representing more than 0.5 % of outstanding shares without notifying the Company in advance, whereupon the Company will have a right to purchase those shares. The debt carried an original issue discount of $ 0.6 million and debt issuance costs of approximately $ 0.2 million. As of December 31, 2023, June 30, 2023 and June 30, 2022, the unamortized discount and issuance costs were $ 0.5 million, $ 0.6 million and $ 0.8 million, respectively. The carrying amount of the debt at December 31, 2023, June 30, 2023 and June 30, 2022, net of the unamortized discount and issuance costs was $ 19.5 million, $ 19.4 million and $ 19.2 million, respectively. The fair value of the debenture (Level 2) as of December 31, 2023, June 30, 2023 and June 30, 2022 was $ 20.0 million, for all periods. The company recognized interest expense totali ng $ 1.0 million related to this debt for the six month period ended December 31, 2023 (inclusive of approximately $ 0.9 million of contractual interest, and approximately $ 0.1 million related to the amortization of the discount and issuance fees). The Company recognized interest expense totaling $ 1.8 million related to this debt for the fiscal year ended June 30, 2023 (inclusive of approximately $ 1.6 million of contractual interest, and approximately $ 0.2 million related to the amortization of the discount and issuance fees). The Company recognized interest expense totaling $ 0.3 million related to this debt for the fiscal year ended June 30, 2022 (inclusive of approximately $ 0.3 million of contractual interest, and approximately $ 35 thousand related to the amortization of the discount and issuance fees). The effective interest rate of the debenture is the same as the stated interest rate, 9.0 % . The effective interest rate for the amortization of the discount and issuance costs as of December 31, 2023, June 30, 2023 and June 30, 2022 was 0.6 %, 0.6 % and 1.0 % respectively. The Company reviewed the provisions of the debt agreement to determine if the agreement included any embedded features. The Company concluded that the change of control provisions within the debt agreement met the characteristics of a derivative and required bifurcation and separate accounting. The fair value of the identified derivative was determined to be de minim is at December 31, 2023, June 30, 2023, and June 30, 2022 as the probability of a change of control was negligible as of those dates. For each subsequent reporting period, the Company will evaluate each potential derivative feature to conclude whether or not they qualify for derivative accounting. Any derivatives identified will be recorded at the applicable fair value as of the end of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erivatives and Hedging Activiti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16. Derivatives and Hedging Activities On August 2, 2023, CORE Alaska, a subsidiary of the Company, pursuant to an ISDA Master Agreement entered into with ING Capital Markets LLC (the “ING ISDA Master Agreement”) and an ISDA Master Agreement entered into with Macquarie Bank Limited (the “Macquarie ISDA Master Agreement”), in accordance with its obligations under that certain Credit and Guarantee Agreement, by and among the Company, its subsidiaries, ING Capital LLC and Macquarie Bank Limited, entered into a series of hedging agreements with ING Capital LLC and Macquarie Bank Limited for the sale of an aggregate of 124,600 ounces of gold at a weighted average price of $ 2,025 per ounce. The hedge agreements have delivery obligations beginning in July 2024 and ending in December 2026, and represent approximately 45 % of the Company’s interest in the projected production from the Manh Choh mine over the current anticipated life of the mine.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Non-designated Hedges Derivatives not designated as hedges are not speculative and are used to manage the Company’s exposure to gold movements and the Company has elected not to apply hedge accounting. Changes in the fair value of derivatives not designated in hedging relationships are recorded directly in earnings. As of December 31, 2023, the Company had the following outstanding derivatives that were not designated as hedges in qualifying hedging relationships:
Period Commodity Volume Weighted Average Price ($/oz)
2024 Gold 21,100 $ 2,025.17
2025 Gold 62,400 $ 2,025.17
2026 Gold 41,100 $ 2,025.17 Fair Values of Derivative Instruments on the Balance Sheet The table below presents the fair value of the Company’s derivative financial instruments as well as their classification on the Consolidated Balance Sheets as of December 31, 2023, June 30, 2023 and June 30, 2022.
Six Months Ended Year Ended June 30,
2023 2023 2022
Derivatives not Gross Net Gross Net Gross Net
designated as Recognized Gross Recognized Recognized Gross Recognized Recognized Gross Recognized
hedging Balance Sheet Assets / Amounts Assets / Assets / Amounts Assets / Assets / Amounts Assets /
instruments Location Liabilities Offset Liabilities Liabilities Offset Liabilities Liabilities Offset Liabilities
Commodity Contracts Derivative contract asset - current — — - — — — — — —
Commodity Contracts Derivative contract liability - current ( 2,679,784 ) — ( 2,679,784 ) — — — — — —
Commodity Contracts Derivative contract asset - noncurrent — — - — — — — — —
Commodity Contracts Derivative contract liability - noncurrent ( 20,737,997 ) — ( 20,737,997 ) — — — — — — As of December 31, 2023, the fair value of derivatives in a net liability position, which excludes any adjustment for nonperformance risk, related to these agreements was $ 23,417,781 . As of December 31, 2023, the Company has not posted any collateral related to these agreements. If the Company had breached any of these provisions as of December 31, 2023, it could have been required to settle its obligations under the agreements at their termination value of $ 23,417,781 . Effect of Derivatives Not Designated as Hedging Instruments on the Income Statement The table below presents the effect of the Company’s derivative financial instruments that are not designated as hedging instruments on the Consolidated Statement of Operations for the six months ended December 31, 2023 and fiscal years ended June 30, 2023 and June 30, 2022.
Six Months Ended December 31, Fiscal Year Ended June 30,
2023 2023 2022
Amount of Gain or (Loss) Amount of Gain or (Loss) Amount of Gain or (Loss)
Derivatives Not Designated as Hedging Location of Unrealized Gain or (Loss) Recognized in Income Statement on Recognized in Income Statement on Recognized in Income Statement on
Instruments under Subtopic 815-20 Recognized in Income on Derivative Derivative Derivative Derivative
Commodity Contracts Unrealized loss on derivative contracts $ ( 23,417,781 ) $ — $ —
Total $ ( 23,417,781 ) $ — $ — Credit-risk-related Contingent Features Cross Default.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Material adverse change. Certain of the Company's agreements with its derivative counterparties contain provisions where if a specified event or condition occurs that materially changes the Company's creditworthiness in an adverse manner, the Company may be required to fully collateralize its obligations under the derivative instrument. Incorporation of loan covenants. The Company has an agreement with a derivative counterparty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General and Administrative Expenses</t>
        </is>
      </c>
      <c r="B1" s="2" t="inlineStr">
        <is>
          <t>6 Months Ended</t>
        </is>
      </c>
    </row>
    <row r="2">
      <c r="B2" s="2" t="inlineStr">
        <is>
          <t>Dec. 31, 2023</t>
        </is>
      </c>
    </row>
    <row r="3">
      <c r="A3" s="3" t="inlineStr">
        <is>
          <t>General and Administrative Expense [Abstract]</t>
        </is>
      </c>
      <c r="B3" s="4" t="inlineStr">
        <is>
          <t xml:space="preserve"> </t>
        </is>
      </c>
    </row>
    <row r="4">
      <c r="A4" s="4" t="inlineStr">
        <is>
          <t>General and Administrative Expenses</t>
        </is>
      </c>
      <c r="B4" s="4" t="inlineStr">
        <is>
          <t xml:space="preserve">17. General and Administrative Expenses The following table presents the Company's general and administrative expenses for six month period ended December 31, 2023 and fiscal years ended June 30, 2023 and June 30, 2022.
Six Months Year Ended June 30,
2023 2023 2022
General and administrative expenses:
Marketing and investor relations $ 83,784 $ 269,887 $ 378,720
Office and administrative costs 176,656 404,494 369,988
Insurance 661,152 513,471 672,474
Professional fees 819,398 1,771,764 1,297,987
Regulatory fees 302,601 365,784 402,299
Salaries and benefits 1,796,157 1,925,504 2,515,050
Retention and severance expenses 785,751 — —
Share-based compensation 1,622,566 2,931,288 3,993,660
Travel 162,345 182,685 148,700
Director fees 342,500 726,250 557,500
Total $ 6,752,910 $ 9,091,127 $ 10,336,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Transition Period Comparative Data</t>
        </is>
      </c>
      <c r="B1" s="2" t="inlineStr">
        <is>
          <t>6 Months Ended</t>
        </is>
      </c>
    </row>
    <row r="2">
      <c r="B2" s="2" t="inlineStr">
        <is>
          <t>Dec. 31, 2023</t>
        </is>
      </c>
    </row>
    <row r="3">
      <c r="A3" s="3" t="inlineStr">
        <is>
          <t>Transition Period Comparative Data [Abstract]</t>
        </is>
      </c>
      <c r="B3" s="4" t="inlineStr">
        <is>
          <t xml:space="preserve"> </t>
        </is>
      </c>
    </row>
    <row r="4">
      <c r="A4" s="4" t="inlineStr">
        <is>
          <t>Transition Period Comparative Data</t>
        </is>
      </c>
      <c r="B4" s="4" t="inlineStr">
        <is>
          <t xml:space="preserve">18. Transition Period Comparative Data The following tables presents certain comparative financial information for the six months ended December 31, 2023 and 2022.
Six Months Ended
December 31, 2023 December 31, 2022 (unaudited)
EXPENSES:
Claim rental expense $ ( 255,121 ) $ ( 273,376 )
Exploration expense ( 1,815,822 ) ( 6,616,483 )
Depreciation expense ( 52,620 ) ( 68,428 )
Accretion expense ( 6,284 ) ( 5,974 )
General and administrative expense ( 6,752,910 ) ( 4,600,164 )
Total expenses ( 8,882,757 ) ( 11,564,425 )
OTHER INCOME/(EXPENSE):
Interest income 68,662 16,344
Interest expense ( 2,358,920 ) ( 896,177 )
Loss from equity investment in Peak Gold, LLC (NOTE 10) ( 6,315,595 ) ( 9,310,000 )
Unrealized gain/(loss) on derivative contracts ( 23,417,781 ) —
Other income 140,083 15,656
Insurance recoveries — 338,301
Total other expense ( 31,883,551 ) ( 9,835,876 )
LOSS BEFORE INCOME TAXES ( 40,766,308 ) ( 21,400,301 )
NET LOSS $ ( 40,766,308 ) $ ( 21,400,301 )
NET LOSS PER SHARE
Basic and diluted $ ( 4.44 ) $ ( 3.15 )
WEIGHTED AVERAGE COMMON SHARES OUTSTANDING
Basic and diluted 9,180,032 6,787,864
Six Months Ended
December 31, 2023 December 31, 2022 (unaudited)
CASH FLOWS FROM OPERATING ACTIVITIES:
Net loss $ ( 40,766,308 ) $ ( 21,400,301 )
Adjustments to reconcile net loss to net cash used in operating activities:
Stock-based compensation 1,622,566 1,598,421
Depreciation expense 52,620 68,428
Accretion expense 6,284 5,974
Interest expense paid in stock 166,641 —
Change in the fair value of contingent consideration ( 140,083 )
Amortization of debt discount and issuance costs 398,418 335,047
Loss from equity investment in Peak Gold, LLC 6,315,595 9,310,000
Loss from derivative contracts 23,417,781 —
Changes in operating assets and liabilities:
Decrease in prepaid expenses and other ( 699,003 ) ( 363,243 )
Increase (decrease) in accounts payable and other accrued liabilities 193,200 ( 100,043 )
Net cash used in operating activities ( 9,432,289 ) ( 10,545,717 )
CASH FLOWS FROM INVESTING ACTIVITIES:
Cash invested in Peak Gold, LLC ( 34,380,000 ) ( 9,310,000 )
Acquisition of property &amp; equipment ( 7,329 ) —
Net cash used in investing activities ( 34,387,329 ) ( 9,310,000 )
CASH FLOWS FROM FINANCING ACTIVITIES:
Cash paid for shares withheld from employees for payroll tax withholding ( 48,308 ) ( 86,932 )
Cash proceeds from debt 20,000,000 —
Debt issuance costs ( 1,526,179 ) 14,202
Cash proceeds from capital raises, net 29,254,302 5,598,500
Net cash provided by financing activities 47,679,815 5,525,770
NET DECREASE IN CASH AND RESTRICTED CASH 3,860,197 ( 14,329,947 )
CASH AND RESTRICTED CASH, BEGINNING OF PERIOD 11,877,194 23,326,101
CASH AND RESTRICTED CASH, END OF PERIOD $ 15,737,391 $ 8,996,154
Supplemental disclosure of cash flow information
Cash paid for:
Interest expense $ 1,218,499 $ 716,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Cash and Cash Equivalents, Policy [Policy Text Block]</t>
        </is>
      </c>
      <c r="B4" s="4" t="inlineStr">
        <is>
          <t xml:space="preserve">Cash . Cash consists of all cash balances and highly liquid investments with an original maturity of three months or less. All cash is held in cash deposit accounts as of December 31, 2023, June 30, 2023 and June 30, 2022. At December 31, 2023, June 30, 2023 and June 30, 2022 the Company had $ 0.2 million of restricted cash which is held as collateral for its bank-issued Company credit cards. </t>
        </is>
      </c>
    </row>
    <row r="5">
      <c r="A5" s="4" t="inlineStr">
        <is>
          <t>Use of Estimates, Policy [Policy Text Block]</t>
        </is>
      </c>
      <c r="B5" s="4" t="inlineStr">
        <is>
          <t xml:space="preserve">Management Estimates .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Other items subject to estimates and assumptions include, but are not limited to, the carrying amounts of property and equipment, asset retirement obligations, valuation of contingent consideration, valuation allowances for deferred income tax assets and valuation of derivative instruments. Management evaluates estimates and assumptions on an ongoing basis using historical experience and other factors, including the current economic and commodity price environment. </t>
        </is>
      </c>
    </row>
    <row r="6">
      <c r="A6" s="4" t="inlineStr">
        <is>
          <t>Share-Based Payment Arrangement [Policy Text Block]</t>
        </is>
      </c>
      <c r="B6" s="4" t="inlineStr">
        <is>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t>
        </is>
      </c>
    </row>
    <row r="7">
      <c r="A7" s="4" t="inlineStr">
        <is>
          <t>Income Tax, Policy [Policy Text Block]</t>
        </is>
      </c>
      <c r="B7" s="4" t="inlineStr">
        <is>
          <t>Income Taxes .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t>
        </is>
      </c>
    </row>
    <row r="8">
      <c r="A8" s="4" t="inlineStr">
        <is>
          <t>Equity Method Investments [Policy Text Block]</t>
        </is>
      </c>
      <c r="B8" s="4" t="inlineStr">
        <is>
          <t>Investment in the Peak Gold JV. The Company’s consolidated financial statements include the investment in the Peak Gold JV, which is accounted for under the equity method. The Company held a 30.0 % membership interest in the Peak Gold JV on December 31, 2023 and designated one of the three members of the JV Management Committee. The Company initially recorded its investment at the historical cost of the assets contributed to the Peak Gold JV, which was approximately $ 1.4 million. The cumulative contributions and historical cost of the assets exceeded the cumulative losses of the Peak Gold JV as of December 31, 2023; therefore, the Company recorded an investment in the Peak Gold JV of $ 28,064,406 . For the fiscal years ended June 30, 2023 and June 30, 2022, the Company's share of the Peak Gold JV's inception-to-date cumulative loss of $ 44.8 million and $ 42.0 million respectively, exceeded the sum of the historical book value of the Company's initial investment in the Peak Gold JV of $ 1.4 million and subsequent contribution of $ 39.1 million. Therefore, the investment in the Peak Gold JV had a zero balance as of June 30, 2023 and June 30, 2022. If the portion of the cumulative loss exceeds the Company’s investment it will be suspended and recognized against earnings, if any, from the investment in the Peak Gold JV in future periods.</t>
        </is>
      </c>
    </row>
    <row r="9">
      <c r="A9" s="4" t="inlineStr">
        <is>
          <t>Property, Plant and Equipment, Policy [Policy Text Block]</t>
        </is>
      </c>
      <c r="B9" s="4" t="inlineStr">
        <is>
          <t>Property &amp; Equipment. Property and equipment are stated at cost less accumulated depreciation. Depreciation and amortization are computed for assets placed in service using the straight‐line method over the estimated useful life of the asset. When assets are retired or sold, the costs and related allowances for depreciation and amortization are eliminated from the accounts, and any resulting gain or loss is reflected in operations. The Company reviews long‐lived assets for impairment whenever events or changes in circumstances indicate that the carrying amount may not be recoverable. Recoverability of assets to be held and used is measured by a comparison of the carrying amount of an asset to future net cash flows expected to be generated by the asset. If an asset is considered to be impaired, the loss recognized is measured by the amount by which the carrying amount of the asset exceeds the fair value of the asset. The Company recorded an impairment charge of $ 7,111 and $ 92,777 for the years ended June 30, 2023 and 2022, respectively. There was no impairment charge for the period ended December 31, 2023. The June 30, 2023 impairment related to equipment determined to be obsolete. The June 30, 2022 impairment expense related to an avalanche that occurred at the Lucky Shot Property in February 2022. The avalanche destroyed various vehicles and equipment at the site. The $ 92,777 in impairment represents the remaining book value associated with the property that was destroyed, net of insurance recoveries to date, and other necessary write-offs. Significant payments related to the acquisition of mineral properties, mining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t>
        </is>
      </c>
    </row>
    <row r="10">
      <c r="A10" s="4" t="inlineStr">
        <is>
          <t>Fair Value Measurement, Policy [Policy Text Block]</t>
        </is>
      </c>
      <c r="B10" s="4" t="inlineStr">
        <is>
          <t xml:space="preserve">Fair Value Measurement .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December 31,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5). These measurements were not material to the Consolidated Financial Statements. • Derivative Hedges - As discussed in Note 16,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 Contingent Consideration - As discussed in Note 8, the Company will be obligated to pay CRH additional consideration if production on the Lucky Shot Property meets two separate milestone payment thresholds. The fair value of this contingent consideration is measured on a recurring basis, and is driven by the probability of reaching the milestone payment thresholds. The following table summarizes the fair value of the Company's financial assets and liabilities, by level within the fair-value hierarchy:
As of December 31, 2023 Level 1 Level 2 Level 3
Financial Assets
Derivative contract asset - current $ - $ - $ -
Financial Liabilities
Derivative Liability - current $ - $ 2,679,784 $ -
Derivative Liability - noncurrent $ - $ 20,737,997 $ -
Contingent consideration liability - noncurrent $ - $ - $ 1,100,480
As of June 30, 2023
Financial Assets
Derivative contract asset - current $ - $ - $ -
Financial Liabilities
Derivative Liability - current $ - $ - $ -
Derivative Liability - noncurrent $ - $ - $ -
Contingent consideration liability - noncurrent $ - $ - $ 1,240,563
As of June 30, 2022
Financial Assets
Derivative contract asset - current $ - $ - $ -
Financial Liabilities
Derivative Liability - current $ - $ - $ -
Derivative Liability - noncurrent $ - $ - $ -
Contingent consideration liability - noncurrent $ - $ - $ 1,847,063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 </t>
        </is>
      </c>
    </row>
    <row r="11">
      <c r="A11" s="4" t="inlineStr">
        <is>
          <t>Business Combinations Policy [Policy Text Block]</t>
        </is>
      </c>
      <c r="B11" s="4" t="inlineStr">
        <is>
          <t xml:space="preserve">Business Combinations .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The Company purchased 100 % of the outstanding membership interests of LSA in August 2021 (See Note 8). The Company accounted for the purchase as an asset acquisition, and thus allocated the total acquisition cost to the assets acquired on a relative fair value basis. </t>
        </is>
      </c>
    </row>
    <row r="12">
      <c r="A12" s="4" t="inlineStr">
        <is>
          <t>Debt, Policy [Policy Text Block]</t>
        </is>
      </c>
      <c r="B12" s="4" t="inlineStr">
        <is>
          <t>Convertible Debenture . The Company accounts for its convertible debenture in accordance with ASC 470-20, Debt with Conversion and Other Options ("ASC 470-20"), which requires the liability and equity components of convertible debt to be separately accounted for in a manner that reflects the issuer's nonconvertible debt borrowing rate. Debt discount created by the bifurcation of embedded features in the convertible debenture are reflected as a reduction to the related debt liability. The discount is amortized to interest expense over the term of the debt using the effective-interest method. The convertible debenture is classified within Level 2 of the fair value hierarchy.</t>
        </is>
      </c>
    </row>
    <row r="13">
      <c r="A13" s="4" t="inlineStr">
        <is>
          <t>Derivatives, Embedded Derivatives [Policy Text Block]</t>
        </is>
      </c>
      <c r="B13" s="4" t="inlineStr">
        <is>
          <t>Derivative Asset for Embedded Conversion Feature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evaluated and accounted for separately. The result of this accounting treatment is that the fair value of the embedded derivative is recorded as either an asset or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several probability weighted binomial lattice models. Estimating fair values of embedded conversion features is classified within Level 3 of the fair value hierarchy and requires the development of significant and subjective estimates that may, and are likely to, change over the duration of the instrument with related changes in internal and external market factors. Derivative Instruments. The Company utilizes derivative instruments in order to manage exposure to risk associated with fluctuating commodity prices. The Company recognizes all derivatives as either assets or liabilities, measured at fair value, and recognizes changes in the fair value of derivatives in current earnings. The Company has elected to not designate any of its position under the hedge accounting rules. Accordingly, these derivatives are mark-to-market and any changes in the estimated values of derivative contracts held at the balance sheet date are recognized in unrealized (loss) gain on derivative contracts, net in the Consolidated Statements of Operations as unrealized gains or losses on derivative contracts. Realized gains or losses on derivative contracts will be recognized in (loss) gain on derivative contracts, net in the Consolidated Statements of Operations</t>
        </is>
      </c>
    </row>
    <row r="14">
      <c r="A14" s="4" t="inlineStr">
        <is>
          <t>Asset Retirement Obligation [Policy Text Block]</t>
        </is>
      </c>
      <c r="B14" s="4" t="inlineStr">
        <is>
          <t>Asset Retirement Obligations . Asset retirement obligations (including reclamation and remediation cost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Costs included in estimated asset retirement obligations are discounted to their present value as cash flows are readily estimable. The Company reviews, on an annual basis, unless otherwise deemed necessary, the reclamation obligation for each project in accordance with ASC guidance for asset retirement obligations. As of December 31, 2023, the Company had asset retirement obligations related to its Lucky Shot project totaling $ 246,227 . The asset retirement obligations related to Lucky Shot project were $ 239,942 as of June 30, 2023 and $ 228,082 as of June 30, 2022. Accretion expense for the period ended December 31, 2023 was $ 6,284 . The accretion expense for the fiscal years ended June 30, 2023 and 2022 were $ 11,860 and $ 9,156 , respectively.</t>
        </is>
      </c>
    </row>
    <row r="15">
      <c r="A15" s="4" t="inlineStr">
        <is>
          <t>New Accounting Pronouncements, Policy [Policy Text Block]</t>
        </is>
      </c>
      <c r="B15" s="4" t="inlineStr">
        <is>
          <t>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is effective January 1, 2022 and should be applied on a full or modified retrospective basis, with early adoption permitted beginning on January 1, 2021. The Company adopted ASU 2020-06 effective January 1, 2022. As mentioned, in the accounting policy above, the Company accounts for its convertible debenture with Queens Road Capital under this standard (See Note 15). The Company has evaluated all other recent accounting pronouncements and believes that none of them will have a significant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As of December 31, 2023 Level 1 Level 2 Level 3
Financial Assets
Derivative contract asset - current $ - $ - $ -
Financial Liabilities
Derivative Liability - current $ - $ 2,679,784 $ -
Derivative Liability - noncurrent $ - $ 20,737,997 $ -
Contingent consideration liability - noncurrent $ - $ - $ 1,100,480
As of June 30, 2023
Financial Assets
Derivative contract asset - current $ - $ - $ -
Financial Liabilities
Derivative Liability - current $ - $ - $ -
Derivative Liability - noncurrent $ - $ - $ -
Contingent consideration liability - noncurrent $ - $ - $ 1,240,563
As of June 30, 2022
Financial Assets
Derivative contract asset - current $ - $ - $ -
Financial Liabilities
Derivative Liability - current $ - $ - $ -
Derivative Liability - noncurrent $ - $ - $ -
Contingent consideration liability - noncurrent $ - $ - $ 1,847,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6 Months Ended</t>
        </is>
      </c>
    </row>
    <row r="2">
      <c r="B2" s="2" t="inlineStr">
        <is>
          <t>Dec. 31, 2023</t>
        </is>
      </c>
    </row>
    <row r="3">
      <c r="A3" s="3" t="inlineStr">
        <is>
          <t>NET LOSS PER SHARE</t>
        </is>
      </c>
      <c r="B3" s="4" t="inlineStr">
        <is>
          <t xml:space="preserve"> </t>
        </is>
      </c>
    </row>
    <row r="4">
      <c r="A4" s="4" t="inlineStr">
        <is>
          <t>Schedule of Earnings Per Share, Basic and Diluted [Table Text Block]</t>
        </is>
      </c>
      <c r="B4" s="4" t="inlineStr">
        <is>
          <t>A reconciliation of the components of basic and diluted net loss per share of common stock is presented in the tables below:
Six Months Ended Fiscal Year Ended
December 31, 2023 June 30, 2023 June 30, 2022
Net loss attributable to common stock $ ( 40,766,308 ) $ ( 39,741,300 ) $ ( 23,506,650 )
Weighted average shares for basic EPS 9,180,032 7,087,027 6,734,444
Effect of dilutive securities — — —
Weighted average shares for diluted EPS 9,180,032 7,087,027 6,734,444
Basic EPS $ ( 4.44 ) $ ( 5.61 ) $ ( 3.49 )
Diluted EPS $ ( 4.44 ) $ ( 5.61 ) $ ( 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Asset Type Estimated December 31, 2023 June 30, 2023 June 30, 2022
Mineral properties N/A - Units of Production $ 11,700,726 $ 11,700,726 $ 11,700,007
Land Not Depreciated 87,737 87,737 87,737
Buildings and improvements 20 - 39 1,455,546 1,455,546 1,455,546
Machinery and equipment 3 - 10 287,635 287,635 287,635
Vehicles 5 135,862 135,862 135,862
Computer and office equipment 5 23,571 16,239 16,239
Furniture &amp; fixtures 5 2,270 2,270 2,270
Less: Accumulated depreciation and ( 244,864 ) ( 192,241 ) ( 55,740 )
Less: Accumulated impairment ( 122,136 ) ( 122,136 ) ( 115,025 )
Property &amp; Equipment, net $ 13,326,347 $ 13,371,638 $ 13,514,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0 - Investment in Peak Gold, LLC (Tables)</t>
        </is>
      </c>
      <c r="B1" s="2" t="inlineStr">
        <is>
          <t>6 Months Ended</t>
        </is>
      </c>
    </row>
    <row r="2">
      <c r="B2" s="2" t="inlineStr">
        <is>
          <t>Dec. 31, 2023</t>
        </is>
      </c>
    </row>
    <row r="3">
      <c r="A3" s="4" t="inlineStr">
        <is>
          <t>Roll-forward of Equity Method Investment [Table Text Block]</t>
        </is>
      </c>
      <c r="B3" s="4" t="inlineStr">
        <is>
          <t xml:space="preserve">The following table is a roll-forward of our investment in the Peak Gold JV from January 8, 2015 (inception) to December 31, 2023:
Investment
in Peak Gold, LLC
Investment balance at June 30, 2014 $ —
Investment in Peak Gold JV, at inception January 8, 2015 1,433,886
Loss from equity investment in Peak Gold JV ( 1,433,886 )
Investment balance at June 30, 2015 $ —
Investment in Peak Gold JV —
Loss from equity investment in Peak Gold JV —
Investment balance at June 30, 2016 $ —
Investment in Peak Gold JV —
Loss from equity investment in Peak Gold JV —
Investment balance at June 30, 2017 $ —
Investment in Peak Gold JV 2,580,000
Loss from equity investment in Peak Gold JV ( 2,580,000 )
Investment balance at June 30, 2018 $ —
Investment in Peak Gold JV 4,140,000
Loss from equity investment in Peak Gold JV ( 4,140,000 )
Investment balance at June 30, 2019 $ —
Investment in Peak Gold JV 3,720,000
Loss from equity investment in Peak Gold JV ( 3,720,000 )
Investment balance at June 30, 2020 $ —
Investment in Peak Gold JV 3,861,252
Loss from equity investment in Peak Gold JV ( 3,861,252 )
Investment balance at June 30, 2021 —
Investment in Peak Gold JV 3,706,000
Loss from equity investment in Peak Gold JV ( 3,706,000 )
Investment balance at June 30, 2022 $ —
Investment in Peak Gold JV 21,120,000
Loss from equity investment in Peak Gold JV ( 21,120,000 )
Investment balance at June 30, 2023 $ —
Investment in Peak Gold JV 34,380,000
Loss from equity investment in Peak Gold JV ( 6,315,595 )
Investment balance at December 31, 2023 $ 28,064,405 </t>
        </is>
      </c>
    </row>
    <row r="4">
      <c r="A4" s="4" t="inlineStr">
        <is>
          <t>The Joint Venture Company [Member]</t>
        </is>
      </c>
      <c r="B4" s="4" t="inlineStr">
        <is>
          <t xml:space="preserve"> </t>
        </is>
      </c>
    </row>
    <row r="5">
      <c r="A5" s="4" t="inlineStr">
        <is>
          <t>Summarized Balance Sheet of Equity Method Investment [Table Text Block]</t>
        </is>
      </c>
      <c r="B5" s="4" t="inlineStr">
        <is>
          <t xml:space="preserve">The following table presents the condensed balance sheets for the Peak Gold JV as of December 31, 2023, June 30, 2023 and June 30, 2022 in accordance with US GAAP:
December 31, 2023 June 30, 2023 June 30, 2022
ASSETS
Current assets $ 20,303,084 $ 81,719,273 $ 9,022,315
Non-current assets 207,706,448 97,748,104 4,548,709
TOTAL ASSETS $ 228,009,532 $ 179,467,377 $ 13,571,024
LIABILITIES AND MEMBERS’EQUITY
Current liabilities $ 23,303,400 $ 14,283,457 $ 3,057,873
Non-current liabilities 32,910,212 21,973,623 416,081
TOTAL LIABILITIES $ 56,213,612 $ 36,257,080 $ 3,473,954
MEMBERS’ EQUITY 171,795,920 143,210,297 10,097,070
TOTAL LIABILITIES AND MEMBERS’ EQUITY $ 228,009,532 $ 179,467,377 $ 13,571,024 </t>
        </is>
      </c>
    </row>
    <row r="6">
      <c r="A6" s="4" t="inlineStr">
        <is>
          <t>Summarized Income Statement of Equity Method Investment [Table Text Block]</t>
        </is>
      </c>
      <c r="B6" s="4" t="inlineStr">
        <is>
          <t xml:space="preserve">The following table presents the condensed results of operations for the Peak Gold JV for the six month period ended December 31, 2023 and fiscal years ended June 30, 2023 and June 30, 2022, and for the period from inception through December 31, 2023 in accordance with US GAAP:
Six Months Ended Year Ended Year Ended Period from Inception January 8, 2015 to
December 31, 2023 June 30, 2023 June 30, 2022 December 31, 2023
EXPENSES:
Exploration expense $ 5,699,445 $ 7,940,683 $ 9,534,764 $ 72,051,655
General and administrative 1,214,929 1,374,003 1,290,013 14,869,951
Total expenses 6,914,374 9,314,686 10,824,777 86,921,606
NET LOSS $ 6,914,374 $ 9,314,686 $ 10,824,777 $ 86,921,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3</t>
        </is>
      </c>
      <c r="C1" s="2" t="inlineStr">
        <is>
          <t>Jun. 30, 2023</t>
        </is>
      </c>
      <c r="D1" s="2" t="inlineStr">
        <is>
          <t>Jun. 30, 2022</t>
        </is>
      </c>
    </row>
    <row r="2">
      <c r="A2" s="4" t="inlineStr">
        <is>
          <t>Preferred Stock, Shares Authorized (in shares)</t>
        </is>
      </c>
      <c r="B2" s="6" t="n">
        <v>15000000</v>
      </c>
      <c r="C2" s="6" t="n">
        <v>15000000</v>
      </c>
      <c r="D2" s="6" t="n">
        <v>15000000</v>
      </c>
    </row>
    <row r="3">
      <c r="A3" s="4" t="inlineStr">
        <is>
          <t>Common stock, par value (in dollars per share)</t>
        </is>
      </c>
      <c r="B3" s="7" t="n">
        <v>0.01</v>
      </c>
      <c r="C3" s="7" t="n">
        <v>0.01</v>
      </c>
      <c r="D3" s="7" t="n">
        <v>0.01</v>
      </c>
    </row>
    <row r="4">
      <c r="A4" s="4" t="inlineStr">
        <is>
          <t>Common stock, shares authorized (in shares)</t>
        </is>
      </c>
      <c r="B4" s="6" t="n">
        <v>45000000</v>
      </c>
      <c r="C4" s="6" t="n">
        <v>45000000</v>
      </c>
      <c r="D4" s="6" t="n">
        <v>45000000</v>
      </c>
    </row>
    <row r="5">
      <c r="A5" s="4" t="inlineStr">
        <is>
          <t>Common stock, shares issued (in shares)</t>
        </is>
      </c>
      <c r="B5" s="6" t="n">
        <v>9454233</v>
      </c>
      <c r="C5" s="6" t="n">
        <v>7781690</v>
      </c>
      <c r="D5" s="6" t="n">
        <v>6860420</v>
      </c>
    </row>
    <row r="6">
      <c r="A6" s="4" t="inlineStr">
        <is>
          <t>Common stock, shares outstanding (in shares)</t>
        </is>
      </c>
      <c r="B6" s="6" t="n">
        <v>9451753</v>
      </c>
      <c r="C6" s="6" t="n">
        <v>7781690</v>
      </c>
      <c r="D6" s="6" t="n">
        <v>6769923</v>
      </c>
    </row>
    <row r="7">
      <c r="A7" s="4" t="inlineStr">
        <is>
          <t>Treasury stock, sharesTreasury stock, shares (in shares)</t>
        </is>
      </c>
      <c r="B7" s="6" t="n">
        <v>2480</v>
      </c>
      <c r="C7" s="6" t="n">
        <v>0</v>
      </c>
      <c r="D7" s="6" t="n">
        <v>90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 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Six Months Ended Year Ended June 30,
2023 2023 2022
Weighted Weighted Weighted
Shares Average Shares Average Shares Average
Under Exercise Under Exercise Under Exercise
Options Price Options Price Options Price
Outstanding, beginning of 100,000 $ 14.50 100,000 $ 14.50 100,000 $ 14.50
Granted — — — — — —
Exercised — — — — — —
Forfeited — — — — — —
Cancelled — — — — — —
Outstanding, end of year 100,000 $ 14.50 100,000 $ 14.50 100,000 $ 14.50
Aggregate intrinsic value $ 506,000 $ 1,133,000 $ 811,000
Exercisable, end of year 100,000 $ 14.50 100,000 $ 14.50 100,000 $ 14.50
Aggregate intrinsic value $ 506,000 $ 1,133,000 $ 811,000
Available for grant, end of 617,526 473,386 100,427
Weighted average fair value (1) $ — $ — $ — </t>
        </is>
      </c>
    </row>
    <row r="5">
      <c r="A5" s="4" t="inlineStr">
        <is>
          <t>Nonvested Restricted Stock Shares Activity [Table Text Block]</t>
        </is>
      </c>
      <c r="B5" s="4" t="inlineStr">
        <is>
          <t xml:space="preserve">Weighted
Number of Fair Value
Shares Per Share
Nonvested balance at June 30, 2021 401,333 $ 16.28
Granted 160,500 $ 21.73
Vested ( 245,499 ) $ 15.39
Nonvested balance at June 30, 2022 316,334 $ 19.73
Granted 299,875 $ 23.33
Forfeited/Cancelled ( 172,834 ) $ 18.68
Vested ( 13,999 ) $ 18.71
Nonvested balance at June 30, 2023 429,376 $ 22.70
Granted 10,819 $ 17.80
Forfeited/Cancelled — $ —
Vested ( 6,667 ) $ 17.95
Nonvested balance at December 31, 2023 433,528 $ 2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6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Six Months Fiscal Year Ended June 30,
2023 2023 2022
Income tax benefit at statutory tax rate $ ( 8,560,924 ) $ ( 8,345,673 ) $ ( 4,961,540 )
State tax benefit 1,159,273 ( 3,225,218 ) ( 1,544,567 )
Return to provision ( 20,354 ) — ( 38 )
Effect of rates different than statutory ( 19,957 ) — —
Permanent differences ( 5,119 ) 19,916 12,937
Stock based compensation — ( 527,765 ) 100,666
Legal fees — 24,167 131,311
Convertible debt interest 198,825 368,875 66,463
162(m) Limitation — 373,763 84,822
Other valuation allowance 7,248,256 11,311,935 5,990,215
Income tax benefit $ — $ — $ ( 119,731 )</t>
        </is>
      </c>
    </row>
    <row r="5">
      <c r="A5" s="4" t="inlineStr">
        <is>
          <t>Schedule of Components of Income Tax Expense (Benefit) [Table Text Block]</t>
        </is>
      </c>
      <c r="B5" s="4" t="inlineStr">
        <is>
          <t xml:space="preserve">The provision for income taxes for the periods indicated below are comprised of the following:
Six Months Fiscal Year Ended June 30,
2023 2023 2022
Current:
Federal $ — $ — $ ( 261,636 )
State — — 141,905
Total current income tax benefit $ — $ — $ ( 119,731 )
Deferred:
Federal $ — $ — $ —
State — — —
Total deferred income tax expense $ — $ — $ — </t>
        </is>
      </c>
    </row>
    <row r="6">
      <c r="A6" s="4" t="inlineStr">
        <is>
          <t>Schedule of Deferred Tax Assets and Liabilities [Table Text Block]</t>
        </is>
      </c>
      <c r="B6" s="4" t="inlineStr">
        <is>
          <t xml:space="preserve">The net deferred tax asset is comprised of the following:
Six Months Year Ended June 30,
2023 2023 2022
Deferred tax asset:
Investment in the Peak Gold JV $ 15,587,054 $ 14,203,470 $ 8,278,223
State deferred tax assets 5,569,010 6,728,285 3,503,066
Stock option expenses 1,374,914 1,106,783 1,425,498
Derivatives 4,917,734 — —
Net operating losses 6,865,323 5,027,243 2,547,058
Valuation allowance ( 34,314,035 ) ( 27,065,781 ) ( 15,753,845 )
Net deferred tax asset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Debt (Tables)</t>
        </is>
      </c>
      <c r="B1" s="2" t="inlineStr">
        <is>
          <t>6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The table below shows the components of Debt, net as of December 31, 2023, June 30, 2023 and June 30, 2022:
Six Months Ended December 31, Fiscal Year Ended June 30,
2023 2023 2022
Secured Debt Facility
Principal amount $ 30,000,000 $ 10,000,000 $ —
Unamortized debt discount ( 2,411,532 ) ( 2,342,484 ) —
Unamortized debt issuance costs ( 2,394,168 ) ( 1,628,012 ) —
Debt, net $ 25,194,300 $ 6,029,504 $ —
Convertible Debenture
Principal amount $ 20,000,000 $ 20,000,000 $ 20,000,000
Unamortized debt discount ( 414,854 ) ( 461,639 ) ( 602,430 )
Unamortized debt issuance costs ( 99,587 ) ( 110,818 ) ( 157,610 )
Debt, net $ 19,485,559 $ 19,427,543 $ 19,239,960
Total Debt, net $ 44,679,859 $ 25,457,047 $ 19,239,960
Less current portion $ 7,900,000 $ — $ —
Non-current debt, net $ 36,779,859 $ 25,457,047 $ 19,239,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Derivatives and Hedging Activitie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 xml:space="preserve">Period Commodity Volume Weighted Average Price ($/oz)
2024 Gold 21,100 $ 2,025.17
2025 Gold 62,400 $ 2,025.17
2026 Gold 41,100 $ 2,025.17 </t>
        </is>
      </c>
    </row>
    <row r="5">
      <c r="A5" s="4" t="inlineStr">
        <is>
          <t>Schedule of Derivative Instruments in Statement of Financial Position, Fair Value [Table Text Block]</t>
        </is>
      </c>
      <c r="B5" s="4" t="inlineStr">
        <is>
          <t xml:space="preserve">Six Months Ended Year Ended June 30,
2023 2023 2022
Derivatives not Gross Net Gross Net Gross Net
designated as Recognized Gross Recognized Recognized Gross Recognized Recognized Gross Recognized
hedging Balance Sheet Assets / Amounts Assets / Assets / Amounts Assets / Assets / Amounts Assets /
instruments Location Liabilities Offset Liabilities Liabilities Offset Liabilities Liabilities Offset Liabilities
Commodity Contracts Derivative contract asset - current — — - — — — — — —
Commodity Contracts Derivative contract liability - current ( 2,679,784 ) — ( 2,679,784 ) — — — — — —
Commodity Contracts Derivative contract asset - noncurrent — — - — — — — — —
Commodity Contracts Derivative contract liability - noncurrent ( 20,737,997 ) — ( 20,737,997 ) — — — — — — </t>
        </is>
      </c>
    </row>
    <row r="6">
      <c r="A6" s="4" t="inlineStr">
        <is>
          <t>Derivative Instruments, Gain (Loss) [Table Text Block]</t>
        </is>
      </c>
      <c r="B6" s="4" t="inlineStr">
        <is>
          <t xml:space="preserve">Six Months Ended December 31, Fiscal Year Ended June 30,
2023 2023 2022
Amount of Gain or (Loss) Amount of Gain or (Loss) Amount of Gain or (Loss)
Derivatives Not Designated as Hedging Location of Unrealized Gain or (Loss) Recognized in Income Statement on Recognized in Income Statement on Recognized in Income Statement on
Instruments under Subtopic 815-20 Recognized in Income on Derivative Derivative Derivative Derivative
Commodity Contracts Unrealized loss on derivative contracts $ ( 23,417,781 ) $ — $ —
Total $ ( 23,417,781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eneral and Administrative Expenses (Tables)</t>
        </is>
      </c>
      <c r="B1" s="2" t="inlineStr">
        <is>
          <t>6 Months Ended</t>
        </is>
      </c>
    </row>
    <row r="2">
      <c r="B2" s="2" t="inlineStr">
        <is>
          <t>Dec. 31, 2023</t>
        </is>
      </c>
    </row>
    <row r="3">
      <c r="A3" s="3" t="inlineStr">
        <is>
          <t>General and Administrative Expense [Abstract]</t>
        </is>
      </c>
      <c r="B3" s="4" t="inlineStr">
        <is>
          <t xml:space="preserve"> </t>
        </is>
      </c>
    </row>
    <row r="4">
      <c r="A4" s="4" t="inlineStr">
        <is>
          <t>Components of General and Administrative Expenses</t>
        </is>
      </c>
      <c r="B4" s="4" t="inlineStr">
        <is>
          <t xml:space="preserve">The following table presents the Company's general and administrative expenses for six month period ended December 31, 2023 and fiscal years ended June 30, 2023 and June 30, 2022.
Six Months Year Ended June 30,
2023 2023 2022
General and administrative expenses:
Marketing and investor relations $ 83,784 $ 269,887 $ 378,720
Office and administrative costs 176,656 404,494 369,988
Insurance 661,152 513,471 672,474
Professional fees 819,398 1,771,764 1,297,987
Regulatory fees 302,601 365,784 402,299
Salaries and benefits 1,796,157 1,925,504 2,515,050
Retention and severance expenses 785,751 — —
Share-based compensation 1,622,566 2,931,288 3,993,660
Travel 162,345 182,685 148,700
Director fees 342,500 726,250 557,500
Total $ 6,752,910 $ 9,091,127 $ 10,336,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Transition Period Comparative Data (Tables)</t>
        </is>
      </c>
      <c r="B1" s="2" t="inlineStr">
        <is>
          <t>6 Months Ended</t>
        </is>
      </c>
    </row>
    <row r="2">
      <c r="B2" s="2" t="inlineStr">
        <is>
          <t>Dec. 31, 2023</t>
        </is>
      </c>
    </row>
    <row r="3">
      <c r="A3" s="3" t="inlineStr">
        <is>
          <t>Transition Period Comparative Data [Abstract]</t>
        </is>
      </c>
      <c r="B3" s="4" t="inlineStr">
        <is>
          <t xml:space="preserve"> </t>
        </is>
      </c>
    </row>
    <row r="4">
      <c r="A4" s="4" t="inlineStr">
        <is>
          <t>Transition Period Comparative Data</t>
        </is>
      </c>
      <c r="B4" s="4" t="inlineStr">
        <is>
          <t xml:space="preserve">The following tables presents certain comparative financial information for the six months ended December 31, 2023 and 2022.
Six Months Ended
December 31, 2023 December 31, 2022 (unaudited)
EXPENSES:
Claim rental expense $ ( 255,121 ) $ ( 273,376 )
Exploration expense ( 1,815,822 ) ( 6,616,483 )
Depreciation expense ( 52,620 ) ( 68,428 )
Accretion expense ( 6,284 ) ( 5,974 )
General and administrative expense ( 6,752,910 ) ( 4,600,164 )
Total expenses ( 8,882,757 ) ( 11,564,425 )
OTHER INCOME/(EXPENSE):
Interest income 68,662 16,344
Interest expense ( 2,358,920 ) ( 896,177 )
Loss from equity investment in Peak Gold, LLC (NOTE 10) ( 6,315,595 ) ( 9,310,000 )
Unrealized gain/(loss) on derivative contracts ( 23,417,781 ) —
Other income 140,083 15,656
Insurance recoveries — 338,301
Total other expense ( 31,883,551 ) ( 9,835,876 )
LOSS BEFORE INCOME TAXES ( 40,766,308 ) ( 21,400,301 )
NET LOSS $ ( 40,766,308 ) $ ( 21,400,301 )
NET LOSS PER SHARE
Basic and diluted $ ( 4.44 ) $ ( 3.15 )
WEIGHTED AVERAGE COMMON SHARES OUTSTANDING
Basic and diluted 9,180,032 6,787,864
Six Months Ended
December 31, 2023 December 31, 2022 (unaudited)
CASH FLOWS FROM OPERATING ACTIVITIES:
Net loss $ ( 40,766,308 ) $ ( 21,400,301 )
Adjustments to reconcile net loss to net cash used in operating activities:
Stock-based compensation 1,622,566 1,598,421
Depreciation expense 52,620 68,428
Accretion expense 6,284 5,974
Interest expense paid in stock 166,641 —
Change in the fair value of contingent consideration ( 140,083 )
Amortization of debt discount and issuance costs 398,418 335,047
Loss from equity investment in Peak Gold, LLC 6,315,595 9,310,000
Loss from derivative contracts 23,417,781 —
Changes in operating assets and liabilities:
Decrease in prepaid expenses and other ( 699,003 ) ( 363,243 )
Increase (decrease) in accounts payable and other accrued liabilities 193,200 ( 100,043 )
Net cash used in operating activities ( 9,432,289 ) ( 10,545,717 )
CASH FLOWS FROM INVESTING ACTIVITIES:
Cash invested in Peak Gold, LLC ( 34,380,000 ) ( 9,310,000 )
Acquisition of property &amp; equipment ( 7,329 ) —
Net cash used in investing activities ( 34,387,329 ) ( 9,310,000 )
CASH FLOWS FROM FINANCING ACTIVITIES:
Cash paid for shares withheld from employees for payroll tax withholding ( 48,308 ) ( 86,932 )
Cash proceeds from debt 20,000,000 —
Debt issuance costs ( 1,526,179 ) 14,202
Cash proceeds from capital raises, net 29,254,302 5,598,500
Net cash provided by financing activities 47,679,815 5,525,770
NET DECREASE IN CASH AND RESTRICTED CASH 3,860,197 ( 14,329,947 )
CASH AND RESTRICTED CASH, BEGINNING OF PERIOD 11,877,194 23,326,101
CASH AND RESTRICTED CASH, END OF PERIOD $ 15,737,391 $ 8,996,154
Supplemental disclosure of cash flow information
Cash paid for:
Interest expense $ 1,218,499 $ 716,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4" customWidth="1" min="3" max="3"/>
    <col width="16" customWidth="1" min="4" max="4"/>
    <col width="13" customWidth="1" min="5" max="5"/>
    <col width="16" customWidth="1" min="6" max="6"/>
  </cols>
  <sheetData>
    <row r="1">
      <c r="A1" s="1" t="inlineStr">
        <is>
          <t>Note 1 - Organization and Business (Details Textual) $ in Millions</t>
        </is>
      </c>
      <c r="B1" s="2" t="inlineStr">
        <is>
          <t>9 Months Ended</t>
        </is>
      </c>
    </row>
    <row r="2">
      <c r="B2" s="2" t="inlineStr">
        <is>
          <t>Mar. 31, 2023 USD ($)</t>
        </is>
      </c>
      <c r="C2" s="2" t="inlineStr">
        <is>
          <t>Dec. 31, 2023 USD ($) a</t>
        </is>
      </c>
      <c r="D2" s="2" t="inlineStr">
        <is>
          <t>Jun. 30, 2023 a</t>
        </is>
      </c>
      <c r="E2" s="2" t="inlineStr">
        <is>
          <t>May 17, 2023</t>
        </is>
      </c>
      <c r="F2" s="2" t="inlineStr">
        <is>
          <t>Nov. 30, 2022 a</t>
        </is>
      </c>
    </row>
    <row r="3">
      <c r="A3" s="4" t="inlineStr">
        <is>
          <t>Contango Minerals [Member] | State of Alaska Mining Claims Located North and Northwest of Tetlin Lea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Land (Acre)</t>
        </is>
      </c>
      <c r="B5" s="4" t="inlineStr">
        <is>
          <t xml:space="preserve"> </t>
        </is>
      </c>
      <c r="C5" s="4" t="inlineStr">
        <is>
          <t xml:space="preserve"> </t>
        </is>
      </c>
      <c r="D5" s="6" t="n">
        <v>145280</v>
      </c>
      <c r="E5" s="4" t="inlineStr">
        <is>
          <t xml:space="preserve"> </t>
        </is>
      </c>
      <c r="F5" s="4" t="inlineStr">
        <is>
          <t xml:space="preserve"> </t>
        </is>
      </c>
    </row>
    <row r="6">
      <c r="A6" s="4" t="inlineStr">
        <is>
          <t>Contango Minerals [Member] | State of Alaska Mining Claims Located Near Eagle/Hona Prope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Acre)</t>
        </is>
      </c>
      <c r="B8" s="4" t="inlineStr">
        <is>
          <t xml:space="preserve"> </t>
        </is>
      </c>
      <c r="C8" s="6" t="n">
        <v>69780</v>
      </c>
      <c r="D8" s="4" t="inlineStr">
        <is>
          <t xml:space="preserve"> </t>
        </is>
      </c>
      <c r="E8" s="4" t="inlineStr">
        <is>
          <t xml:space="preserve"> </t>
        </is>
      </c>
      <c r="F8" s="6" t="n">
        <v>69000</v>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Acre)</t>
        </is>
      </c>
      <c r="B11" s="4" t="inlineStr">
        <is>
          <t xml:space="preserve"> </t>
        </is>
      </c>
      <c r="C11" s="6" t="n">
        <v>14800</v>
      </c>
      <c r="D11" s="4" t="inlineStr">
        <is>
          <t xml:space="preserve"> </t>
        </is>
      </c>
      <c r="E11" s="4" t="inlineStr">
        <is>
          <t xml:space="preserve"> </t>
        </is>
      </c>
      <c r="F11" s="4" t="inlineStr">
        <is>
          <t xml:space="preserve"> </t>
        </is>
      </c>
    </row>
    <row r="12">
      <c r="A12" s="4" t="inlineStr">
        <is>
          <t>Contango Minerals [Member] | State of Alaska Mining Claims Located in Richardson Distri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Acre)</t>
        </is>
      </c>
      <c r="B14" s="4" t="inlineStr">
        <is>
          <t xml:space="preserve"> </t>
        </is>
      </c>
      <c r="C14" s="6" t="n">
        <v>52700</v>
      </c>
      <c r="D14" s="4" t="inlineStr">
        <is>
          <t xml:space="preserve"> </t>
        </is>
      </c>
      <c r="E14" s="4" t="inlineStr">
        <is>
          <t xml:space="preserve"> </t>
        </is>
      </c>
      <c r="F14" s="4" t="inlineStr">
        <is>
          <t xml:space="preserve"> </t>
        </is>
      </c>
    </row>
    <row r="15">
      <c r="A15" s="4" t="inlineStr">
        <is>
          <t>Contango Minerals [Member] | State of Alaska Mining Claims Located North and East of Lucky Shot Prope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 (Acre)</t>
        </is>
      </c>
      <c r="B17" s="4" t="inlineStr">
        <is>
          <t xml:space="preserve"> </t>
        </is>
      </c>
      <c r="C17" s="6" t="n">
        <v>8000</v>
      </c>
      <c r="D17" s="4" t="inlineStr">
        <is>
          <t xml:space="preserve"> </t>
        </is>
      </c>
      <c r="E17" s="4" t="inlineStr">
        <is>
          <t xml:space="preserve"> </t>
        </is>
      </c>
      <c r="F17" s="4" t="inlineStr">
        <is>
          <t xml:space="preserve"> </t>
        </is>
      </c>
    </row>
    <row r="18">
      <c r="A18" s="4" t="inlineStr">
        <is>
          <t>Alaska Hard Rock Lease [Member] | Alaska Gold Torrent,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Acre)</t>
        </is>
      </c>
      <c r="B20" s="4" t="inlineStr">
        <is>
          <t xml:space="preserve"> </t>
        </is>
      </c>
      <c r="C20" s="6" t="n">
        <v>8600</v>
      </c>
      <c r="D20" s="4" t="inlineStr">
        <is>
          <t xml:space="preserve"> </t>
        </is>
      </c>
      <c r="E20" s="4" t="inlineStr">
        <is>
          <t xml:space="preserve"> </t>
        </is>
      </c>
      <c r="F20" s="4" t="inlineStr">
        <is>
          <t xml:space="preserve"> </t>
        </is>
      </c>
    </row>
    <row r="21">
      <c r="A21" s="4" t="inlineStr">
        <is>
          <t>Peak Gold,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8" t="n">
        <v>0.3</v>
      </c>
      <c r="D23" s="4" t="inlineStr">
        <is>
          <t xml:space="preserve"> </t>
        </is>
      </c>
      <c r="E23" s="8" t="n">
        <v>0.3</v>
      </c>
      <c r="F23" s="4" t="inlineStr">
        <is>
          <t xml:space="preserve"> </t>
        </is>
      </c>
    </row>
    <row r="24">
      <c r="A24" s="4" t="inlineStr">
        <is>
          <t>The Joint Venture Comp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8" t="n">
        <v>0.3</v>
      </c>
      <c r="D26" s="4" t="inlineStr">
        <is>
          <t xml:space="preserve"> </t>
        </is>
      </c>
      <c r="E26" s="4" t="inlineStr">
        <is>
          <t xml:space="preserve"> </t>
        </is>
      </c>
      <c r="F26" s="4" t="inlineStr">
        <is>
          <t xml:space="preserve"> </t>
        </is>
      </c>
    </row>
    <row r="27">
      <c r="A27" s="4" t="inlineStr">
        <is>
          <t>Expected Cash Needed | $</t>
        </is>
      </c>
      <c r="B27" s="9" t="n">
        <v>165.1</v>
      </c>
      <c r="C27" s="4" t="inlineStr">
        <is>
          <t xml:space="preserve"> </t>
        </is>
      </c>
      <c r="D27" s="4" t="inlineStr">
        <is>
          <t xml:space="preserve"> </t>
        </is>
      </c>
      <c r="E27" s="4" t="inlineStr">
        <is>
          <t xml:space="preserve"> </t>
        </is>
      </c>
      <c r="F27" s="4" t="inlineStr">
        <is>
          <t xml:space="preserve"> </t>
        </is>
      </c>
    </row>
    <row r="28">
      <c r="A28" s="4" t="inlineStr">
        <is>
          <t>Expected Cash Needed Amended Amount | $</t>
        </is>
      </c>
      <c r="B28" s="10" t="n">
        <v>157.3</v>
      </c>
      <c r="C28" s="4" t="inlineStr">
        <is>
          <t xml:space="preserve"> </t>
        </is>
      </c>
      <c r="D28" s="4" t="inlineStr">
        <is>
          <t xml:space="preserve"> </t>
        </is>
      </c>
      <c r="E28" s="4" t="inlineStr">
        <is>
          <t xml:space="preserve"> </t>
        </is>
      </c>
      <c r="F28" s="4" t="inlineStr">
        <is>
          <t xml:space="preserve"> </t>
        </is>
      </c>
    </row>
    <row r="29">
      <c r="A29" s="4" t="inlineStr">
        <is>
          <t>Equity Method Investment, Entity Shares of Expenditures, Amount | $</t>
        </is>
      </c>
      <c r="B29" s="9" t="n">
        <v>47.2</v>
      </c>
      <c r="C29" s="4" t="inlineStr">
        <is>
          <t xml:space="preserve"> </t>
        </is>
      </c>
      <c r="D29" s="4" t="inlineStr">
        <is>
          <t xml:space="preserve"> </t>
        </is>
      </c>
      <c r="E29" s="4" t="inlineStr">
        <is>
          <t xml:space="preserve"> </t>
        </is>
      </c>
      <c r="F29" s="4" t="inlineStr">
        <is>
          <t xml:space="preserve"> </t>
        </is>
      </c>
    </row>
    <row r="30">
      <c r="A30" s="4" t="inlineStr">
        <is>
          <t>Exploration Budget, Funded Amount | $</t>
        </is>
      </c>
      <c r="B30" s="4" t="inlineStr">
        <is>
          <t xml:space="preserve"> </t>
        </is>
      </c>
      <c r="C30" s="9" t="n">
        <v>47.2</v>
      </c>
      <c r="D30" s="4" t="inlineStr">
        <is>
          <t xml:space="preserve"> </t>
        </is>
      </c>
      <c r="E30" s="4" t="inlineStr">
        <is>
          <t xml:space="preserve"> </t>
        </is>
      </c>
      <c r="F30" s="4" t="inlineStr">
        <is>
          <t xml:space="preserve"> </t>
        </is>
      </c>
    </row>
    <row r="31">
      <c r="A31" s="4" t="inlineStr">
        <is>
          <t>The Joint Venture Company [Member] | KG Min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 by Other Owner</t>
        </is>
      </c>
      <c r="B33" s="4" t="inlineStr">
        <is>
          <t xml:space="preserve"> </t>
        </is>
      </c>
      <c r="C33" s="8" t="n">
        <v>0.7</v>
      </c>
      <c r="D33" s="4" t="inlineStr">
        <is>
          <t xml:space="preserve"> </t>
        </is>
      </c>
      <c r="E33" s="4" t="inlineStr">
        <is>
          <t xml:space="preserve"> </t>
        </is>
      </c>
      <c r="F33" s="4" t="inlineStr">
        <is>
          <t xml:space="preserve"> </t>
        </is>
      </c>
    </row>
    <row r="34">
      <c r="A34" s="4" t="inlineStr">
        <is>
          <t>The Joint Venture Company [Member] | State of Alaska Mining Claims for Exploration and Develo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rea of Land (Acre)</t>
        </is>
      </c>
      <c r="B36" s="4" t="inlineStr">
        <is>
          <t xml:space="preserve"> </t>
        </is>
      </c>
      <c r="C36" s="6" t="n">
        <v>13000</v>
      </c>
      <c r="D36" s="4" t="inlineStr">
        <is>
          <t xml:space="preserve"> </t>
        </is>
      </c>
      <c r="E36" s="4" t="inlineStr">
        <is>
          <t xml:space="preserve"> </t>
        </is>
      </c>
      <c r="F36" s="4" t="inlineStr">
        <is>
          <t xml:space="preserve"> </t>
        </is>
      </c>
    </row>
    <row r="37">
      <c r="A37" s="4" t="inlineStr">
        <is>
          <t>The Joint Venture Company [Member] | Tetlin Leas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rea of Land (Acre)</t>
        </is>
      </c>
      <c r="B39" s="4" t="inlineStr">
        <is>
          <t xml:space="preserve"> </t>
        </is>
      </c>
      <c r="C39" s="6" t="n">
        <v>675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 Liquidity (Details Textual) - The Joint Venture Company [Member] $ in Millions</t>
        </is>
      </c>
      <c r="B1" s="2" t="inlineStr">
        <is>
          <t>6 Months Ended</t>
        </is>
      </c>
    </row>
    <row r="2">
      <c r="B2" s="2" t="inlineStr">
        <is>
          <t>Dec. 31, 2023 USD ($)</t>
        </is>
      </c>
    </row>
    <row r="3">
      <c r="A3" s="3" t="inlineStr">
        <is>
          <t>Schedule Of Liquidity [Line Items]</t>
        </is>
      </c>
      <c r="B3" s="4" t="inlineStr">
        <is>
          <t xml:space="preserve"> </t>
        </is>
      </c>
    </row>
    <row r="4">
      <c r="A4" s="4" t="inlineStr">
        <is>
          <t>Exploration Budget, Funded Amount</t>
        </is>
      </c>
      <c r="B4" s="9" t="n">
        <v>47.2</v>
      </c>
    </row>
    <row r="5">
      <c r="A5" s="4" t="inlineStr">
        <is>
          <t>Exploration budget funded amount for next fiscal year</t>
        </is>
      </c>
      <c r="B5" s="10" t="n">
        <v>28.8</v>
      </c>
    </row>
    <row r="6">
      <c r="A6" s="4" t="inlineStr">
        <is>
          <t>Exploration budget amount funded by the company for next fiscal year</t>
        </is>
      </c>
      <c r="B6" s="10" t="n">
        <v>15.5</v>
      </c>
    </row>
    <row r="7">
      <c r="A7" s="4" t="inlineStr">
        <is>
          <t>Capital available under secured credit facility to reach production</t>
        </is>
      </c>
      <c r="B7" s="10" t="n">
        <v>27.5</v>
      </c>
    </row>
    <row r="8">
      <c r="A8" s="4" t="inlineStr">
        <is>
          <t>Repayment obligations on the secured credit facility</t>
        </is>
      </c>
      <c r="B8" s="6" t="n">
        <v>21</v>
      </c>
    </row>
    <row r="9">
      <c r="A9" s="4" t="inlineStr">
        <is>
          <t>Secured Credit Facility [Member]</t>
        </is>
      </c>
      <c r="B9" s="4" t="inlineStr">
        <is>
          <t xml:space="preserve"> </t>
        </is>
      </c>
    </row>
    <row r="10">
      <c r="A10" s="3" t="inlineStr">
        <is>
          <t>Schedule Of Liquidity [Line Items]</t>
        </is>
      </c>
      <c r="B10" s="4" t="inlineStr">
        <is>
          <t xml:space="preserve"> </t>
        </is>
      </c>
    </row>
    <row r="11">
      <c r="A11" s="4" t="inlineStr">
        <is>
          <t>Exploration Budget, Funded Amount</t>
        </is>
      </c>
      <c r="B11" s="5" t="n">
        <v>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Note 4 - Summary of Significant Accounting Policies (Details Textual)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c r="M2" s="2" t="inlineStr">
        <is>
          <t>Jun. 30, 2014</t>
        </is>
      </c>
      <c r="N2" s="2" t="inlineStr">
        <is>
          <t>May 17, 2023</t>
        </is>
      </c>
      <c r="O2" s="2" t="inlineStr">
        <is>
          <t>Aug. 04, 2021</t>
        </is>
      </c>
      <c r="P2" s="2" t="inlineStr">
        <is>
          <t>Aug. 01, 2015</t>
        </is>
      </c>
    </row>
    <row r="3">
      <c r="A3" s="4" t="inlineStr">
        <is>
          <t>Restricted Cash, Current</t>
        </is>
      </c>
      <c r="B3" s="5" t="n">
        <v>232572</v>
      </c>
      <c r="C3" s="4" t="inlineStr">
        <is>
          <t xml:space="preserve"> </t>
        </is>
      </c>
      <c r="D3" s="5" t="n">
        <v>231000</v>
      </c>
      <c r="E3" s="5" t="n">
        <v>23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Method Investments</t>
        </is>
      </c>
      <c r="B4" s="6" t="n">
        <v>28064405</v>
      </c>
      <c r="C4" s="4" t="inlineStr">
        <is>
          <t xml:space="preserve"> </t>
        </is>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from equity investment in Peak Gold JV</t>
        </is>
      </c>
      <c r="B5" s="6" t="n">
        <v>-6315595</v>
      </c>
      <c r="C5" s="5" t="n">
        <v>-9310000</v>
      </c>
      <c r="D5" s="6" t="n">
        <v>-21120000</v>
      </c>
      <c r="E5" s="6" t="n">
        <v>-370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mpairment Charge on Reclassified Assets</t>
        </is>
      </c>
      <c r="B6" s="6" t="n">
        <v>0</v>
      </c>
      <c r="C6" s="4" t="inlineStr">
        <is>
          <t xml:space="preserve"> </t>
        </is>
      </c>
      <c r="D6" s="6" t="n">
        <v>7111</v>
      </c>
      <c r="E6" s="6" t="n">
        <v>927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 Retirement Obligation, Ending Balance</t>
        </is>
      </c>
      <c r="B7" s="6" t="n">
        <v>246227</v>
      </c>
      <c r="C7" s="4" t="inlineStr">
        <is>
          <t xml:space="preserve"> </t>
        </is>
      </c>
      <c r="D7" s="6" t="n">
        <v>239942</v>
      </c>
      <c r="E7" s="6" t="n">
        <v>2280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set Retirement Obligation, Accretion Expense</t>
        </is>
      </c>
      <c r="B8" s="5" t="n">
        <v>6284</v>
      </c>
      <c r="C8" s="4" t="inlineStr">
        <is>
          <t xml:space="preserve"> </t>
        </is>
      </c>
      <c r="D8" s="6" t="n">
        <v>11860</v>
      </c>
      <c r="E8" s="6" t="n">
        <v>91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ucky Shot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sset Acquisition Percentage of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1</v>
      </c>
      <c r="P10" s="4" t="inlineStr">
        <is>
          <t xml:space="preserve"> </t>
        </is>
      </c>
    </row>
    <row r="11">
      <c r="A11" s="4" t="inlineStr">
        <is>
          <t>Peak Gol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Method Investment, Ownership Percentage</t>
        </is>
      </c>
      <c r="B12" s="8"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3</v>
      </c>
      <c r="O12" s="4" t="inlineStr">
        <is>
          <t xml:space="preserve"> </t>
        </is>
      </c>
      <c r="P12" s="4" t="inlineStr">
        <is>
          <t xml:space="preserve"> </t>
        </is>
      </c>
    </row>
    <row r="13">
      <c r="A13" s="4" t="inlineStr">
        <is>
          <t>The Joint Ventur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Method Investment, Ownership Percentage</t>
        </is>
      </c>
      <c r="B14" s="8"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Method Investment, Aggregate Cost</t>
        </is>
      </c>
      <c r="B15" s="5" t="n">
        <v>74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400000</v>
      </c>
    </row>
    <row r="16">
      <c r="A16" s="4" t="inlineStr">
        <is>
          <t>Payments to Acquire Interest in Joint Venture</t>
        </is>
      </c>
      <c r="B16" s="4" t="inlineStr">
        <is>
          <t xml:space="preserve"> </t>
        </is>
      </c>
      <c r="C16" s="4" t="inlineStr">
        <is>
          <t xml:space="preserve"> </t>
        </is>
      </c>
      <c r="D16" s="4" t="inlineStr">
        <is>
          <t xml:space="preserve"> </t>
        </is>
      </c>
      <c r="E16" s="6" t="n">
        <v>39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s</t>
        </is>
      </c>
      <c r="B17" s="6" t="n">
        <v>28064405</v>
      </c>
      <c r="C17" s="4" t="inlineStr">
        <is>
          <t xml:space="preserve"> </t>
        </is>
      </c>
      <c r="D17" s="6" t="n">
        <v>0</v>
      </c>
      <c r="E17" s="6" t="n">
        <v>0</v>
      </c>
      <c r="F17" s="5" t="n">
        <v>0</v>
      </c>
      <c r="G17" s="5" t="n">
        <v>0</v>
      </c>
      <c r="H17" s="5" t="n">
        <v>0</v>
      </c>
      <c r="I17" s="5" t="n">
        <v>0</v>
      </c>
      <c r="J17" s="5" t="n">
        <v>0</v>
      </c>
      <c r="K17" s="5" t="n">
        <v>0</v>
      </c>
      <c r="L17" s="5" t="n">
        <v>0</v>
      </c>
      <c r="M17" s="5" t="n">
        <v>0</v>
      </c>
      <c r="N17" s="4" t="inlineStr">
        <is>
          <t xml:space="preserve"> </t>
        </is>
      </c>
      <c r="O17" s="4" t="inlineStr">
        <is>
          <t xml:space="preserve"> </t>
        </is>
      </c>
      <c r="P17" s="4" t="inlineStr">
        <is>
          <t xml:space="preserve"> </t>
        </is>
      </c>
    </row>
    <row r="18">
      <c r="A18" s="4" t="inlineStr">
        <is>
          <t>Loss from equity investment in Peak Gold JV</t>
        </is>
      </c>
      <c r="B18" s="5" t="n">
        <v>28064406</v>
      </c>
      <c r="C18" s="4" t="inlineStr">
        <is>
          <t xml:space="preserve"> </t>
        </is>
      </c>
      <c r="D18" s="6" t="n">
        <v>-6315595</v>
      </c>
      <c r="E18" s="6" t="n">
        <v>-21120000</v>
      </c>
      <c r="F18" s="5" t="n">
        <v>-3706000</v>
      </c>
      <c r="G18" s="5" t="n">
        <v>-3861252</v>
      </c>
      <c r="H18" s="5" t="n">
        <v>-3720000</v>
      </c>
      <c r="I18" s="5" t="n">
        <v>-4140000</v>
      </c>
      <c r="J18" s="5" t="n">
        <v>-2580000</v>
      </c>
      <c r="K18" s="5" t="n">
        <v>0</v>
      </c>
      <c r="L18" s="5" t="n">
        <v>0</v>
      </c>
      <c r="M18" s="5" t="n">
        <v>-1433886</v>
      </c>
      <c r="N18" s="4" t="inlineStr">
        <is>
          <t xml:space="preserve"> </t>
        </is>
      </c>
      <c r="O18" s="4" t="inlineStr">
        <is>
          <t xml:space="preserve"> </t>
        </is>
      </c>
      <c r="P18" s="4" t="inlineStr">
        <is>
          <t xml:space="preserve"> </t>
        </is>
      </c>
    </row>
    <row r="19">
      <c r="A19" s="4" t="inlineStr">
        <is>
          <t>Equity Method Investment, Inception-to-date Cumulative loss</t>
        </is>
      </c>
      <c r="B19" s="4" t="inlineStr">
        <is>
          <t xml:space="preserve"> </t>
        </is>
      </c>
      <c r="C19" s="4" t="inlineStr">
        <is>
          <t xml:space="preserve"> </t>
        </is>
      </c>
      <c r="D19" s="5" t="n">
        <v>44800000</v>
      </c>
      <c r="E19" s="5" t="n">
        <v>4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sheetData>
  <mergeCells count="3">
    <mergeCell ref="A1:A2"/>
    <mergeCell ref="B1:C1"/>
    <mergeCell ref="D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mmary of Significant Accounting Policies - Summary of Fair Value of Financial Assets and Liabilities (Details) - USD ($)</t>
        </is>
      </c>
      <c r="B1" s="2" t="inlineStr">
        <is>
          <t>Dec. 31, 2023</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 - current</t>
        </is>
      </c>
      <c r="B3" s="5" t="n">
        <v>2679784</v>
      </c>
      <c r="C3" s="5" t="n">
        <v>0</v>
      </c>
      <c r="D3" s="5" t="n">
        <v>0</v>
      </c>
    </row>
    <row r="4">
      <c r="A4" s="4" t="inlineStr">
        <is>
          <t>Derivative Liability - noncurrent</t>
        </is>
      </c>
      <c r="B4" s="6" t="n">
        <v>20737997</v>
      </c>
      <c r="C4" s="6" t="n">
        <v>0</v>
      </c>
      <c r="D4" s="6" t="n">
        <v>0</v>
      </c>
    </row>
    <row r="5">
      <c r="A5" s="4" t="inlineStr">
        <is>
          <t>Contingent consideration liability - noncurrent</t>
        </is>
      </c>
      <c r="B5" s="6" t="n">
        <v>1100480</v>
      </c>
      <c r="C5" s="6" t="n">
        <v>1240563</v>
      </c>
      <c r="D5" s="6" t="n">
        <v>1847063</v>
      </c>
    </row>
    <row r="6">
      <c r="A6" s="4" t="inlineStr">
        <is>
          <t>Fair Value, Inputs,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contract asset - current</t>
        </is>
      </c>
      <c r="B8" s="6" t="n">
        <v>0</v>
      </c>
      <c r="C8" s="6" t="n">
        <v>0</v>
      </c>
      <c r="D8" s="6" t="n">
        <v>0</v>
      </c>
    </row>
    <row r="9">
      <c r="A9" s="4" t="inlineStr">
        <is>
          <t>Derivative Liability - current</t>
        </is>
      </c>
      <c r="B9" s="6" t="n">
        <v>0</v>
      </c>
      <c r="C9" s="6" t="n">
        <v>0</v>
      </c>
      <c r="D9" s="6" t="n">
        <v>0</v>
      </c>
    </row>
    <row r="10">
      <c r="A10" s="4" t="inlineStr">
        <is>
          <t>Derivative Liability - noncurrent</t>
        </is>
      </c>
      <c r="B10" s="6" t="n">
        <v>0</v>
      </c>
      <c r="C10" s="6" t="n">
        <v>0</v>
      </c>
      <c r="D10" s="6" t="n">
        <v>0</v>
      </c>
    </row>
    <row r="11">
      <c r="A11" s="4" t="inlineStr">
        <is>
          <t>Contingent consideration liability - noncurrent</t>
        </is>
      </c>
      <c r="B11" s="6" t="n">
        <v>0</v>
      </c>
      <c r="C11" s="6" t="n">
        <v>0</v>
      </c>
      <c r="D11" s="6" t="n">
        <v>0</v>
      </c>
    </row>
    <row r="12">
      <c r="A12" s="4" t="inlineStr">
        <is>
          <t>Fair Value, Inputs,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contract asset - current</t>
        </is>
      </c>
      <c r="B14" s="6" t="n">
        <v>0</v>
      </c>
      <c r="C14" s="6" t="n">
        <v>0</v>
      </c>
      <c r="D14" s="6" t="n">
        <v>0</v>
      </c>
    </row>
    <row r="15">
      <c r="A15" s="4" t="inlineStr">
        <is>
          <t>Derivative Liability - current</t>
        </is>
      </c>
      <c r="B15" s="6" t="n">
        <v>2679784</v>
      </c>
      <c r="C15" s="6" t="n">
        <v>0</v>
      </c>
      <c r="D15" s="6" t="n">
        <v>0</v>
      </c>
    </row>
    <row r="16">
      <c r="A16" s="4" t="inlineStr">
        <is>
          <t>Derivative Liability - noncurrent</t>
        </is>
      </c>
      <c r="B16" s="6" t="n">
        <v>20737997</v>
      </c>
      <c r="C16" s="6" t="n">
        <v>0</v>
      </c>
      <c r="D16" s="6" t="n">
        <v>0</v>
      </c>
    </row>
    <row r="17">
      <c r="A17" s="4" t="inlineStr">
        <is>
          <t>Contingent consideration liability - noncurrent</t>
        </is>
      </c>
      <c r="B17" s="6" t="n">
        <v>0</v>
      </c>
      <c r="C17" s="6" t="n">
        <v>0</v>
      </c>
      <c r="D17" s="6" t="n">
        <v>0</v>
      </c>
    </row>
    <row r="18">
      <c r="A18" s="4" t="inlineStr">
        <is>
          <t>Fair Value, Inputs, Level 3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contract asset - current</t>
        </is>
      </c>
      <c r="B20" s="6" t="n">
        <v>0</v>
      </c>
      <c r="C20" s="6" t="n">
        <v>0</v>
      </c>
      <c r="D20" s="6" t="n">
        <v>0</v>
      </c>
    </row>
    <row r="21">
      <c r="A21" s="4" t="inlineStr">
        <is>
          <t>Derivative Liability - current</t>
        </is>
      </c>
      <c r="B21" s="6" t="n">
        <v>0</v>
      </c>
      <c r="C21" s="6" t="n">
        <v>0</v>
      </c>
      <c r="D21" s="6" t="n">
        <v>0</v>
      </c>
    </row>
    <row r="22">
      <c r="A22" s="4" t="inlineStr">
        <is>
          <t>Derivative Liability - noncurrent</t>
        </is>
      </c>
      <c r="B22" s="6" t="n">
        <v>0</v>
      </c>
      <c r="C22" s="6" t="n">
        <v>0</v>
      </c>
      <c r="D22" s="6" t="n">
        <v>0</v>
      </c>
    </row>
    <row r="23">
      <c r="A23" s="4" t="inlineStr">
        <is>
          <t>Contingent consideration liability - noncurrent</t>
        </is>
      </c>
      <c r="B23" s="5" t="n">
        <v>1100480</v>
      </c>
      <c r="C23" s="5" t="n">
        <v>1240563</v>
      </c>
      <c r="D23" s="5" t="n">
        <v>1847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solidated Statements of Operations - USD ($)</t>
        </is>
      </c>
      <c r="B1" s="2" t="inlineStr">
        <is>
          <t>6 Months Ended</t>
        </is>
      </c>
      <c r="C1" s="2" t="inlineStr">
        <is>
          <t>12 Months Ended</t>
        </is>
      </c>
    </row>
    <row r="2">
      <c r="B2" s="2" t="inlineStr">
        <is>
          <t>Dec. 31, 2023</t>
        </is>
      </c>
      <c r="C2" s="2" t="inlineStr">
        <is>
          <t>Jun. 30, 2023</t>
        </is>
      </c>
      <c r="D2" s="2" t="inlineStr">
        <is>
          <t>Jun. 30, 2022</t>
        </is>
      </c>
    </row>
    <row r="3">
      <c r="A3" s="3" t="inlineStr">
        <is>
          <t>EXPENSES:</t>
        </is>
      </c>
      <c r="B3" s="4" t="inlineStr">
        <is>
          <t xml:space="preserve"> </t>
        </is>
      </c>
      <c r="C3" s="4" t="inlineStr">
        <is>
          <t xml:space="preserve"> </t>
        </is>
      </c>
      <c r="D3" s="4" t="inlineStr">
        <is>
          <t xml:space="preserve"> </t>
        </is>
      </c>
    </row>
    <row r="4">
      <c r="A4" s="4" t="inlineStr">
        <is>
          <t>Claim rental expense</t>
        </is>
      </c>
      <c r="B4" s="5" t="n">
        <v>-255121</v>
      </c>
      <c r="C4" s="5" t="n">
        <v>-526279</v>
      </c>
      <c r="D4" s="5" t="n">
        <v>-621298</v>
      </c>
    </row>
    <row r="5">
      <c r="A5" s="4" t="inlineStr">
        <is>
          <t>Exploration expense</t>
        </is>
      </c>
      <c r="B5" s="6" t="n">
        <v>-1815822</v>
      </c>
      <c r="C5" s="6" t="n">
        <v>-7878863</v>
      </c>
      <c r="D5" s="6" t="n">
        <v>-8517938</v>
      </c>
    </row>
    <row r="6">
      <c r="A6" s="4" t="inlineStr">
        <is>
          <t>Depreciation expense</t>
        </is>
      </c>
      <c r="B6" s="6" t="n">
        <v>-52620</v>
      </c>
      <c r="C6" s="6" t="n">
        <v>-136501</v>
      </c>
      <c r="D6" s="6" t="n">
        <v>-55740</v>
      </c>
    </row>
    <row r="7">
      <c r="A7" s="4" t="inlineStr">
        <is>
          <t>Accretion expense</t>
        </is>
      </c>
      <c r="B7" s="6" t="n">
        <v>-6284</v>
      </c>
      <c r="C7" s="6" t="n">
        <v>-11860</v>
      </c>
      <c r="D7" s="6" t="n">
        <v>-9156</v>
      </c>
    </row>
    <row r="8">
      <c r="A8" s="4" t="inlineStr">
        <is>
          <t>Impairment from loss, net of recovery</t>
        </is>
      </c>
      <c r="B8" s="6" t="n">
        <v>0</v>
      </c>
      <c r="C8" s="6" t="n">
        <v>-7111</v>
      </c>
      <c r="D8" s="6" t="n">
        <v>-92777</v>
      </c>
    </row>
    <row r="9">
      <c r="A9" s="4" t="inlineStr">
        <is>
          <t>General and administrative expense</t>
        </is>
      </c>
      <c r="B9" s="6" t="n">
        <v>-6752910</v>
      </c>
      <c r="C9" s="6" t="n">
        <v>-9091127</v>
      </c>
      <c r="D9" s="6" t="n">
        <v>-10336378</v>
      </c>
    </row>
    <row r="10">
      <c r="A10" s="4" t="inlineStr">
        <is>
          <t>Total expenses</t>
        </is>
      </c>
      <c r="B10" s="6" t="n">
        <v>-8882757</v>
      </c>
      <c r="C10" s="6" t="n">
        <v>-17651741</v>
      </c>
      <c r="D10" s="6" t="n">
        <v>-19633287</v>
      </c>
    </row>
    <row r="11">
      <c r="A11" s="3" t="inlineStr">
        <is>
          <t>OTHER INCOME/(EXPENSE):</t>
        </is>
      </c>
      <c r="B11" s="4" t="inlineStr">
        <is>
          <t xml:space="preserve"> </t>
        </is>
      </c>
      <c r="C11" s="4" t="inlineStr">
        <is>
          <t xml:space="preserve"> </t>
        </is>
      </c>
      <c r="D11" s="4" t="inlineStr">
        <is>
          <t xml:space="preserve"> </t>
        </is>
      </c>
    </row>
    <row r="12">
      <c r="A12" s="4" t="inlineStr">
        <is>
          <t>Interest income</t>
        </is>
      </c>
      <c r="B12" s="6" t="n">
        <v>68662</v>
      </c>
      <c r="C12" s="6" t="n">
        <v>29651</v>
      </c>
      <c r="D12" s="6" t="n">
        <v>1503</v>
      </c>
    </row>
    <row r="13">
      <c r="A13" s="4" t="inlineStr">
        <is>
          <t>Interest expense</t>
        </is>
      </c>
      <c r="B13" s="6" t="n">
        <v>-2358920</v>
      </c>
      <c r="C13" s="6" t="n">
        <v>-1959666</v>
      </c>
      <c r="D13" s="6" t="n">
        <v>-330047</v>
      </c>
    </row>
    <row r="14">
      <c r="A14" s="4" t="inlineStr">
        <is>
          <t>Loss from equity investment in Peak Gold, LLC (NOTE 10)</t>
        </is>
      </c>
      <c r="B14" s="6" t="n">
        <v>-6315595</v>
      </c>
      <c r="C14" s="6" t="n">
        <v>-21120000</v>
      </c>
      <c r="D14" s="6" t="n">
        <v>-3706000</v>
      </c>
    </row>
    <row r="15">
      <c r="A15" s="4" t="inlineStr">
        <is>
          <t>Unrealized loss on derivative contracts</t>
        </is>
      </c>
      <c r="B15" s="6" t="n">
        <v>-23417781</v>
      </c>
      <c r="C15" s="6" t="n">
        <v>0</v>
      </c>
      <c r="D15" s="6" t="n">
        <v>0</v>
      </c>
    </row>
    <row r="16">
      <c r="A16" s="4" t="inlineStr">
        <is>
          <t>Other income</t>
        </is>
      </c>
      <c r="B16" s="6" t="n">
        <v>140083</v>
      </c>
      <c r="C16" s="6" t="n">
        <v>622155</v>
      </c>
      <c r="D16" s="6" t="n">
        <v>41450</v>
      </c>
    </row>
    <row r="17">
      <c r="A17" s="4" t="inlineStr">
        <is>
          <t>Insurance recoveries</t>
        </is>
      </c>
      <c r="B17" s="6" t="n">
        <v>0</v>
      </c>
      <c r="C17" s="6" t="n">
        <v>338301</v>
      </c>
      <c r="D17" s="6" t="n">
        <v>0</v>
      </c>
    </row>
    <row r="18">
      <c r="A18" s="4" t="inlineStr">
        <is>
          <t>Total other expense</t>
        </is>
      </c>
      <c r="B18" s="6" t="n">
        <v>-31883551</v>
      </c>
      <c r="C18" s="6" t="n">
        <v>-22089559</v>
      </c>
      <c r="D18" s="6" t="n">
        <v>-3993094</v>
      </c>
    </row>
    <row r="19">
      <c r="A19" s="4" t="inlineStr">
        <is>
          <t>LOSS BEFORE INCOME TAXES</t>
        </is>
      </c>
      <c r="B19" s="6" t="n">
        <v>-40766308</v>
      </c>
      <c r="C19" s="6" t="n">
        <v>-39741300</v>
      </c>
      <c r="D19" s="6" t="n">
        <v>-23626381</v>
      </c>
    </row>
    <row r="20">
      <c r="A20" s="4" t="inlineStr">
        <is>
          <t>Income tax benefit</t>
        </is>
      </c>
      <c r="B20" s="6" t="n">
        <v>0</v>
      </c>
      <c r="C20" s="6" t="n">
        <v>0</v>
      </c>
      <c r="D20" s="6" t="n">
        <v>119731</v>
      </c>
    </row>
    <row r="21">
      <c r="A21" s="4" t="inlineStr">
        <is>
          <t>NET LOSS</t>
        </is>
      </c>
      <c r="B21" s="5" t="n">
        <v>-40766308</v>
      </c>
      <c r="C21" s="5" t="n">
        <v>-39741300</v>
      </c>
      <c r="D21" s="5" t="n">
        <v>-23506650</v>
      </c>
    </row>
    <row r="22">
      <c r="A22" s="3" t="inlineStr">
        <is>
          <t>NET LOSS PER SHARE</t>
        </is>
      </c>
      <c r="B22" s="4" t="inlineStr">
        <is>
          <t xml:space="preserve"> </t>
        </is>
      </c>
      <c r="C22" s="4" t="inlineStr">
        <is>
          <t xml:space="preserve"> </t>
        </is>
      </c>
      <c r="D22" s="4" t="inlineStr">
        <is>
          <t xml:space="preserve"> </t>
        </is>
      </c>
    </row>
    <row r="23">
      <c r="A23" s="4" t="inlineStr">
        <is>
          <t>Net loss per share, basic</t>
        </is>
      </c>
      <c r="B23" s="7" t="n">
        <v>-4.44</v>
      </c>
      <c r="C23" s="7" t="n">
        <v>-5.61</v>
      </c>
      <c r="D23" s="7" t="n">
        <v>-3.49</v>
      </c>
    </row>
    <row r="24">
      <c r="A24" s="4" t="inlineStr">
        <is>
          <t>Net loss per share, diluted</t>
        </is>
      </c>
      <c r="B24" s="7" t="n">
        <v>-4.44</v>
      </c>
      <c r="C24" s="7" t="n">
        <v>-5.61</v>
      </c>
      <c r="D24" s="7" t="n">
        <v>-3.49</v>
      </c>
    </row>
    <row r="25">
      <c r="A25" s="3" t="inlineStr">
        <is>
          <t>WEIGHTED AVERAGE COMMON SHARES OUTSTANDING</t>
        </is>
      </c>
      <c r="B25" s="4" t="inlineStr">
        <is>
          <t xml:space="preserve"> </t>
        </is>
      </c>
      <c r="C25" s="4" t="inlineStr">
        <is>
          <t xml:space="preserve"> </t>
        </is>
      </c>
      <c r="D25" s="4" t="inlineStr">
        <is>
          <t xml:space="preserve"> </t>
        </is>
      </c>
    </row>
    <row r="26">
      <c r="A26" s="4" t="inlineStr">
        <is>
          <t>Weighted average number of shares outstanding, basic</t>
        </is>
      </c>
      <c r="B26" s="6" t="n">
        <v>9180032</v>
      </c>
      <c r="C26" s="6" t="n">
        <v>7087027</v>
      </c>
      <c r="D26" s="6" t="n">
        <v>6734444</v>
      </c>
    </row>
    <row r="27">
      <c r="A27" s="4" t="inlineStr">
        <is>
          <t>Weighted average number of shares outstanding, diluted</t>
        </is>
      </c>
      <c r="B27" s="6" t="n">
        <v>9180032</v>
      </c>
      <c r="C27" s="6" t="n">
        <v>7087027</v>
      </c>
      <c r="D27" s="6" t="n">
        <v>673444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5 - Prepaid Expenses and Other (Details Textual) - USD ($)</t>
        </is>
      </c>
      <c r="B1" s="2" t="inlineStr">
        <is>
          <t>Dec. 31, 2023</t>
        </is>
      </c>
      <c r="C1" s="2" t="inlineStr">
        <is>
          <t>Jun. 30, 2023</t>
        </is>
      </c>
      <c r="D1" s="2" t="inlineStr">
        <is>
          <t>Jun. 30, 2022</t>
        </is>
      </c>
    </row>
    <row r="2">
      <c r="A2" s="3" t="inlineStr">
        <is>
          <t>Prepaid Expenses and Other [Abstract]</t>
        </is>
      </c>
      <c r="B2" s="4" t="inlineStr">
        <is>
          <t xml:space="preserve"> </t>
        </is>
      </c>
      <c r="C2" s="4" t="inlineStr">
        <is>
          <t xml:space="preserve"> </t>
        </is>
      </c>
      <c r="D2" s="4" t="inlineStr">
        <is>
          <t xml:space="preserve"> </t>
        </is>
      </c>
    </row>
    <row r="3">
      <c r="A3" s="4" t="inlineStr">
        <is>
          <t>Prepaid Expense, Current</t>
        </is>
      </c>
      <c r="B3" s="5" t="n">
        <v>1112910</v>
      </c>
      <c r="C3" s="5" t="n">
        <v>413907</v>
      </c>
      <c r="D3" s="5" t="n">
        <v>453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et Loss Per Share (Details Textual) - shares</t>
        </is>
      </c>
      <c r="B1" s="2" t="inlineStr">
        <is>
          <t>Dec. 31, 2023</t>
        </is>
      </c>
      <c r="C1" s="2" t="inlineStr">
        <is>
          <t>Jun. 30, 2023</t>
        </is>
      </c>
      <c r="D1" s="2" t="inlineStr">
        <is>
          <t>Jun. 30, 2022</t>
        </is>
      </c>
    </row>
    <row r="2">
      <c r="A2" s="3" t="inlineStr">
        <is>
          <t>NET LOSS PER SHARE</t>
        </is>
      </c>
      <c r="B2" s="4" t="inlineStr">
        <is>
          <t xml:space="preserve"> </t>
        </is>
      </c>
      <c r="C2" s="4" t="inlineStr">
        <is>
          <t xml:space="preserve"> </t>
        </is>
      </c>
      <c r="D2" s="4" t="inlineStr">
        <is>
          <t xml:space="preserve"> </t>
        </is>
      </c>
    </row>
    <row r="3">
      <c r="A3" s="4" t="inlineStr">
        <is>
          <t>Share-Based Compensation Arrangement by Share-Based Payment Award, Options, Outstanding, Number (in shares)</t>
        </is>
      </c>
      <c r="B3" s="6" t="n">
        <v>100000</v>
      </c>
      <c r="C3" s="4" t="inlineStr">
        <is>
          <t xml:space="preserve"> </t>
        </is>
      </c>
      <c r="D3" s="6" t="n">
        <v>100000</v>
      </c>
    </row>
    <row r="4">
      <c r="A4" s="4" t="inlineStr">
        <is>
          <t>Class of Warrant or Right, Outstanding (in shares)</t>
        </is>
      </c>
      <c r="B4" s="4" t="inlineStr">
        <is>
          <t xml:space="preserve"> </t>
        </is>
      </c>
      <c r="C4" s="6" t="n">
        <v>401000</v>
      </c>
      <c r="D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Net Loss Per Share - Reconciliation of the Components of Basic and Diluted Net Loss Per Share (Detail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t>
        </is>
      </c>
      <c r="B4" s="5" t="n">
        <v>-40766308</v>
      </c>
      <c r="C4" s="5" t="n">
        <v>-21400301</v>
      </c>
      <c r="D4" s="5" t="n">
        <v>-39741300</v>
      </c>
      <c r="E4" s="5" t="n">
        <v>-23506650</v>
      </c>
    </row>
    <row r="5">
      <c r="A5" s="4" t="inlineStr">
        <is>
          <t>Weighted average shares for basic EPS (in shares)</t>
        </is>
      </c>
      <c r="B5" s="6" t="n">
        <v>9180032</v>
      </c>
      <c r="C5" s="6" t="n">
        <v>6787864</v>
      </c>
      <c r="D5" s="6" t="n">
        <v>7087027</v>
      </c>
      <c r="E5" s="6" t="n">
        <v>6734444</v>
      </c>
    </row>
    <row r="6">
      <c r="A6" s="4" t="inlineStr">
        <is>
          <t>Effect of dilutive securities (in shares)</t>
        </is>
      </c>
      <c r="B6" s="6" t="n">
        <v>0</v>
      </c>
      <c r="C6" s="4" t="inlineStr">
        <is>
          <t xml:space="preserve"> </t>
        </is>
      </c>
      <c r="D6" s="6" t="n">
        <v>0</v>
      </c>
      <c r="E6" s="6" t="n">
        <v>0</v>
      </c>
    </row>
    <row r="7">
      <c r="A7" s="4" t="inlineStr">
        <is>
          <t>Weighted average shares for diluted EPS (in shares)</t>
        </is>
      </c>
      <c r="B7" s="6" t="n">
        <v>9180032</v>
      </c>
      <c r="C7" s="6" t="n">
        <v>6787864</v>
      </c>
      <c r="D7" s="6" t="n">
        <v>7087027</v>
      </c>
      <c r="E7" s="6" t="n">
        <v>6734444</v>
      </c>
    </row>
    <row r="8">
      <c r="A8" s="4" t="inlineStr">
        <is>
          <t>Basic and diluted (in dollars per share)</t>
        </is>
      </c>
      <c r="B8" s="7" t="n">
        <v>-4.44</v>
      </c>
      <c r="C8" s="7" t="n">
        <v>-3.15</v>
      </c>
      <c r="D8" s="7" t="n">
        <v>-5.61</v>
      </c>
      <c r="E8" s="7" t="n">
        <v>-3.49</v>
      </c>
    </row>
    <row r="9">
      <c r="A9" s="4" t="inlineStr">
        <is>
          <t>Diluted EPS (in dollars per share)</t>
        </is>
      </c>
      <c r="B9" s="7" t="n">
        <v>-4.44</v>
      </c>
      <c r="C9" s="7" t="n">
        <v>-3.15</v>
      </c>
      <c r="D9" s="7" t="n">
        <v>-5.61</v>
      </c>
      <c r="E9" s="7" t="n">
        <v>-3.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32" customWidth="1" min="5" max="5"/>
    <col width="32" customWidth="1" min="6" max="6"/>
    <col width="22" customWidth="1" min="7" max="7"/>
    <col width="40" customWidth="1" min="8" max="8"/>
    <col width="40" customWidth="1" min="9" max="9"/>
    <col width="40" customWidth="1" min="10" max="10"/>
    <col width="25" customWidth="1" min="11" max="11"/>
    <col width="22" customWidth="1" min="12" max="12"/>
    <col width="21" customWidth="1" min="13" max="13"/>
  </cols>
  <sheetData>
    <row r="1">
      <c r="A1" s="1" t="inlineStr">
        <is>
          <t>Note 7 - Stockholders' Equity (Deficit) (Details Textual)</t>
        </is>
      </c>
      <c r="G1" s="2" t="inlineStr">
        <is>
          <t>1 Months Ended</t>
        </is>
      </c>
      <c r="H1" s="2" t="inlineStr">
        <is>
          <t>6 Months Ended</t>
        </is>
      </c>
      <c r="I1" s="2" t="inlineStr">
        <is>
          <t>12 Months Ended</t>
        </is>
      </c>
    </row>
    <row r="2">
      <c r="B2" s="2" t="inlineStr">
        <is>
          <t>Jul. 24, 2023 USD ($) $ / shares shares</t>
        </is>
      </c>
      <c r="C2" s="2" t="inlineStr">
        <is>
          <t>May 09, 2023 USD ($) $ / shares shares</t>
        </is>
      </c>
      <c r="D2" s="2" t="inlineStr">
        <is>
          <t>Jan. 19, 2023 USD ($) $ / shares shares</t>
        </is>
      </c>
      <c r="E2" s="2" t="inlineStr">
        <is>
          <t>Dec. 23, 2022 $ / shares shares</t>
        </is>
      </c>
      <c r="F2" s="2" t="inlineStr">
        <is>
          <t>Oct. 05, 2020 $ / shares shares</t>
        </is>
      </c>
      <c r="G2" s="2" t="inlineStr">
        <is>
          <t>Dec. 31, 2022 USD ($)</t>
        </is>
      </c>
      <c r="H2" s="2" t="inlineStr">
        <is>
          <t>Dec. 31, 2023 USD ($) $ / shares shares</t>
        </is>
      </c>
      <c r="I2" s="2" t="inlineStr">
        <is>
          <t>Jun. 30, 2023 USD ($) $ / shares shares</t>
        </is>
      </c>
      <c r="J2" s="2" t="inlineStr">
        <is>
          <t>Jun. 30, 2022 USD ($) $ / shares shares</t>
        </is>
      </c>
      <c r="K2" s="2" t="inlineStr">
        <is>
          <t>Jul. 26, 2023 $ / shares</t>
        </is>
      </c>
      <c r="L2" s="2" t="inlineStr">
        <is>
          <t>Jun. 08, 2023 USD ($)</t>
        </is>
      </c>
      <c r="M2" s="2" t="inlineStr">
        <is>
          <t>Sep. 23,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0000</v>
      </c>
      <c r="I4" s="6" t="n">
        <v>45000000</v>
      </c>
      <c r="J4" s="6" t="n">
        <v>45000000</v>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v>
      </c>
      <c r="I5" s="6" t="n">
        <v>15000000</v>
      </c>
      <c r="J5" s="6" t="n">
        <v>15000000</v>
      </c>
      <c r="K5" s="4" t="inlineStr">
        <is>
          <t xml:space="preserve"> </t>
        </is>
      </c>
      <c r="L5" s="4" t="inlineStr">
        <is>
          <t xml:space="preserve"> </t>
        </is>
      </c>
      <c r="M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51753</v>
      </c>
      <c r="I6" s="6" t="n">
        <v>7781690</v>
      </c>
      <c r="J6" s="6" t="n">
        <v>6769923</v>
      </c>
      <c r="K6" s="4" t="inlineStr">
        <is>
          <t xml:space="preserve"> </t>
        </is>
      </c>
      <c r="L6" s="4" t="inlineStr">
        <is>
          <t xml:space="preserve"> </t>
        </is>
      </c>
      <c r="M6" s="4" t="inlineStr">
        <is>
          <t xml:space="preserve"> </t>
        </is>
      </c>
    </row>
    <row r="7">
      <c r="A7" s="4" t="inlineStr">
        <is>
          <t>Share-Based Compensation Arrangement by Share-Based Payment Award, Options and Warrant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ghts Agreement, Exercise Price (in dollars per share) | $ / shar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or Stated Value Per Share (in dollars per share) | $ / shares</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7" t="n">
        <v>0.01</v>
      </c>
      <c r="I10" s="7" t="n">
        <v>0.01</v>
      </c>
      <c r="J10" s="7" t="n">
        <v>0.01</v>
      </c>
      <c r="K10" s="4" t="inlineStr">
        <is>
          <t xml:space="preserve"> </t>
        </is>
      </c>
      <c r="L10" s="4" t="inlineStr">
        <is>
          <t xml:space="preserve"> </t>
        </is>
      </c>
      <c r="M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6886000</v>
      </c>
      <c r="J11" s="5" t="n">
        <v>0</v>
      </c>
      <c r="K11" s="4" t="inlineStr">
        <is>
          <t xml:space="preserve"> </t>
        </is>
      </c>
      <c r="L11" s="4" t="inlineStr">
        <is>
          <t xml:space="preserve"> </t>
        </is>
      </c>
      <c r="M11" s="4" t="inlineStr">
        <is>
          <t xml:space="preserve"> </t>
        </is>
      </c>
    </row>
    <row r="12">
      <c r="A12" s="4" t="inlineStr">
        <is>
          <t>Rights Agreement, Number of Preferred Stock Issuable Per Right (in shares)</t>
        </is>
      </c>
      <c r="B12" s="4" t="inlineStr">
        <is>
          <t xml:space="preserve"> </t>
        </is>
      </c>
      <c r="C12" s="4" t="inlineStr">
        <is>
          <t xml:space="preserve"> </t>
        </is>
      </c>
      <c r="D12" s="4" t="inlineStr">
        <is>
          <t xml:space="preserve"> </t>
        </is>
      </c>
      <c r="E12" s="4" t="inlineStr">
        <is>
          <t xml:space="preserve"> </t>
        </is>
      </c>
      <c r="F12" s="11"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anuary 2023 Warrants [Member] | Measurement Input, Risk 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and Rights Outstanding, Measurement Input</t>
        </is>
      </c>
      <c r="B15" s="4" t="inlineStr">
        <is>
          <t xml:space="preserve"> </t>
        </is>
      </c>
      <c r="C15" s="4" t="inlineStr">
        <is>
          <t xml:space="preserve"> </t>
        </is>
      </c>
      <c r="D15" s="12" t="n">
        <v>0.04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anuary 2023 Warrants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and Rights Outstanding, Measurement Input</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anuary 2023 Warrants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and Rights Outstanding, Measurement Input</t>
        </is>
      </c>
      <c r="B21" s="4" t="inlineStr">
        <is>
          <t xml:space="preserve"> </t>
        </is>
      </c>
      <c r="C21" s="4" t="inlineStr">
        <is>
          <t xml:space="preserve"> </t>
        </is>
      </c>
      <c r="D21" s="11" t="n">
        <v>0.4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anuary 2023 Warrants [Member] | 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and Rights Outstanding, Measurement Input</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ember 2022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5" t="n">
        <v>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Distributed for Each Shar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row>
    <row r="29">
      <c r="A29" s="4" t="inlineStr">
        <is>
          <t>December 2022 Warrant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12" t="n">
        <v>0.046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cember 2022 Warrants [Member] | 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and Rights Outstanding,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cember 2022 Warrants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2" t="n">
        <v>0.377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cember 2022 Warrants [Member] | 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cember 2022 and January 2023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Exercise Price of Warrants or Rights (in dollars per share) | $ / shares</t>
        </is>
      </c>
      <c r="B43" s="4" t="inlineStr">
        <is>
          <t xml:space="preserve"> </t>
        </is>
      </c>
      <c r="C43" s="5"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Exercised During Period (in shares)</t>
        </is>
      </c>
      <c r="B44" s="4" t="inlineStr">
        <is>
          <t xml:space="preserve"> </t>
        </is>
      </c>
      <c r="C44" s="6" t="n">
        <v>31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Warrant Exercises | $</t>
        </is>
      </c>
      <c r="B45" s="4" t="inlineStr">
        <is>
          <t xml:space="preserve"> </t>
        </is>
      </c>
      <c r="C45" s="5" t="n">
        <v>6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Shares, Warrants Exercised (in shares)</t>
        </is>
      </c>
      <c r="B46" s="4" t="inlineStr">
        <is>
          <t xml:space="preserve"> </t>
        </is>
      </c>
      <c r="C46" s="6" t="n">
        <v>313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Adjustment of Warrants | $</t>
        </is>
      </c>
      <c r="B47" s="4" t="inlineStr">
        <is>
          <t xml:space="preserve"> </t>
        </is>
      </c>
      <c r="C47" s="5" t="n">
        <v>38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cember 2022 and January 2023 Warrants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and Rights Outstanding, Measurement Input</t>
        </is>
      </c>
      <c r="B50" s="4" t="inlineStr">
        <is>
          <t xml:space="preserve"> </t>
        </is>
      </c>
      <c r="C50" s="13" t="n">
        <v>4.8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cember 2022 and January 2023 Warrants [Member]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and Rights Outstanding, Measurement Input</t>
        </is>
      </c>
      <c r="B53" s="4" t="inlineStr">
        <is>
          <t xml:space="preserve"> </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cember 2022 and January 2023 Warrants [Member] | 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and Rights Outstanding, Measurement Input</t>
        </is>
      </c>
      <c r="B56" s="4" t="inlineStr">
        <is>
          <t xml:space="preserve"> </t>
        </is>
      </c>
      <c r="C56" s="10" t="n">
        <v>4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cember 2022 and January 2023 Warrants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and Rights Outstanding, Measurement Input</t>
        </is>
      </c>
      <c r="B59" s="4" t="inlineStr">
        <is>
          <t xml:space="preserve"> </t>
        </is>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odifi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Exercise Price of Warrants or Rights (in dollars per share) | $ / shares</t>
        </is>
      </c>
      <c r="B62" s="4" t="inlineStr">
        <is>
          <t xml:space="preserve"> </t>
        </is>
      </c>
      <c r="C62" s="5" t="n">
        <v>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w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of Warrant or Right, Exercise Price of Warrants or Rights (in dollars per share) | $ / shares</t>
        </is>
      </c>
      <c r="B65" s="4" t="inlineStr">
        <is>
          <t xml:space="preserve"> </t>
        </is>
      </c>
      <c r="C65" s="5" t="n">
        <v>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of Warrant or Right, Number of Securities Called by Warrants or Rights (in shares)</t>
        </is>
      </c>
      <c r="B66" s="4" t="inlineStr">
        <is>
          <t xml:space="preserve"> </t>
        </is>
      </c>
      <c r="C66" s="6" t="n">
        <v>31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w Warrants [Member] | Measurement Input, Risk Free Interest Rate [Member] | Fair Value, Inputs, Level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and Rights Outstanding, Measurement Input</t>
        </is>
      </c>
      <c r="B69" s="4" t="inlineStr">
        <is>
          <t xml:space="preserve"> </t>
        </is>
      </c>
      <c r="C69" s="13" t="n">
        <v>4.8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w Warrants [Member] | Measurement Input, Expected Term [Member] | Fair Value, Inputs, Level 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and Rights Outstanding, Measurement Input</t>
        </is>
      </c>
      <c r="B72" s="4" t="inlineStr">
        <is>
          <t xml:space="preserve"> </t>
        </is>
      </c>
      <c r="C72" s="10" t="n">
        <v>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w Warrants [Member] | Measurement Input, Price Volatility [Member] | Fair Value, Inputs, Level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Measurement Input</t>
        </is>
      </c>
      <c r="B75" s="4" t="inlineStr">
        <is>
          <t xml:space="preserve"> </t>
        </is>
      </c>
      <c r="C75" s="10" t="n">
        <v>43.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w Warrants [Member] | Measurement Input, Expected Dividend Rate [Member] | Fair Value, Inputs, Level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and Rights Outstanding, Measurement Input</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Issued During Period, Shares, New Issu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2915</v>
      </c>
      <c r="I81" s="6" t="n">
        <v>158461</v>
      </c>
      <c r="J81" s="4" t="inlineStr">
        <is>
          <t xml:space="preserve"> </t>
        </is>
      </c>
      <c r="K81" s="4" t="inlineStr">
        <is>
          <t xml:space="preserve"> </t>
        </is>
      </c>
      <c r="L81" s="4" t="inlineStr">
        <is>
          <t xml:space="preserve"> </t>
        </is>
      </c>
      <c r="M81" s="4" t="inlineStr">
        <is>
          <t xml:space="preserve"> </t>
        </is>
      </c>
    </row>
    <row r="82">
      <c r="A82" s="4" t="inlineStr">
        <is>
          <t>Proceeds from Issuance of Common Stock, Ne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00000</v>
      </c>
      <c r="I82" s="5" t="n">
        <v>4100000</v>
      </c>
      <c r="J82" s="4" t="inlineStr">
        <is>
          <t xml:space="preserve"> </t>
        </is>
      </c>
      <c r="K82" s="4" t="inlineStr">
        <is>
          <t xml:space="preserve"> </t>
        </is>
      </c>
      <c r="L82" s="4" t="inlineStr">
        <is>
          <t xml:space="preserve"> </t>
        </is>
      </c>
      <c r="M82" s="4" t="inlineStr">
        <is>
          <t xml:space="preserve"> </t>
        </is>
      </c>
    </row>
    <row r="83">
      <c r="A83" s="4" t="inlineStr">
        <is>
          <t>Balance remaining from sales agreeme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48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Issued During Period, Shares, New Issues (in shares)</t>
        </is>
      </c>
      <c r="B86" s="4" t="inlineStr">
        <is>
          <t xml:space="preserve"> </t>
        </is>
      </c>
      <c r="C86" s="4" t="inlineStr">
        <is>
          <t xml:space="preserve"> </t>
        </is>
      </c>
      <c r="D86" s="6" t="n">
        <v>117500</v>
      </c>
      <c r="E86" s="6" t="n">
        <v>283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Issuance of Common Stock, Net | $</t>
        </is>
      </c>
      <c r="B87" s="4" t="inlineStr">
        <is>
          <t xml:space="preserve"> </t>
        </is>
      </c>
      <c r="C87" s="4" t="inlineStr">
        <is>
          <t xml:space="preserve"> </t>
        </is>
      </c>
      <c r="D87" s="5" t="n">
        <v>2300000</v>
      </c>
      <c r="E87" s="4" t="inlineStr">
        <is>
          <t xml:space="preserve"> </t>
        </is>
      </c>
      <c r="F87" s="4" t="inlineStr">
        <is>
          <t xml:space="preserve"> </t>
        </is>
      </c>
      <c r="G87" s="5" t="n">
        <v>56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Price Per Share (in dollars per share) | $ / shares</t>
        </is>
      </c>
      <c r="B88" s="4" t="inlineStr">
        <is>
          <t xml:space="preserve"> </t>
        </is>
      </c>
      <c r="C88" s="4" t="inlineStr">
        <is>
          <t xml:space="preserve"> </t>
        </is>
      </c>
      <c r="D88" s="4" t="inlineStr">
        <is>
          <t xml:space="preserve"> </t>
        </is>
      </c>
      <c r="E88" s="5" t="n">
        <v>2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ghts Agreement, Exercise Price (in dollars per share) | $ / shares</t>
        </is>
      </c>
      <c r="B89" s="4" t="inlineStr">
        <is>
          <t xml:space="preserve"> </t>
        </is>
      </c>
      <c r="C89" s="4" t="inlineStr">
        <is>
          <t xml:space="preserve"> </t>
        </is>
      </c>
      <c r="D89" s="5" t="n">
        <v>25</v>
      </c>
      <c r="E89" s="5" t="n">
        <v>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ivate Placement Fee, Percentage</t>
        </is>
      </c>
      <c r="B90" s="4" t="inlineStr">
        <is>
          <t xml:space="preserve"> </t>
        </is>
      </c>
      <c r="C90" s="4" t="inlineStr">
        <is>
          <t xml:space="preserve"> </t>
        </is>
      </c>
      <c r="D90" s="14" t="n">
        <v>0.03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vate Placement [Member] | January 2023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Issued, Price Per Share (in dollars per share) | $ / shares</t>
        </is>
      </c>
      <c r="B93" s="4" t="inlineStr">
        <is>
          <t xml:space="preserve"> </t>
        </is>
      </c>
      <c r="C93" s="4" t="inlineStr">
        <is>
          <t xml:space="preserve"> </t>
        </is>
      </c>
      <c r="D93" s="5" t="n">
        <v>2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ass of Warrant or Right, Exercise Price of Warrants or Rights (in dollars per share) | $ / shares</t>
        </is>
      </c>
      <c r="B94" s="4" t="inlineStr">
        <is>
          <t xml:space="preserve"> </t>
        </is>
      </c>
      <c r="C94" s="4" t="inlineStr">
        <is>
          <t xml:space="preserve"> </t>
        </is>
      </c>
      <c r="D94" s="5" t="n">
        <v>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nderwritten Public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Issued During Period, Shares, New Issues (in shares)</t>
        </is>
      </c>
      <c r="B97" s="6" t="n">
        <v>16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oceeds from Issuance of Common Stock, Net | $</t>
        </is>
      </c>
      <c r="B98" s="5" t="n">
        <v>28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Issued, Offering Price (in dollars per share) | $ / shares</t>
        </is>
      </c>
      <c r="B99" s="5" t="n">
        <v>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s Issued, Price 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17.77</v>
      </c>
      <c r="L100" s="4" t="inlineStr">
        <is>
          <t xml:space="preserve"> </t>
        </is>
      </c>
      <c r="M100" s="4" t="inlineStr">
        <is>
          <t xml:space="preserve"> </t>
        </is>
      </c>
    </row>
    <row r="101">
      <c r="A101" s="4" t="inlineStr">
        <is>
          <t>Underwriting Agreement, Discount Percentage</t>
        </is>
      </c>
      <c r="B101" s="14" t="n">
        <v>0.06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antor Fitzgerald &amp; Co. [Member] | Sales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ffering Agreement, Maximum Aggregate Common Shares May be Offere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0000000</v>
      </c>
      <c r="M104" s="4" t="inlineStr">
        <is>
          <t xml:space="preserve"> </t>
        </is>
      </c>
    </row>
    <row r="105">
      <c r="A105" s="4" t="inlineStr">
        <is>
          <t>Commission Fee, Percentage of Gross Proceeds of Shares Sold,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4" t="n">
        <v>0.0275</v>
      </c>
      <c r="M105" s="4" t="inlineStr">
        <is>
          <t xml:space="preserve"> </t>
        </is>
      </c>
    </row>
    <row r="106">
      <c r="A106" s="4" t="inlineStr">
        <is>
          <t>Petrie Partners Securities, LLC [Member] | Private Plac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vate Placement Fe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4" t="n">
        <v>0.032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erson or Grou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ights Agreement, Beneficial Ownership Percentage of Common Stock,Threshold</t>
        </is>
      </c>
      <c r="B111" s="4" t="inlineStr">
        <is>
          <t xml:space="preserve"> </t>
        </is>
      </c>
      <c r="C111" s="4" t="inlineStr">
        <is>
          <t xml:space="preserve"> </t>
        </is>
      </c>
      <c r="D111" s="4" t="inlineStr">
        <is>
          <t xml:space="preserve"> </t>
        </is>
      </c>
      <c r="E111" s="4" t="inlineStr">
        <is>
          <t xml:space="preserve"> </t>
        </is>
      </c>
      <c r="F111" s="8" t="n">
        <v>0.18</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ertain Passive Inves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ights Agreement, Beneficial Ownership Percentage of Common Stock,Threshold</t>
        </is>
      </c>
      <c r="B114" s="4" t="inlineStr">
        <is>
          <t xml:space="preserve"> </t>
        </is>
      </c>
      <c r="C114" s="4" t="inlineStr">
        <is>
          <t xml:space="preserve"> </t>
        </is>
      </c>
      <c r="D114" s="4" t="inlineStr">
        <is>
          <t xml:space="preserve"> </t>
        </is>
      </c>
      <c r="E114" s="4" t="inlineStr">
        <is>
          <t xml:space="preserve"> </t>
        </is>
      </c>
      <c r="F114" s="8" t="n">
        <v>0.2</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strict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hare-Based Compensation Arrangement by Share-Based Payment Award, Equity Instruments Other than Options, Nonvested, Number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33528</v>
      </c>
      <c r="I117" s="4" t="inlineStr">
        <is>
          <t xml:space="preserve"> </t>
        </is>
      </c>
      <c r="J117" s="4" t="inlineStr">
        <is>
          <t xml:space="preserve"> </t>
        </is>
      </c>
      <c r="K117" s="4" t="inlineStr">
        <is>
          <t xml:space="preserve"> </t>
        </is>
      </c>
      <c r="L117" s="4" t="inlineStr">
        <is>
          <t xml:space="preserve"> </t>
        </is>
      </c>
      <c r="M117"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16" customWidth="1" min="4" max="4"/>
    <col width="22" customWidth="1" min="5" max="5"/>
    <col width="17" customWidth="1" min="6" max="6"/>
  </cols>
  <sheetData>
    <row r="1">
      <c r="A1" s="1" t="inlineStr">
        <is>
          <t>Note 8 - Acquisition of Lucky Shot Property (Details Textual) - Alaska Gold Torrent, LLC [Member]</t>
        </is>
      </c>
      <c r="C1" s="2" t="inlineStr">
        <is>
          <t>12 Months Ended</t>
        </is>
      </c>
      <c r="D1" s="2" t="inlineStr">
        <is>
          <t>22 Months Ended</t>
        </is>
      </c>
      <c r="E1" s="2" t="inlineStr">
        <is>
          <t>28 Months Ended</t>
        </is>
      </c>
    </row>
    <row r="2">
      <c r="B2" s="2" t="inlineStr">
        <is>
          <t>Aug. 24, 2021 USD ($) oz</t>
        </is>
      </c>
      <c r="C2" s="2" t="inlineStr">
        <is>
          <t>Jun. 30, 2023 USD ($)</t>
        </is>
      </c>
      <c r="D2" s="2" t="inlineStr">
        <is>
          <t>Jun. 30, 2023</t>
        </is>
      </c>
      <c r="E2" s="2" t="inlineStr">
        <is>
          <t>Dec. 31, 2023 USD ($)</t>
        </is>
      </c>
      <c r="F2" s="2" t="inlineStr">
        <is>
          <t>Aug. 04, 2021 oz</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sideration Transferred, Total</t>
        </is>
      </c>
      <c r="B4" s="5" t="n">
        <v>30000000</v>
      </c>
      <c r="C4" s="4" t="inlineStr">
        <is>
          <t xml:space="preserve"> </t>
        </is>
      </c>
      <c r="D4" s="4" t="inlineStr">
        <is>
          <t xml:space="preserve"> </t>
        </is>
      </c>
      <c r="E4" s="4" t="inlineStr">
        <is>
          <t xml:space="preserve"> </t>
        </is>
      </c>
      <c r="F4" s="4" t="inlineStr">
        <is>
          <t xml:space="preserve"> </t>
        </is>
      </c>
    </row>
    <row r="5">
      <c r="A5" s="4" t="inlineStr">
        <is>
          <t>Payments to Acquire Productive Assets, Total</t>
        </is>
      </c>
      <c r="B5" s="6" t="n">
        <v>5000000</v>
      </c>
      <c r="C5" s="4" t="inlineStr">
        <is>
          <t xml:space="preserve"> </t>
        </is>
      </c>
      <c r="D5" s="4" t="inlineStr">
        <is>
          <t xml:space="preserve"> </t>
        </is>
      </c>
      <c r="E5" s="4" t="inlineStr">
        <is>
          <t xml:space="preserve"> </t>
        </is>
      </c>
      <c r="F5" s="4" t="inlineStr">
        <is>
          <t xml:space="preserve"> </t>
        </is>
      </c>
    </row>
    <row r="6">
      <c r="A6" s="4" t="inlineStr">
        <is>
          <t>Asset Acquisition, Acquired Asset Amount</t>
        </is>
      </c>
      <c r="B6" s="6" t="n">
        <v>13500000</v>
      </c>
      <c r="C6" s="4" t="inlineStr">
        <is>
          <t xml:space="preserve"> </t>
        </is>
      </c>
      <c r="D6" s="4" t="inlineStr">
        <is>
          <t xml:space="preserve"> </t>
        </is>
      </c>
      <c r="E6" s="4" t="inlineStr">
        <is>
          <t xml:space="preserve"> </t>
        </is>
      </c>
      <c r="F6" s="4" t="inlineStr">
        <is>
          <t xml:space="preserve"> </t>
        </is>
      </c>
    </row>
    <row r="7">
      <c r="A7" s="4" t="inlineStr">
        <is>
          <t>Payments to Acquire Productive Assets, Including Working Capital Adjustments</t>
        </is>
      </c>
      <c r="B7" s="6" t="n">
        <v>5100000</v>
      </c>
      <c r="C7" s="4" t="inlineStr">
        <is>
          <t xml:space="preserve"> </t>
        </is>
      </c>
      <c r="D7" s="4" t="inlineStr">
        <is>
          <t xml:space="preserve"> </t>
        </is>
      </c>
      <c r="E7" s="4" t="inlineStr">
        <is>
          <t xml:space="preserve"> </t>
        </is>
      </c>
      <c r="F7" s="4" t="inlineStr">
        <is>
          <t xml:space="preserve"> </t>
        </is>
      </c>
    </row>
    <row r="8">
      <c r="A8" s="4" t="inlineStr">
        <is>
          <t>Asset Acquisition, Consideration Transferred, Transaction Cost</t>
        </is>
      </c>
      <c r="B8" s="6" t="n">
        <v>300000</v>
      </c>
      <c r="C8" s="4" t="inlineStr">
        <is>
          <t xml:space="preserve"> </t>
        </is>
      </c>
      <c r="D8" s="4" t="inlineStr">
        <is>
          <t xml:space="preserve"> </t>
        </is>
      </c>
      <c r="E8" s="4" t="inlineStr">
        <is>
          <t xml:space="preserve"> </t>
        </is>
      </c>
      <c r="F8" s="4" t="inlineStr">
        <is>
          <t xml:space="preserve"> </t>
        </is>
      </c>
    </row>
    <row r="9">
      <c r="A9" s="4" t="inlineStr">
        <is>
          <t>Lucky Shot Prospe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Exploration Expenditures, Requirement, Minimum Amount During 36 Months Period</t>
        </is>
      </c>
      <c r="B11" s="6" t="n">
        <v>1000000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tingent Consideration, Liability</t>
        </is>
      </c>
      <c r="B14" s="5" t="n">
        <v>1850000</v>
      </c>
      <c r="C14" s="4" t="inlineStr">
        <is>
          <t xml:space="preserve"> </t>
        </is>
      </c>
      <c r="D14" s="4" t="inlineStr">
        <is>
          <t xml:space="preserve"> </t>
        </is>
      </c>
      <c r="E14" s="5" t="n">
        <v>1100000</v>
      </c>
      <c r="F14" s="4" t="inlineStr">
        <is>
          <t xml:space="preserve"> </t>
        </is>
      </c>
    </row>
    <row r="15">
      <c r="A15" s="4" t="inlineStr">
        <is>
          <t>Asset Acquisiton, Contingent Consideration Arrangements, Change in Amount of Contingent Consideration, Liability</t>
        </is>
      </c>
      <c r="B15" s="4" t="inlineStr">
        <is>
          <t xml:space="preserve"> </t>
        </is>
      </c>
      <c r="C15" s="5" t="n">
        <v>100000</v>
      </c>
      <c r="D15" s="4" t="inlineStr">
        <is>
          <t xml:space="preserve"> </t>
        </is>
      </c>
      <c r="E15" s="4" t="inlineStr">
        <is>
          <t xml:space="preserve"> </t>
        </is>
      </c>
      <c r="F15" s="4" t="inlineStr">
        <is>
          <t xml:space="preserve"> </t>
        </is>
      </c>
    </row>
    <row r="16">
      <c r="A16" s="4" t="inlineStr">
        <is>
          <t>Production Threshold,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Acquisition, Contingent Consideration Arrangements, Production Threshold, Mineral Resource (Ounce) | oz</t>
        </is>
      </c>
      <c r="B18" s="6" t="n">
        <v>500000</v>
      </c>
      <c r="C18" s="4" t="inlineStr">
        <is>
          <t xml:space="preserve"> </t>
        </is>
      </c>
      <c r="D18" s="4" t="inlineStr">
        <is>
          <t xml:space="preserve"> </t>
        </is>
      </c>
      <c r="E18" s="4" t="inlineStr">
        <is>
          <t xml:space="preserve"> </t>
        </is>
      </c>
      <c r="F18" s="4" t="inlineStr">
        <is>
          <t xml:space="preserve"> </t>
        </is>
      </c>
    </row>
    <row r="19">
      <c r="A19" s="4" t="inlineStr">
        <is>
          <t>Asset Acquisition, Contingent Consideration Arrangements, Production Threshold, Output, Gold (Ounce) | oz</t>
        </is>
      </c>
      <c r="B19" s="6" t="n">
        <v>30000</v>
      </c>
      <c r="C19" s="4" t="inlineStr">
        <is>
          <t xml:space="preserve"> </t>
        </is>
      </c>
      <c r="D19" s="4" t="inlineStr">
        <is>
          <t xml:space="preserve"> </t>
        </is>
      </c>
      <c r="E19" s="4" t="inlineStr">
        <is>
          <t xml:space="preserve"> </t>
        </is>
      </c>
      <c r="F19" s="6" t="n">
        <v>30000</v>
      </c>
    </row>
    <row r="20">
      <c r="A20" s="4" t="inlineStr">
        <is>
          <t>Gold to Silver Ratio</t>
        </is>
      </c>
      <c r="B20" s="4" t="inlineStr">
        <is>
          <t xml:space="preserve"> </t>
        </is>
      </c>
      <c r="C20" s="4" t="inlineStr">
        <is>
          <t xml:space="preserve"> </t>
        </is>
      </c>
      <c r="D20" s="4" t="inlineStr">
        <is>
          <t>1:65</t>
        </is>
      </c>
      <c r="E20" s="4" t="inlineStr">
        <is>
          <t>1:65</t>
        </is>
      </c>
      <c r="F20" s="4" t="inlineStr">
        <is>
          <t xml:space="preserve"> </t>
        </is>
      </c>
    </row>
    <row r="21">
      <c r="A21" s="4" t="inlineStr">
        <is>
          <t>Asset Acquisition, Consideration Transferred, Contingent Consideration</t>
        </is>
      </c>
      <c r="B21" s="5" t="n">
        <v>5000000</v>
      </c>
      <c r="C21" s="4" t="inlineStr">
        <is>
          <t xml:space="preserve"> </t>
        </is>
      </c>
      <c r="D21" s="4" t="inlineStr">
        <is>
          <t xml:space="preserve"> </t>
        </is>
      </c>
      <c r="E21" s="4" t="inlineStr">
        <is>
          <t xml:space="preserve"> </t>
        </is>
      </c>
      <c r="F21" s="4" t="inlineStr">
        <is>
          <t xml:space="preserve"> </t>
        </is>
      </c>
    </row>
    <row r="22">
      <c r="A22" s="4" t="inlineStr">
        <is>
          <t>Production Threshold, One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Acquisition, Consideration Transferred, Equity Interest Issued and Issuable</t>
        </is>
      </c>
      <c r="B24" s="5" t="n">
        <v>3750000</v>
      </c>
      <c r="C24" s="4" t="inlineStr">
        <is>
          <t xml:space="preserve"> </t>
        </is>
      </c>
      <c r="D24" s="4" t="inlineStr">
        <is>
          <t xml:space="preserve"> </t>
        </is>
      </c>
      <c r="E24" s="4" t="inlineStr">
        <is>
          <t xml:space="preserve"> </t>
        </is>
      </c>
      <c r="F24" s="4" t="inlineStr">
        <is>
          <t xml:space="preserve"> </t>
        </is>
      </c>
    </row>
    <row r="25">
      <c r="A25" s="4" t="inlineStr">
        <is>
          <t>Production Threshold,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Acquisition, Contingent Consideration Arrangements, Production Threshold, Mineral Resource (Ounce) | oz</t>
        </is>
      </c>
      <c r="B27" s="6" t="n">
        <v>1000000</v>
      </c>
      <c r="C27" s="4" t="inlineStr">
        <is>
          <t xml:space="preserve"> </t>
        </is>
      </c>
      <c r="D27" s="4" t="inlineStr">
        <is>
          <t xml:space="preserve"> </t>
        </is>
      </c>
      <c r="E27" s="4" t="inlineStr">
        <is>
          <t xml:space="preserve"> </t>
        </is>
      </c>
      <c r="F27" s="6" t="n">
        <v>1000000</v>
      </c>
    </row>
    <row r="28">
      <c r="A28" s="4" t="inlineStr">
        <is>
          <t>Asset Acquisition, Contingent Consideration Arrangements, Production Threshold, Output, Gold (Ounce) | oz</t>
        </is>
      </c>
      <c r="B28" s="6" t="n">
        <v>60000</v>
      </c>
      <c r="C28" s="4" t="inlineStr">
        <is>
          <t xml:space="preserve"> </t>
        </is>
      </c>
      <c r="D28" s="4" t="inlineStr">
        <is>
          <t xml:space="preserve"> </t>
        </is>
      </c>
      <c r="E28" s="4" t="inlineStr">
        <is>
          <t xml:space="preserve"> </t>
        </is>
      </c>
      <c r="F28" s="4" t="inlineStr">
        <is>
          <t xml:space="preserve"> </t>
        </is>
      </c>
    </row>
    <row r="29">
      <c r="A29" s="4" t="inlineStr">
        <is>
          <t>Gold to Silver Ratio</t>
        </is>
      </c>
      <c r="B29" s="4" t="inlineStr">
        <is>
          <t xml:space="preserve"> </t>
        </is>
      </c>
      <c r="C29" s="4" t="inlineStr">
        <is>
          <t xml:space="preserve"> </t>
        </is>
      </c>
      <c r="D29" s="4" t="inlineStr">
        <is>
          <t>1:65</t>
        </is>
      </c>
      <c r="E29" s="4" t="inlineStr">
        <is>
          <t>1:65</t>
        </is>
      </c>
      <c r="F29" s="4" t="inlineStr">
        <is>
          <t xml:space="preserve"> </t>
        </is>
      </c>
    </row>
    <row r="30">
      <c r="A30" s="4" t="inlineStr">
        <is>
          <t>Asset Acquisition, Consideration Transferred, Contingent Consideration</t>
        </is>
      </c>
      <c r="B30" s="5" t="n">
        <v>5000000</v>
      </c>
      <c r="C30" s="4" t="inlineStr">
        <is>
          <t xml:space="preserve"> </t>
        </is>
      </c>
      <c r="D30" s="4" t="inlineStr">
        <is>
          <t xml:space="preserve"> </t>
        </is>
      </c>
      <c r="E30" s="4" t="inlineStr">
        <is>
          <t xml:space="preserve"> </t>
        </is>
      </c>
      <c r="F30" s="4" t="inlineStr">
        <is>
          <t xml:space="preserve"> </t>
        </is>
      </c>
    </row>
    <row r="31">
      <c r="A31" s="4" t="inlineStr">
        <is>
          <t>Production Threshold, Two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Acquisition, Consideration Transferred, Equity Interest Issued and Issuable</t>
        </is>
      </c>
      <c r="B33" s="6" t="n">
        <v>5000000</v>
      </c>
      <c r="C33" s="4" t="inlineStr">
        <is>
          <t xml:space="preserve"> </t>
        </is>
      </c>
      <c r="D33" s="4" t="inlineStr">
        <is>
          <t xml:space="preserve"> </t>
        </is>
      </c>
      <c r="E33" s="4" t="inlineStr">
        <is>
          <t xml:space="preserve"> </t>
        </is>
      </c>
      <c r="F33" s="4" t="inlineStr">
        <is>
          <t xml:space="preserve"> </t>
        </is>
      </c>
    </row>
    <row r="34">
      <c r="A34" s="4" t="inlineStr">
        <is>
          <t>Promissory Note Issued with AGT Acquisi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Acquisition, Consideration Transferred, Liabilities Incurred</t>
        </is>
      </c>
      <c r="B36" s="5" t="n">
        <v>625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9 - Property &amp; Equipment - Fixed Assets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326347</v>
      </c>
      <c r="C4" s="5" t="n">
        <v>13371638</v>
      </c>
      <c r="D4" s="5" t="n">
        <v>13514531</v>
      </c>
    </row>
    <row r="5">
      <c r="A5" s="4" t="inlineStr">
        <is>
          <t>Less: Accumulated depreciation and amortization</t>
        </is>
      </c>
      <c r="B5" s="6" t="n">
        <v>-244864</v>
      </c>
      <c r="C5" s="6" t="n">
        <v>-192241</v>
      </c>
      <c r="D5" s="6" t="n">
        <v>-55740</v>
      </c>
    </row>
    <row r="6">
      <c r="A6" s="4" t="inlineStr">
        <is>
          <t>Less: Accumulated impairment</t>
        </is>
      </c>
      <c r="B6" s="6" t="n">
        <v>-122136</v>
      </c>
      <c r="C6" s="6" t="n">
        <v>-122136</v>
      </c>
      <c r="D6" s="6" t="n">
        <v>-115025</v>
      </c>
    </row>
    <row r="7">
      <c r="A7" s="4" t="inlineStr">
        <is>
          <t>Mining Properties and Mineral Righ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11700726</v>
      </c>
      <c r="C9" s="6" t="n">
        <v>11700726</v>
      </c>
      <c r="D9" s="6" t="n">
        <v>11700007</v>
      </c>
    </row>
    <row r="10">
      <c r="A10" s="4" t="inlineStr">
        <is>
          <t>Land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87737</v>
      </c>
      <c r="C12" s="6" t="n">
        <v>87737</v>
      </c>
      <c r="D12" s="6" t="n">
        <v>87737</v>
      </c>
    </row>
    <row r="13">
      <c r="A13" s="4" t="inlineStr">
        <is>
          <t>Building and Building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455546</v>
      </c>
      <c r="C15" s="6" t="n">
        <v>1455546</v>
      </c>
      <c r="D15" s="6" t="n">
        <v>1455546</v>
      </c>
    </row>
    <row r="16">
      <c r="A16" s="4" t="inlineStr">
        <is>
          <t>Building and Building Improvements [Member] | 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 (Year)</t>
        </is>
      </c>
      <c r="B18" s="4" t="inlineStr">
        <is>
          <t>20 years</t>
        </is>
      </c>
      <c r="C18" s="4" t="inlineStr">
        <is>
          <t xml:space="preserve"> </t>
        </is>
      </c>
      <c r="D18" s="4" t="inlineStr">
        <is>
          <t xml:space="preserve"> </t>
        </is>
      </c>
    </row>
    <row r="19">
      <c r="A19" s="4" t="inlineStr">
        <is>
          <t>Building and Building Improvements [Member] | 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 (Year)</t>
        </is>
      </c>
      <c r="B21" s="4" t="inlineStr">
        <is>
          <t>39 years</t>
        </is>
      </c>
      <c r="C21" s="4" t="inlineStr">
        <is>
          <t xml:space="preserve"> </t>
        </is>
      </c>
      <c r="D21" s="4" t="inlineStr">
        <is>
          <t xml:space="preserve"> </t>
        </is>
      </c>
    </row>
    <row r="22">
      <c r="A22" s="4" t="inlineStr">
        <is>
          <t>Machinery and Equipme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287635</v>
      </c>
      <c r="C24" s="6" t="n">
        <v>287635</v>
      </c>
      <c r="D24" s="6" t="n">
        <v>287635</v>
      </c>
    </row>
    <row r="25">
      <c r="A25" s="4" t="inlineStr">
        <is>
          <t>Machinery and Equipment [Member] | Min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 (Year)</t>
        </is>
      </c>
      <c r="B27" s="4" t="inlineStr">
        <is>
          <t>3 years</t>
        </is>
      </c>
      <c r="C27" s="4" t="inlineStr">
        <is>
          <t xml:space="preserve"> </t>
        </is>
      </c>
      <c r="D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Year)</t>
        </is>
      </c>
      <c r="B30" s="4" t="inlineStr">
        <is>
          <t>10 years</t>
        </is>
      </c>
      <c r="C30" s="4" t="inlineStr">
        <is>
          <t xml:space="preserve"> </t>
        </is>
      </c>
      <c r="D30" s="4" t="inlineStr">
        <is>
          <t xml:space="preserve"> </t>
        </is>
      </c>
    </row>
    <row r="31">
      <c r="A31" s="4" t="inlineStr">
        <is>
          <t>Vehicle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gross</t>
        </is>
      </c>
      <c r="B33" s="5" t="n">
        <v>135862</v>
      </c>
      <c r="C33" s="6" t="n">
        <v>135862</v>
      </c>
      <c r="D33" s="6" t="n">
        <v>135862</v>
      </c>
    </row>
    <row r="34">
      <c r="A34" s="4" t="inlineStr">
        <is>
          <t>Estimated useful life (Year)</t>
        </is>
      </c>
      <c r="B34" s="4" t="inlineStr">
        <is>
          <t>5 years</t>
        </is>
      </c>
      <c r="C34" s="4" t="inlineStr">
        <is>
          <t xml:space="preserve"> </t>
        </is>
      </c>
      <c r="D34" s="4" t="inlineStr">
        <is>
          <t xml:space="preserve"> </t>
        </is>
      </c>
    </row>
    <row r="35">
      <c r="A35" s="4" t="inlineStr">
        <is>
          <t>Computer and Office Equipment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5" t="n">
        <v>23571</v>
      </c>
      <c r="C37" s="6" t="n">
        <v>16239</v>
      </c>
      <c r="D37" s="6" t="n">
        <v>16239</v>
      </c>
    </row>
    <row r="38">
      <c r="A38" s="4" t="inlineStr">
        <is>
          <t>Estimated useful life (Year)</t>
        </is>
      </c>
      <c r="B38" s="4" t="inlineStr">
        <is>
          <t>5 years</t>
        </is>
      </c>
      <c r="C38" s="4" t="inlineStr">
        <is>
          <t xml:space="preserve"> </t>
        </is>
      </c>
      <c r="D38" s="4" t="inlineStr">
        <is>
          <t xml:space="preserve"> </t>
        </is>
      </c>
    </row>
    <row r="39">
      <c r="A39" s="4" t="inlineStr">
        <is>
          <t>Furniture and Fixtures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5" t="n">
        <v>2270</v>
      </c>
      <c r="C41" s="5" t="n">
        <v>2270</v>
      </c>
      <c r="D41" s="5" t="n">
        <v>2270</v>
      </c>
    </row>
    <row r="42">
      <c r="A42" s="4" t="inlineStr">
        <is>
          <t>Estimated useful life (Year)</t>
        </is>
      </c>
      <c r="B42" s="4" t="inlineStr">
        <is>
          <t>5 years</t>
        </is>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0 - Investment in Peak Gold, LLC (Details Textual)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Aug. 01, 2015</t>
        </is>
      </c>
      <c r="L2" s="2" t="inlineStr">
        <is>
          <t>Jun. 30, 2015</t>
        </is>
      </c>
      <c r="M2" s="2" t="inlineStr">
        <is>
          <t>Jun. 30, 2014</t>
        </is>
      </c>
    </row>
    <row r="3">
      <c r="A3" s="4" t="inlineStr">
        <is>
          <t>Equity Method Investments</t>
        </is>
      </c>
      <c r="B3" s="5" t="n">
        <v>28064405</v>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Method Investment, Aggregate Cost</t>
        </is>
      </c>
      <c r="B5" s="6" t="n">
        <v>74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00000</v>
      </c>
      <c r="L5" s="4" t="inlineStr">
        <is>
          <t xml:space="preserve"> </t>
        </is>
      </c>
      <c r="M5" s="4" t="inlineStr">
        <is>
          <t xml:space="preserve"> </t>
        </is>
      </c>
    </row>
    <row r="6">
      <c r="A6" s="4" t="inlineStr">
        <is>
          <t>Equity Method Investment, Total Contributions</t>
        </is>
      </c>
      <c r="B6" s="6" t="n">
        <v>74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from Equity Method Investments, Unrecorded</t>
        </is>
      </c>
      <c r="B7" s="6" t="n">
        <v>2100000</v>
      </c>
      <c r="C7" s="6" t="n">
        <v>2800000</v>
      </c>
      <c r="D7" s="6" t="n">
        <v>3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 Summarized Financial Information, Inception-to-date Cumulative Income (Loss)</t>
        </is>
      </c>
      <c r="B8" s="4" t="inlineStr">
        <is>
          <t xml:space="preserve"> </t>
        </is>
      </c>
      <c r="C8" s="6" t="n">
        <v>44800000</v>
      </c>
      <c r="D8" s="6" t="n">
        <v>4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Acquire Interest in Joint Venture</t>
        </is>
      </c>
      <c r="B9" s="4" t="inlineStr">
        <is>
          <t xml:space="preserve"> </t>
        </is>
      </c>
      <c r="C9" s="4" t="inlineStr">
        <is>
          <t xml:space="preserve"> </t>
        </is>
      </c>
      <c r="D9" s="6" t="n">
        <v>39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Method Investments</t>
        </is>
      </c>
      <c r="B10" s="5" t="n">
        <v>28064405</v>
      </c>
      <c r="C10" s="6" t="n">
        <v>0</v>
      </c>
      <c r="D10" s="6" t="n">
        <v>0</v>
      </c>
      <c r="E10" s="5" t="n">
        <v>0</v>
      </c>
      <c r="F10" s="5" t="n">
        <v>0</v>
      </c>
      <c r="G10" s="5" t="n">
        <v>0</v>
      </c>
      <c r="H10" s="5" t="n">
        <v>0</v>
      </c>
      <c r="I10" s="5" t="n">
        <v>0</v>
      </c>
      <c r="J10" s="5" t="n">
        <v>0</v>
      </c>
      <c r="K10" s="4" t="inlineStr">
        <is>
          <t xml:space="preserve"> </t>
        </is>
      </c>
      <c r="L10" s="5" t="n">
        <v>0</v>
      </c>
      <c r="M10" s="5" t="n">
        <v>0</v>
      </c>
    </row>
    <row r="11">
      <c r="A11" s="4" t="inlineStr">
        <is>
          <t>Suspended Loss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0 - Investment in Peak Gold JV - Roll-forward of Investment in the Joint Venture Company (Detail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c r="M2" s="2" t="inlineStr">
        <is>
          <t>Jun. 30, 2014</t>
        </is>
      </c>
    </row>
    <row r="3">
      <c r="A3" s="4" t="inlineStr">
        <is>
          <t>Investment balance</t>
        </is>
      </c>
      <c r="B3" s="5" t="n">
        <v>0</v>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 Peak Gold JV</t>
        </is>
      </c>
      <c r="B4" s="6" t="n">
        <v>34380000</v>
      </c>
      <c r="C4" s="6" t="n">
        <v>9310000</v>
      </c>
      <c r="D4" s="6" t="n">
        <v>21120000</v>
      </c>
      <c r="E4" s="5" t="n">
        <v>370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from equity investment in Peak Gold JV</t>
        </is>
      </c>
      <c r="B5" s="6" t="n">
        <v>-6315595</v>
      </c>
      <c r="C5" s="6" t="n">
        <v>-9310000</v>
      </c>
      <c r="D5" s="6" t="n">
        <v>-21120000</v>
      </c>
      <c r="E5" s="6" t="n">
        <v>-370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balance</t>
        </is>
      </c>
      <c r="B6" s="6" t="n">
        <v>28064405</v>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e Joint Ventur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balance</t>
        </is>
      </c>
      <c r="B8" s="6" t="n">
        <v>0</v>
      </c>
      <c r="C8" s="5" t="n">
        <v>0</v>
      </c>
      <c r="D8" s="6" t="n">
        <v>0</v>
      </c>
      <c r="E8" s="6" t="n">
        <v>0</v>
      </c>
      <c r="F8" s="5" t="n">
        <v>0</v>
      </c>
      <c r="G8" s="5" t="n">
        <v>0</v>
      </c>
      <c r="H8" s="5" t="n">
        <v>0</v>
      </c>
      <c r="I8" s="5" t="n">
        <v>0</v>
      </c>
      <c r="J8" s="5" t="n">
        <v>0</v>
      </c>
      <c r="K8" s="5" t="n">
        <v>0</v>
      </c>
      <c r="L8" s="5" t="n">
        <v>0</v>
      </c>
      <c r="M8" s="4" t="inlineStr">
        <is>
          <t xml:space="preserve"> </t>
        </is>
      </c>
    </row>
    <row r="9">
      <c r="A9" s="4" t="inlineStr">
        <is>
          <t>Investment in Peak Gold JV</t>
        </is>
      </c>
      <c r="B9" s="4" t="inlineStr">
        <is>
          <t xml:space="preserve"> </t>
        </is>
      </c>
      <c r="C9" s="4" t="inlineStr">
        <is>
          <t xml:space="preserve"> </t>
        </is>
      </c>
      <c r="D9" s="6" t="n">
        <v>34380000</v>
      </c>
      <c r="E9" s="6" t="n">
        <v>21120000</v>
      </c>
      <c r="F9" s="6" t="n">
        <v>3706000</v>
      </c>
      <c r="G9" s="6" t="n">
        <v>3861252</v>
      </c>
      <c r="H9" s="6" t="n">
        <v>3720000</v>
      </c>
      <c r="I9" s="6" t="n">
        <v>4140000</v>
      </c>
      <c r="J9" s="6" t="n">
        <v>2580000</v>
      </c>
      <c r="K9" s="6" t="n">
        <v>0</v>
      </c>
      <c r="L9" s="6" t="n">
        <v>0</v>
      </c>
      <c r="M9" s="5" t="n">
        <v>1433886</v>
      </c>
    </row>
    <row r="10">
      <c r="A10" s="4" t="inlineStr">
        <is>
          <t>Loss from equity investment in Peak Gold JV</t>
        </is>
      </c>
      <c r="B10" s="6" t="n">
        <v>28064406</v>
      </c>
      <c r="C10" s="4" t="inlineStr">
        <is>
          <t xml:space="preserve"> </t>
        </is>
      </c>
      <c r="D10" s="6" t="n">
        <v>-6315595</v>
      </c>
      <c r="E10" s="6" t="n">
        <v>-21120000</v>
      </c>
      <c r="F10" s="6" t="n">
        <v>-3706000</v>
      </c>
      <c r="G10" s="6" t="n">
        <v>-3861252</v>
      </c>
      <c r="H10" s="6" t="n">
        <v>-3720000</v>
      </c>
      <c r="I10" s="6" t="n">
        <v>-4140000</v>
      </c>
      <c r="J10" s="6" t="n">
        <v>-2580000</v>
      </c>
      <c r="K10" s="6" t="n">
        <v>0</v>
      </c>
      <c r="L10" s="6" t="n">
        <v>0</v>
      </c>
      <c r="M10" s="6" t="n">
        <v>-1433886</v>
      </c>
    </row>
    <row r="11">
      <c r="A11" s="4" t="inlineStr">
        <is>
          <t>Investment balance</t>
        </is>
      </c>
      <c r="B11" s="5" t="n">
        <v>28064405</v>
      </c>
      <c r="C11" s="4" t="inlineStr">
        <is>
          <t xml:space="preserve"> </t>
        </is>
      </c>
      <c r="D11" s="5" t="n">
        <v>0</v>
      </c>
      <c r="E11" s="5" t="n">
        <v>0</v>
      </c>
      <c r="F11" s="5" t="n">
        <v>0</v>
      </c>
      <c r="G11" s="5" t="n">
        <v>0</v>
      </c>
      <c r="H11" s="5" t="n">
        <v>0</v>
      </c>
      <c r="I11" s="5" t="n">
        <v>0</v>
      </c>
      <c r="J11" s="5" t="n">
        <v>0</v>
      </c>
      <c r="K11" s="5" t="n">
        <v>0</v>
      </c>
      <c r="L11" s="5" t="n">
        <v>0</v>
      </c>
      <c r="M11" s="5" t="n">
        <v>0</v>
      </c>
    </row>
  </sheetData>
  <mergeCells count="3">
    <mergeCell ref="A1:A2"/>
    <mergeCell ref="B1:C1"/>
    <mergeCell ref="D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vestment in Peak Gold JV - Condensed Balance Sheet for Peak Gold, LLC (Details) - USD ($)</t>
        </is>
      </c>
      <c r="B1" s="2" t="inlineStr">
        <is>
          <t>Dec. 31, 2023</t>
        </is>
      </c>
      <c r="C1" s="2" t="inlineStr">
        <is>
          <t>Jun. 30, 2023</t>
        </is>
      </c>
      <c r="D1" s="2" t="inlineStr">
        <is>
          <t>Jun. 30, 2022</t>
        </is>
      </c>
    </row>
    <row r="2">
      <c r="A2" s="4" t="inlineStr">
        <is>
          <t>Current assets</t>
        </is>
      </c>
      <c r="B2" s="5" t="n">
        <v>16850301</v>
      </c>
      <c r="C2" s="5" t="n">
        <v>12291101</v>
      </c>
      <c r="D2" s="5" t="n">
        <v>23779454</v>
      </c>
    </row>
    <row r="3">
      <c r="A3" s="4" t="inlineStr">
        <is>
          <t>TOTAL ASSETS</t>
        </is>
      </c>
      <c r="B3" s="6" t="n">
        <v>58591628</v>
      </c>
      <c r="C3" s="6" t="n">
        <v>25662739</v>
      </c>
      <c r="D3" s="6" t="n">
        <v>37293985</v>
      </c>
    </row>
    <row r="4">
      <c r="A4" s="4" t="inlineStr">
        <is>
          <t>Current liabilities</t>
        </is>
      </c>
      <c r="B4" s="6" t="n">
        <v>13071610</v>
      </c>
      <c r="C4" s="6" t="n">
        <v>2298625</v>
      </c>
      <c r="D4" s="6" t="n">
        <v>1504837</v>
      </c>
    </row>
    <row r="5">
      <c r="A5" s="4" t="inlineStr">
        <is>
          <t>Non-current liabilities</t>
        </is>
      </c>
      <c r="B5" s="6" t="n">
        <v>60064563</v>
      </c>
      <c r="C5" s="6" t="n">
        <v>28137552</v>
      </c>
      <c r="D5" s="6" t="n">
        <v>22515105</v>
      </c>
    </row>
    <row r="6">
      <c r="A6" s="4" t="inlineStr">
        <is>
          <t>TOTAL LIABILITIES</t>
        </is>
      </c>
      <c r="B6" s="6" t="n">
        <v>73136173</v>
      </c>
      <c r="C6" s="6" t="n">
        <v>30436177</v>
      </c>
      <c r="D6" s="6" t="n">
        <v>24019942</v>
      </c>
    </row>
    <row r="7">
      <c r="A7" s="4" t="inlineStr">
        <is>
          <t>TOTAL LIABILITIES AND MEMBERS’ EQUITY</t>
        </is>
      </c>
      <c r="B7" s="6" t="n">
        <v>58591628</v>
      </c>
      <c r="C7" s="6" t="n">
        <v>25662739</v>
      </c>
      <c r="D7" s="6" t="n">
        <v>37293985</v>
      </c>
    </row>
    <row r="8">
      <c r="A8" s="4" t="inlineStr">
        <is>
          <t>The Joint Venture Company [Member]</t>
        </is>
      </c>
      <c r="B8" s="4" t="inlineStr">
        <is>
          <t xml:space="preserve"> </t>
        </is>
      </c>
      <c r="C8" s="4" t="inlineStr">
        <is>
          <t xml:space="preserve"> </t>
        </is>
      </c>
      <c r="D8" s="4" t="inlineStr">
        <is>
          <t xml:space="preserve"> </t>
        </is>
      </c>
    </row>
    <row r="9">
      <c r="A9" s="4" t="inlineStr">
        <is>
          <t>Current assets</t>
        </is>
      </c>
      <c r="B9" s="6" t="n">
        <v>20303084</v>
      </c>
      <c r="C9" s="6" t="n">
        <v>81719273</v>
      </c>
      <c r="D9" s="6" t="n">
        <v>9022315</v>
      </c>
    </row>
    <row r="10">
      <c r="A10" s="4" t="inlineStr">
        <is>
          <t>Non-current assets</t>
        </is>
      </c>
      <c r="B10" s="6" t="n">
        <v>207706448</v>
      </c>
      <c r="C10" s="6" t="n">
        <v>97748104</v>
      </c>
      <c r="D10" s="6" t="n">
        <v>4548709</v>
      </c>
    </row>
    <row r="11">
      <c r="A11" s="4" t="inlineStr">
        <is>
          <t>TOTAL ASSETS</t>
        </is>
      </c>
      <c r="B11" s="6" t="n">
        <v>228009532</v>
      </c>
      <c r="C11" s="6" t="n">
        <v>179467377</v>
      </c>
      <c r="D11" s="6" t="n">
        <v>13571024</v>
      </c>
    </row>
    <row r="12">
      <c r="A12" s="4" t="inlineStr">
        <is>
          <t>Current liabilities</t>
        </is>
      </c>
      <c r="B12" s="6" t="n">
        <v>23303400</v>
      </c>
      <c r="C12" s="6" t="n">
        <v>14283457</v>
      </c>
      <c r="D12" s="6" t="n">
        <v>3057873</v>
      </c>
    </row>
    <row r="13">
      <c r="A13" s="4" t="inlineStr">
        <is>
          <t>Non-current liabilities</t>
        </is>
      </c>
      <c r="B13" s="6" t="n">
        <v>32910212</v>
      </c>
      <c r="C13" s="6" t="n">
        <v>21973623</v>
      </c>
      <c r="D13" s="6" t="n">
        <v>416081</v>
      </c>
    </row>
    <row r="14">
      <c r="A14" s="4" t="inlineStr">
        <is>
          <t>TOTAL LIABILITIES</t>
        </is>
      </c>
      <c r="B14" s="6" t="n">
        <v>56213612</v>
      </c>
      <c r="C14" s="6" t="n">
        <v>36257080</v>
      </c>
      <c r="D14" s="6" t="n">
        <v>3473954</v>
      </c>
    </row>
    <row r="15">
      <c r="A15" s="4" t="inlineStr">
        <is>
          <t>MEMBERS’ EQUITY</t>
        </is>
      </c>
      <c r="B15" s="6" t="n">
        <v>171795920</v>
      </c>
      <c r="C15" s="6" t="n">
        <v>143210297</v>
      </c>
      <c r="D15" s="6" t="n">
        <v>10097070</v>
      </c>
    </row>
    <row r="16">
      <c r="A16" s="4" t="inlineStr">
        <is>
          <t>TOTAL LIABILITIES AND MEMBERS’ EQUITY</t>
        </is>
      </c>
      <c r="B16" s="5" t="n">
        <v>228009532</v>
      </c>
      <c r="C16" s="5" t="n">
        <v>179467377</v>
      </c>
      <c r="D16" s="5" t="n">
        <v>13571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s>
  <sheetData>
    <row r="1">
      <c r="A1" s="1" t="inlineStr">
        <is>
          <t>Note 10 - Investment in Peak Gold JV - Condensed Results of Operations for Peak Gold, LLC (Details) - USD ($)</t>
        </is>
      </c>
      <c r="B1" s="2" t="inlineStr">
        <is>
          <t>6 Months Ended</t>
        </is>
      </c>
      <c r="D1" s="2" t="inlineStr">
        <is>
          <t>12 Months Ended</t>
        </is>
      </c>
      <c r="F1" s="2" t="inlineStr">
        <is>
          <t>108 Months Ended</t>
        </is>
      </c>
    </row>
    <row r="2">
      <c r="B2" s="2" t="inlineStr">
        <is>
          <t>Dec. 31, 2023</t>
        </is>
      </c>
      <c r="C2" s="2" t="inlineStr">
        <is>
          <t>Dec. 31, 2022</t>
        </is>
      </c>
      <c r="D2" s="2" t="inlineStr">
        <is>
          <t>Jun. 30, 2023</t>
        </is>
      </c>
      <c r="E2" s="2" t="inlineStr">
        <is>
          <t>Jun. 30, 2022</t>
        </is>
      </c>
      <c r="F2" s="2" t="inlineStr">
        <is>
          <t>Dec. 31, 2023</t>
        </is>
      </c>
    </row>
    <row r="3">
      <c r="A3" s="4" t="inlineStr">
        <is>
          <t>Exploration expense</t>
        </is>
      </c>
      <c r="B3" s="5" t="n">
        <v>1815822</v>
      </c>
      <c r="C3" s="5" t="n">
        <v>6616483</v>
      </c>
      <c r="D3" s="5" t="n">
        <v>7878863</v>
      </c>
      <c r="E3" s="5" t="n">
        <v>8517938</v>
      </c>
      <c r="F3" s="4" t="inlineStr">
        <is>
          <t xml:space="preserve"> </t>
        </is>
      </c>
    </row>
    <row r="4">
      <c r="A4" s="4" t="inlineStr">
        <is>
          <t>General and administrative</t>
        </is>
      </c>
      <c r="B4" s="6" t="n">
        <v>6752910</v>
      </c>
      <c r="C4" s="6" t="n">
        <v>4600164</v>
      </c>
      <c r="D4" s="6" t="n">
        <v>9091127</v>
      </c>
      <c r="E4" s="6" t="n">
        <v>10336378</v>
      </c>
      <c r="F4" s="4" t="inlineStr">
        <is>
          <t xml:space="preserve"> </t>
        </is>
      </c>
    </row>
    <row r="5">
      <c r="A5" s="4" t="inlineStr">
        <is>
          <t>Total expenses</t>
        </is>
      </c>
      <c r="B5" s="6" t="n">
        <v>8882757</v>
      </c>
      <c r="C5" s="5" t="n">
        <v>11564425</v>
      </c>
      <c r="D5" s="6" t="n">
        <v>17651741</v>
      </c>
      <c r="E5" s="6" t="n">
        <v>19633287</v>
      </c>
      <c r="F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loration expense</t>
        </is>
      </c>
      <c r="B7" s="6" t="n">
        <v>5699445</v>
      </c>
      <c r="C7" s="4" t="inlineStr">
        <is>
          <t xml:space="preserve"> </t>
        </is>
      </c>
      <c r="D7" s="6" t="n">
        <v>7940683</v>
      </c>
      <c r="E7" s="6" t="n">
        <v>9534764</v>
      </c>
      <c r="F7" s="5" t="n">
        <v>72051655</v>
      </c>
    </row>
    <row r="8">
      <c r="A8" s="4" t="inlineStr">
        <is>
          <t>General and administrative</t>
        </is>
      </c>
      <c r="B8" s="6" t="n">
        <v>1214929</v>
      </c>
      <c r="C8" s="4" t="inlineStr">
        <is>
          <t xml:space="preserve"> </t>
        </is>
      </c>
      <c r="D8" s="6" t="n">
        <v>1374003</v>
      </c>
      <c r="E8" s="6" t="n">
        <v>1290013</v>
      </c>
      <c r="F8" s="6" t="n">
        <v>14869951</v>
      </c>
    </row>
    <row r="9">
      <c r="A9" s="4" t="inlineStr">
        <is>
          <t>Total expenses</t>
        </is>
      </c>
      <c r="B9" s="6" t="n">
        <v>6914374</v>
      </c>
      <c r="C9" s="4" t="inlineStr">
        <is>
          <t xml:space="preserve"> </t>
        </is>
      </c>
      <c r="D9" s="6" t="n">
        <v>9314686</v>
      </c>
      <c r="E9" s="6" t="n">
        <v>10824777</v>
      </c>
      <c r="F9" s="6" t="n">
        <v>86921606</v>
      </c>
    </row>
    <row r="10">
      <c r="A10" s="4" t="inlineStr">
        <is>
          <t>NET LOSS</t>
        </is>
      </c>
      <c r="B10" s="5" t="n">
        <v>6914374</v>
      </c>
      <c r="C10" s="4" t="inlineStr">
        <is>
          <t xml:space="preserve"> </t>
        </is>
      </c>
      <c r="D10" s="5" t="n">
        <v>9314686</v>
      </c>
      <c r="E10" s="5" t="n">
        <v>10824777</v>
      </c>
      <c r="F10" s="5" t="n">
        <v>869216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0766308</v>
      </c>
      <c r="C4" s="5" t="n">
        <v>-39741300</v>
      </c>
      <c r="D4" s="5" t="n">
        <v>-2350665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622566</v>
      </c>
      <c r="C6" s="6" t="n">
        <v>2931288</v>
      </c>
      <c r="D6" s="6" t="n">
        <v>3993660</v>
      </c>
    </row>
    <row r="7">
      <c r="A7" s="4" t="inlineStr">
        <is>
          <t>Depreciation expense</t>
        </is>
      </c>
      <c r="B7" s="6" t="n">
        <v>52620</v>
      </c>
      <c r="C7" s="6" t="n">
        <v>136501</v>
      </c>
      <c r="D7" s="6" t="n">
        <v>55740</v>
      </c>
    </row>
    <row r="8">
      <c r="A8" s="4" t="inlineStr">
        <is>
          <t>Accretion expense</t>
        </is>
      </c>
      <c r="B8" s="6" t="n">
        <v>6284</v>
      </c>
      <c r="C8" s="6" t="n">
        <v>11860</v>
      </c>
      <c r="D8" s="6" t="n">
        <v>9156</v>
      </c>
    </row>
    <row r="9">
      <c r="A9" s="4" t="inlineStr">
        <is>
          <t>Impairment expense</t>
        </is>
      </c>
      <c r="B9" s="6" t="n">
        <v>0</v>
      </c>
      <c r="C9" s="6" t="n">
        <v>7111</v>
      </c>
      <c r="D9" s="6" t="n">
        <v>115025</v>
      </c>
    </row>
    <row r="10">
      <c r="A10" s="4" t="inlineStr">
        <is>
          <t>Interest paid in common stock</t>
        </is>
      </c>
      <c r="B10" s="6" t="n">
        <v>166641</v>
      </c>
      <c r="C10" s="6" t="n">
        <v>438877</v>
      </c>
      <c r="D10" s="6" t="n">
        <v>0</v>
      </c>
    </row>
    <row r="11">
      <c r="A11" s="4" t="inlineStr">
        <is>
          <t>Change in the fair value of contingent consideration</t>
        </is>
      </c>
      <c r="B11" s="6" t="n">
        <v>-140083</v>
      </c>
      <c r="C11" s="6" t="n">
        <v>-606500</v>
      </c>
      <c r="D11" s="4" t="inlineStr">
        <is>
          <t xml:space="preserve"> </t>
        </is>
      </c>
    </row>
    <row r="12">
      <c r="A12" s="4" t="inlineStr">
        <is>
          <t>Amortization of debt discount and issuance costs</t>
        </is>
      </c>
      <c r="B12" s="6" t="n">
        <v>398418</v>
      </c>
      <c r="C12" s="6" t="n">
        <v>190358</v>
      </c>
      <c r="D12" s="6" t="n">
        <v>34675</v>
      </c>
    </row>
    <row r="13">
      <c r="A13" s="4" t="inlineStr">
        <is>
          <t>Loss from equity investment in Peak Gold, LLC</t>
        </is>
      </c>
      <c r="B13" s="6" t="n">
        <v>6315595</v>
      </c>
      <c r="C13" s="6" t="n">
        <v>21120000</v>
      </c>
      <c r="D13" s="6" t="n">
        <v>3706000</v>
      </c>
    </row>
    <row r="14">
      <c r="A14" s="4" t="inlineStr">
        <is>
          <t>Loss from derivative contracts</t>
        </is>
      </c>
      <c r="B14" s="6" t="n">
        <v>23417781</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prepaid expenses and other</t>
        </is>
      </c>
      <c r="B16" s="6" t="n">
        <v>-699003</v>
      </c>
      <c r="C16" s="6" t="n">
        <v>39446</v>
      </c>
      <c r="D16" s="6" t="n">
        <v>176914</v>
      </c>
    </row>
    <row r="17">
      <c r="A17" s="4" t="inlineStr">
        <is>
          <t>Increase in accounts payable and other accrued liabilities</t>
        </is>
      </c>
      <c r="B17" s="6" t="n">
        <v>193200</v>
      </c>
      <c r="C17" s="6" t="n">
        <v>793788</v>
      </c>
      <c r="D17" s="6" t="n">
        <v>1271899</v>
      </c>
    </row>
    <row r="18">
      <c r="A18" s="4" t="inlineStr">
        <is>
          <t>Decrease in income tax receivable</t>
        </is>
      </c>
      <c r="B18" s="6" t="n">
        <v>0</v>
      </c>
      <c r="C18" s="6" t="n">
        <v>0</v>
      </c>
      <c r="D18" s="6" t="n">
        <v>198126</v>
      </c>
    </row>
    <row r="19">
      <c r="A19" s="4" t="inlineStr">
        <is>
          <t>Net cash used in operating activities</t>
        </is>
      </c>
      <c r="B19" s="6" t="n">
        <v>-9432289</v>
      </c>
      <c r="C19" s="6" t="n">
        <v>-14678571</v>
      </c>
      <c r="D19" s="6" t="n">
        <v>-13945455</v>
      </c>
    </row>
    <row r="20">
      <c r="A20" s="3" t="inlineStr">
        <is>
          <t>CASH FLOWS FROM INVESTING ACTIVITIES:</t>
        </is>
      </c>
      <c r="B20" s="4" t="inlineStr">
        <is>
          <t xml:space="preserve"> </t>
        </is>
      </c>
      <c r="C20" s="4" t="inlineStr">
        <is>
          <t xml:space="preserve"> </t>
        </is>
      </c>
      <c r="D20" s="4" t="inlineStr">
        <is>
          <t xml:space="preserve"> </t>
        </is>
      </c>
    </row>
    <row r="21">
      <c r="A21" s="4" t="inlineStr">
        <is>
          <t>Cash invested in Peak Gold, LLC</t>
        </is>
      </c>
      <c r="B21" s="6" t="n">
        <v>-34380000</v>
      </c>
      <c r="C21" s="6" t="n">
        <v>-21120000</v>
      </c>
      <c r="D21" s="6" t="n">
        <v>-3706000</v>
      </c>
    </row>
    <row r="22">
      <c r="A22" s="4" t="inlineStr">
        <is>
          <t>Acquisition of property&amp; equipment</t>
        </is>
      </c>
      <c r="B22" s="6" t="n">
        <v>-7329</v>
      </c>
      <c r="C22" s="6" t="n">
        <v>0</v>
      </c>
      <c r="D22" s="6" t="n">
        <v>-43989</v>
      </c>
    </row>
    <row r="23">
      <c r="A23" s="4" t="inlineStr">
        <is>
          <t>Cash paid for the acquisition of Lucky Shot Alaska, LLC, net of cash received</t>
        </is>
      </c>
      <c r="B23" s="6" t="n">
        <v>0</v>
      </c>
      <c r="C23" s="6" t="n">
        <v>-719</v>
      </c>
      <c r="D23" s="6" t="n">
        <v>-11642586</v>
      </c>
    </row>
    <row r="24">
      <c r="A24" s="4" t="inlineStr">
        <is>
          <t>Net cash used in investing activities</t>
        </is>
      </c>
      <c r="B24" s="6" t="n">
        <v>-34387329</v>
      </c>
      <c r="C24" s="6" t="n">
        <v>-21120719</v>
      </c>
      <c r="D24" s="6" t="n">
        <v>-15392575</v>
      </c>
    </row>
    <row r="25">
      <c r="A25" s="3" t="inlineStr">
        <is>
          <t>CASH FLOWS FROM FINANCING ACTIVITIES:</t>
        </is>
      </c>
      <c r="B25" s="4" t="inlineStr">
        <is>
          <t xml:space="preserve"> </t>
        </is>
      </c>
      <c r="C25" s="4" t="inlineStr">
        <is>
          <t xml:space="preserve"> </t>
        </is>
      </c>
      <c r="D25" s="4" t="inlineStr">
        <is>
          <t xml:space="preserve"> </t>
        </is>
      </c>
    </row>
    <row r="26">
      <c r="A26" s="4" t="inlineStr">
        <is>
          <t>Cash paid for shares withheld from employees for payroll tax withholding</t>
        </is>
      </c>
      <c r="B26" s="6" t="n">
        <v>-48308</v>
      </c>
      <c r="C26" s="6" t="n">
        <v>-126428</v>
      </c>
      <c r="D26" s="6" t="n">
        <v>-779622</v>
      </c>
    </row>
    <row r="27">
      <c r="A27" s="4" t="inlineStr">
        <is>
          <t>Cash paid for shares purchased from directors for estimated tax obligations associated with stock vesting</t>
        </is>
      </c>
      <c r="B27" s="6" t="n">
        <v>0</v>
      </c>
      <c r="C27" s="6" t="n">
        <v>0</v>
      </c>
      <c r="D27" s="6" t="n">
        <v>-1538560</v>
      </c>
    </row>
    <row r="28">
      <c r="A28" s="4" t="inlineStr">
        <is>
          <t>Cash proceeds from debt, net</t>
        </is>
      </c>
      <c r="B28" s="6" t="n">
        <v>20000000</v>
      </c>
      <c r="C28" s="6" t="n">
        <v>10000000</v>
      </c>
      <c r="D28" s="6" t="n">
        <v>20000000</v>
      </c>
    </row>
    <row r="29">
      <c r="A29" s="4" t="inlineStr">
        <is>
          <t>Debt issuance costs</t>
        </is>
      </c>
      <c r="B29" s="6" t="n">
        <v>-1526179</v>
      </c>
      <c r="C29" s="6" t="n">
        <v>-3973271</v>
      </c>
      <c r="D29" s="6" t="n">
        <v>-194715</v>
      </c>
    </row>
    <row r="30">
      <c r="A30" s="4" t="inlineStr">
        <is>
          <t>Cash proceeds from warrant exercise</t>
        </is>
      </c>
      <c r="B30" s="6" t="n">
        <v>0</v>
      </c>
      <c r="C30" s="6" t="n">
        <v>6886000</v>
      </c>
      <c r="D30" s="6" t="n">
        <v>0</v>
      </c>
    </row>
    <row r="31">
      <c r="A31" s="4" t="inlineStr">
        <is>
          <t>Cash proceeds from capital raises, net</t>
        </is>
      </c>
      <c r="B31" s="6" t="n">
        <v>29254302</v>
      </c>
      <c r="C31" s="6" t="n">
        <v>11564082</v>
      </c>
      <c r="D31" s="6" t="n">
        <v>-43560</v>
      </c>
    </row>
    <row r="32">
      <c r="A32" s="4" t="inlineStr">
        <is>
          <t>Net cash provided by financing activities</t>
        </is>
      </c>
      <c r="B32" s="6" t="n">
        <v>47679815</v>
      </c>
      <c r="C32" s="6" t="n">
        <v>24350383</v>
      </c>
      <c r="D32" s="6" t="n">
        <v>17443543</v>
      </c>
    </row>
    <row r="33">
      <c r="A33" s="4" t="inlineStr">
        <is>
          <t>NET INCREASE (DECREASE) IN CASH AND RESTRICTED CASH</t>
        </is>
      </c>
      <c r="B33" s="6" t="n">
        <v>3860197</v>
      </c>
      <c r="C33" s="6" t="n">
        <v>-11448907</v>
      </c>
      <c r="D33" s="6" t="n">
        <v>-11894487</v>
      </c>
    </row>
    <row r="34">
      <c r="A34" s="4" t="inlineStr">
        <is>
          <t>CASH AND RESTRICTED CASH, BEGINNING OF PERIOD</t>
        </is>
      </c>
      <c r="B34" s="6" t="n">
        <v>11877194</v>
      </c>
      <c r="C34" s="6" t="n">
        <v>23326101</v>
      </c>
      <c r="D34" s="6" t="n">
        <v>35220588</v>
      </c>
    </row>
    <row r="35">
      <c r="A35" s="4" t="inlineStr">
        <is>
          <t>CASH AND RESTRICTED CASH, END OF PERIOD</t>
        </is>
      </c>
      <c r="B35" s="6" t="n">
        <v>15737391</v>
      </c>
      <c r="C35" s="6" t="n">
        <v>11877194</v>
      </c>
      <c r="D35" s="6" t="n">
        <v>23326101</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expense</t>
        </is>
      </c>
      <c r="B37" s="6" t="n">
        <v>1218499</v>
      </c>
      <c r="C37" s="6" t="n">
        <v>1324474</v>
      </c>
      <c r="D37" s="6" t="n">
        <v>0</v>
      </c>
    </row>
    <row r="38">
      <c r="A38" s="4" t="inlineStr">
        <is>
          <t>Income taxes</t>
        </is>
      </c>
      <c r="B38" s="6" t="n">
        <v>0</v>
      </c>
      <c r="C38" s="6" t="n">
        <v>0</v>
      </c>
      <c r="D38" s="6" t="n">
        <v>218546</v>
      </c>
    </row>
    <row r="39">
      <c r="A39" s="3" t="inlineStr">
        <is>
          <t>Non-cash investing and financing activities:</t>
        </is>
      </c>
      <c r="B39" s="4" t="inlineStr">
        <is>
          <t xml:space="preserve"> </t>
        </is>
      </c>
      <c r="C39" s="4" t="inlineStr">
        <is>
          <t xml:space="preserve"> </t>
        </is>
      </c>
      <c r="D39" s="4" t="inlineStr">
        <is>
          <t xml:space="preserve"> </t>
        </is>
      </c>
    </row>
    <row r="40">
      <c r="A40" s="4" t="inlineStr">
        <is>
          <t>Asset retirement obligations</t>
        </is>
      </c>
      <c r="B40" s="6" t="n">
        <v>0</v>
      </c>
      <c r="C40" s="6" t="n">
        <v>0</v>
      </c>
      <c r="D40" s="6" t="n">
        <v>218927</v>
      </c>
    </row>
    <row r="41">
      <c r="A41" s="4" t="inlineStr">
        <is>
          <t>Contingent liability for acquisition of Alaska Gold Torrent, LLC</t>
        </is>
      </c>
      <c r="B41" s="6" t="n">
        <v>0</v>
      </c>
      <c r="C41" s="6" t="n">
        <v>0</v>
      </c>
      <c r="D41" s="6" t="n">
        <v>1847063</v>
      </c>
    </row>
    <row r="42">
      <c r="A42" s="4" t="inlineStr">
        <is>
          <t>Establishment fee for convertible debt paid with stock issuance</t>
        </is>
      </c>
      <c r="B42" s="6" t="n">
        <v>0</v>
      </c>
      <c r="C42" s="6" t="n">
        <v>0</v>
      </c>
      <c r="D42" s="6" t="n">
        <v>600000</v>
      </c>
    </row>
    <row r="43">
      <c r="A43" s="4" t="inlineStr">
        <is>
          <t>Total non-cash investing and financing activities:</t>
        </is>
      </c>
      <c r="B43" s="5" t="n">
        <v>0</v>
      </c>
      <c r="C43" s="5" t="n">
        <v>0</v>
      </c>
      <c r="D43" s="5" t="n">
        <v>266599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11 - Stock Based Compensation (Details Textual) - USD ($)</t>
        </is>
      </c>
      <c r="J1" s="2" t="inlineStr">
        <is>
          <t>1 Months Ended</t>
        </is>
      </c>
      <c r="K1" s="2" t="inlineStr">
        <is>
          <t>6 Months Ended</t>
        </is>
      </c>
      <c r="L1" s="2" t="inlineStr">
        <is>
          <t>12 Months Ended</t>
        </is>
      </c>
    </row>
    <row r="2">
      <c r="B2" s="2" t="inlineStr">
        <is>
          <t>Nov. 14, 2023</t>
        </is>
      </c>
      <c r="C2" s="2" t="inlineStr">
        <is>
          <t>Oct. 10, 2023</t>
        </is>
      </c>
      <c r="D2" s="2" t="inlineStr">
        <is>
          <t>Aug. 18, 2023</t>
        </is>
      </c>
      <c r="E2" s="2" t="inlineStr">
        <is>
          <t>Feb. 07, 2023</t>
        </is>
      </c>
      <c r="F2" s="2" t="inlineStr">
        <is>
          <t>Nov. 01, 2022</t>
        </is>
      </c>
      <c r="G2" s="2" t="inlineStr">
        <is>
          <t>Feb. 02, 2022</t>
        </is>
      </c>
      <c r="H2" s="2" t="inlineStr">
        <is>
          <t>Nov. 11, 2021</t>
        </is>
      </c>
      <c r="I2" s="2" t="inlineStr">
        <is>
          <t>Aug. 16, 2021</t>
        </is>
      </c>
      <c r="J2" s="2" t="inlineStr">
        <is>
          <t>Dec. 31, 2022</t>
        </is>
      </c>
      <c r="K2" s="2" t="inlineStr">
        <is>
          <t>Dec. 31, 2023</t>
        </is>
      </c>
      <c r="L2" s="2" t="inlineStr">
        <is>
          <t>Jun. 30, 2023</t>
        </is>
      </c>
      <c r="M2" s="2" t="inlineStr">
        <is>
          <t>Jun. 30, 2022</t>
        </is>
      </c>
      <c r="N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v>
      </c>
      <c r="L4" s="4" t="inlineStr">
        <is>
          <t xml:space="preserve"> </t>
        </is>
      </c>
      <c r="M4" s="6" t="n">
        <v>100000</v>
      </c>
      <c r="N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00000</v>
      </c>
      <c r="L5" s="5" t="n">
        <v>2900000</v>
      </c>
      <c r="M5" s="5" t="n">
        <v>4000000</v>
      </c>
      <c r="N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row>
    <row r="7">
      <c r="A7" s="4" t="inlineStr">
        <is>
          <t>Share-Based Compensation Arrangement by Share-Based Payment Award, Options, Vested, Number of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7.42</v>
      </c>
      <c r="N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33528</v>
      </c>
      <c r="L12" s="4" t="inlineStr">
        <is>
          <t xml:space="preserve"> </t>
        </is>
      </c>
      <c r="M12" s="4" t="inlineStr">
        <is>
          <t xml:space="preserve"> </t>
        </is>
      </c>
      <c r="N12" s="4" t="inlineStr">
        <is>
          <t xml:space="preserve"> </t>
        </is>
      </c>
    </row>
    <row r="13">
      <c r="A13" s="4" t="inlineStr">
        <is>
          <t>Share-Based Payment Arrangement, Nonvested Award, Excluding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97124</v>
      </c>
      <c r="L13" s="4" t="inlineStr">
        <is>
          <t xml:space="preserve"> </t>
        </is>
      </c>
      <c r="M13" s="4" t="inlineStr">
        <is>
          <t xml:space="preserve"> </t>
        </is>
      </c>
      <c r="N13" s="4" t="inlineStr">
        <is>
          <t xml:space="preserve"> </t>
        </is>
      </c>
    </row>
    <row r="14">
      <c r="A14" s="4" t="inlineStr">
        <is>
          <t>Restricted Stock [Member] | 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Equity Instruments Other than Options, Nonvested, Numb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334</v>
      </c>
      <c r="L16" s="4" t="inlineStr">
        <is>
          <t xml:space="preserve"> </t>
        </is>
      </c>
      <c r="M16" s="4" t="inlineStr">
        <is>
          <t xml:space="preserve"> </t>
        </is>
      </c>
      <c r="N16" s="4" t="inlineStr">
        <is>
          <t xml:space="preserve"> </t>
        </is>
      </c>
    </row>
    <row r="17">
      <c r="A17" s="4" t="inlineStr">
        <is>
          <t>Share-Based Compensation Arrangement by Share-Based Payment Award, Award Vesting Period (Year)</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Grants in Period (in shares)</t>
        </is>
      </c>
      <c r="B18" s="4" t="inlineStr">
        <is>
          <t xml:space="preserve"> </t>
        </is>
      </c>
      <c r="C18" s="6" t="n">
        <v>10819</v>
      </c>
      <c r="D18" s="6" t="n">
        <v>10819</v>
      </c>
      <c r="E18" s="4" t="inlineStr">
        <is>
          <t xml:space="preserve"> </t>
        </is>
      </c>
      <c r="F18" s="4" t="inlineStr">
        <is>
          <t xml:space="preserve"> </t>
        </is>
      </c>
      <c r="G18" s="4" t="inlineStr">
        <is>
          <t xml:space="preserve"> </t>
        </is>
      </c>
      <c r="H18" s="4" t="inlineStr">
        <is>
          <t xml:space="preserve"> </t>
        </is>
      </c>
      <c r="I18" s="6" t="n">
        <v>1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Member] | Share-Based Payment Arrangement, Employee [Member] | Awards Granted August 18, 2023 and October 1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Equity Instruments Other than Options, Nonvested, Numbe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819</v>
      </c>
      <c r="L21" s="4" t="inlineStr">
        <is>
          <t xml:space="preserve"> </t>
        </is>
      </c>
      <c r="M21" s="4" t="inlineStr">
        <is>
          <t xml:space="preserve"> </t>
        </is>
      </c>
      <c r="N21" s="4" t="inlineStr">
        <is>
          <t xml:space="preserve"> </t>
        </is>
      </c>
    </row>
    <row r="22">
      <c r="A22" s="4" t="inlineStr">
        <is>
          <t>Amended Equity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Number of Additional Shares Authorized (in shares)</t>
        </is>
      </c>
      <c r="B24" s="4" t="inlineStr">
        <is>
          <t xml:space="preserve"> </t>
        </is>
      </c>
      <c r="C24" s="4" t="inlineStr">
        <is>
          <t xml:space="preserve"> </t>
        </is>
      </c>
      <c r="D24" s="4" t="inlineStr">
        <is>
          <t xml:space="preserve"> </t>
        </is>
      </c>
      <c r="E24" s="4" t="inlineStr">
        <is>
          <t xml:space="preserve"> </t>
        </is>
      </c>
      <c r="F24" s="6" t="n">
        <v>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6" t="n">
        <v>2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e 2010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Outstanding, Numb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6" t="n">
        <v>100000</v>
      </c>
      <c r="M28" s="6" t="n">
        <v>100000</v>
      </c>
      <c r="N28" s="6" t="n">
        <v>100000</v>
      </c>
    </row>
    <row r="29">
      <c r="A29" s="4" t="inlineStr">
        <is>
          <t>Share-Based Compensation Arrangement by Share-Based Payment Award, Options, Outstanding, Weighted Average Remaining Contractual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year 21 days</t>
        </is>
      </c>
      <c r="L29" s="4" t="inlineStr">
        <is>
          <t xml:space="preserve"> </t>
        </is>
      </c>
      <c r="M29" s="4" t="inlineStr">
        <is>
          <t xml:space="preserve"> </t>
        </is>
      </c>
      <c r="N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0</v>
      </c>
      <c r="M30" s="6" t="n">
        <v>0</v>
      </c>
      <c r="N30" s="4" t="inlineStr">
        <is>
          <t xml:space="preserve"> </t>
        </is>
      </c>
    </row>
    <row r="31">
      <c r="A31" s="4" t="inlineStr">
        <is>
          <t>The 2010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24026</v>
      </c>
      <c r="L33" s="4" t="inlineStr">
        <is>
          <t xml:space="preserve"> </t>
        </is>
      </c>
      <c r="M33" s="4" t="inlineStr">
        <is>
          <t xml:space="preserve"> </t>
        </is>
      </c>
      <c r="N33" s="4" t="inlineStr">
        <is>
          <t xml:space="preserve"> </t>
        </is>
      </c>
    </row>
    <row r="34">
      <c r="A34" s="4" t="inlineStr">
        <is>
          <t>The 2010 Plan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Equity Instruments Other than Options, Nonvested, Numb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33528</v>
      </c>
      <c r="L36" s="6" t="n">
        <v>429376</v>
      </c>
      <c r="M36" s="6" t="n">
        <v>316334</v>
      </c>
      <c r="N36" s="6" t="n">
        <v>401333</v>
      </c>
    </row>
    <row r="37">
      <c r="A37" s="4" t="inlineStr">
        <is>
          <t>Share-based Compensation Arrangement by Share-based Payment Award, Equity Instruments Other than Options,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v>
      </c>
      <c r="L37" s="5" t="n">
        <v>7000000</v>
      </c>
      <c r="M37" s="5" t="n">
        <v>3500000</v>
      </c>
      <c r="N37" s="4" t="inlineStr">
        <is>
          <t xml:space="preserve"> </t>
        </is>
      </c>
    </row>
    <row r="38">
      <c r="A38" s="4" t="inlineStr">
        <is>
          <t>Share-based Compensation Arrangement by Share-based Payment Award, Equity Instruments Other than Options, Grants in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819</v>
      </c>
      <c r="L38" s="6" t="n">
        <v>299875</v>
      </c>
      <c r="M38" s="6" t="n">
        <v>160500</v>
      </c>
      <c r="N38" s="4" t="inlineStr">
        <is>
          <t xml:space="preserve"> </t>
        </is>
      </c>
    </row>
    <row r="39">
      <c r="A39" s="4" t="inlineStr">
        <is>
          <t>The 2010 Plan [Member] | Restricted Stock [Member] | Awards Granted February 7,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quity Instruments Other than Options, Nonvested, Number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0500</v>
      </c>
      <c r="L41" s="4" t="inlineStr">
        <is>
          <t xml:space="preserve"> </t>
        </is>
      </c>
      <c r="M41" s="4" t="inlineStr">
        <is>
          <t xml:space="preserve"> </t>
        </is>
      </c>
      <c r="N41" s="4" t="inlineStr">
        <is>
          <t xml:space="preserve"> </t>
        </is>
      </c>
    </row>
    <row r="42">
      <c r="A42" s="4" t="inlineStr">
        <is>
          <t>The 2010 Plan [Member] | Restricted Stock [Member] | Executives and Non-executive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Equity Instruments Other than Options, Nonvested, Numb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9375</v>
      </c>
      <c r="L44" s="4" t="inlineStr">
        <is>
          <t xml:space="preserve"> </t>
        </is>
      </c>
      <c r="M44" s="4" t="inlineStr">
        <is>
          <t xml:space="preserve"> </t>
        </is>
      </c>
      <c r="N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6" t="n">
        <v>90500</v>
      </c>
      <c r="F45" s="4" t="inlineStr">
        <is>
          <t xml:space="preserve"> </t>
        </is>
      </c>
      <c r="G45" s="4" t="inlineStr">
        <is>
          <t xml:space="preserve"> </t>
        </is>
      </c>
      <c r="H45" s="4" t="inlineStr">
        <is>
          <t xml:space="preserve"> </t>
        </is>
      </c>
      <c r="I45" s="4" t="inlineStr">
        <is>
          <t xml:space="preserve"> </t>
        </is>
      </c>
      <c r="J45" s="6" t="n">
        <v>209375</v>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Non-Option Equity Instruments, Forfeitu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7500</v>
      </c>
      <c r="K46" s="4" t="inlineStr">
        <is>
          <t xml:space="preserve"> </t>
        </is>
      </c>
      <c r="L46" s="4" t="inlineStr">
        <is>
          <t xml:space="preserve"> </t>
        </is>
      </c>
      <c r="M46" s="4" t="inlineStr">
        <is>
          <t xml:space="preserve"> </t>
        </is>
      </c>
      <c r="N46" s="4" t="inlineStr">
        <is>
          <t xml:space="preserve"> </t>
        </is>
      </c>
    </row>
    <row r="47">
      <c r="A47" s="4" t="inlineStr">
        <is>
          <t>The 2010 Plan [Member] | Restricted Stock [Member] | Executives and Non-executive Directors [Member] | Vesting Between April 2022 and January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Equity Instruments Other than Options, Nonvested, Number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3500</v>
      </c>
      <c r="L49" s="4" t="inlineStr">
        <is>
          <t xml:space="preserve"> </t>
        </is>
      </c>
      <c r="M49" s="4" t="inlineStr">
        <is>
          <t xml:space="preserve"> </t>
        </is>
      </c>
      <c r="N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3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e 2010 Plan [Member] | Restricted Stock [Member] | Four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2000</v>
      </c>
      <c r="H53" s="4" t="inlineStr">
        <is>
          <t xml:space="preserve"> </t>
        </is>
      </c>
      <c r="I53" s="4" t="inlineStr">
        <is>
          <t xml:space="preserve"> </t>
        </is>
      </c>
      <c r="J53" s="4" t="inlineStr">
        <is>
          <t xml:space="preserve"> </t>
        </is>
      </c>
      <c r="K53" s="6" t="n">
        <v>6000</v>
      </c>
      <c r="L53" s="4" t="inlineStr">
        <is>
          <t xml:space="preserve"> </t>
        </is>
      </c>
      <c r="M53" s="4" t="inlineStr">
        <is>
          <t xml:space="preserve"> </t>
        </is>
      </c>
      <c r="N53" s="4" t="inlineStr">
        <is>
          <t xml:space="preserve"> </t>
        </is>
      </c>
    </row>
    <row r="54">
      <c r="A54" s="4" t="inlineStr">
        <is>
          <t>The 2010 Plan [Member] | 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Fair Value Assumptions, Expected Dividen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v>
      </c>
      <c r="L56" s="4" t="inlineStr">
        <is>
          <t xml:space="preserve"> </t>
        </is>
      </c>
      <c r="M56" s="4" t="inlineStr">
        <is>
          <t xml:space="preserve"> </t>
        </is>
      </c>
      <c r="N56" s="4" t="inlineStr">
        <is>
          <t xml:space="preserve"> </t>
        </is>
      </c>
    </row>
    <row r="57">
      <c r="A57" s="4" t="inlineStr">
        <is>
          <t>Share-Based Compensation Arrangement by Share-Based Payment Award, Options, Grants in Period, Gros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6" t="n">
        <v>0</v>
      </c>
      <c r="M57" s="6" t="n">
        <v>0</v>
      </c>
      <c r="N57" s="4" t="inlineStr">
        <is>
          <t xml:space="preserve"> </t>
        </is>
      </c>
    </row>
    <row r="58">
      <c r="A58" s="4" t="inlineStr">
        <is>
          <t>The 2023 Plan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Options, Grants in Period, Gross (in shares)</t>
        </is>
      </c>
      <c r="B60" s="6" t="n">
        <v>193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1 - Stock Based Compensation - Summary of Stock Options (Details) - USD ($)</t>
        </is>
      </c>
      <c r="C1" s="2" t="inlineStr">
        <is>
          <t>6 Months Ended</t>
        </is>
      </c>
      <c r="D1" s="2" t="inlineStr">
        <is>
          <t>12 Months Ended</t>
        </is>
      </c>
    </row>
    <row r="2">
      <c r="C2" s="2" t="inlineStr">
        <is>
          <t>Dec. 31, 2023</t>
        </is>
      </c>
      <c r="D2" s="2" t="inlineStr">
        <is>
          <t>Jun. 30, 2023</t>
        </is>
      </c>
      <c r="E2" s="2" t="inlineStr">
        <is>
          <t>Jun. 30, 2022</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Outstanding (in shares)</t>
        </is>
      </c>
      <c r="C4" s="4" t="inlineStr">
        <is>
          <t xml:space="preserve"> </t>
        </is>
      </c>
      <c r="D4" s="6" t="n">
        <v>100000</v>
      </c>
      <c r="E4" s="4" t="inlineStr">
        <is>
          <t xml:space="preserve"> </t>
        </is>
      </c>
    </row>
    <row r="5">
      <c r="A5" s="4" t="inlineStr">
        <is>
          <t>Outstanding (in shares)</t>
        </is>
      </c>
      <c r="C5" s="6" t="n">
        <v>100000</v>
      </c>
      <c r="D5" s="4" t="inlineStr">
        <is>
          <t xml:space="preserve"> </t>
        </is>
      </c>
      <c r="E5" s="6" t="n">
        <v>100000</v>
      </c>
    </row>
    <row r="6">
      <c r="A6" s="4" t="inlineStr">
        <is>
          <t>The 2010 Plan [Member]</t>
        </is>
      </c>
      <c r="C6" s="4" t="inlineStr">
        <is>
          <t xml:space="preserve"> </t>
        </is>
      </c>
      <c r="D6" s="4" t="inlineStr">
        <is>
          <t xml:space="preserve"> </t>
        </is>
      </c>
      <c r="E6" s="4" t="inlineStr">
        <is>
          <t xml:space="preserve"> </t>
        </is>
      </c>
    </row>
    <row r="7">
      <c r="A7" s="3" t="inlineStr">
        <is>
          <t>Share-Based Payment Arrangement, Expensed and Capitalized, Amount [Line Items]</t>
        </is>
      </c>
      <c r="C7" s="4" t="inlineStr">
        <is>
          <t xml:space="preserve"> </t>
        </is>
      </c>
      <c r="D7" s="4" t="inlineStr">
        <is>
          <t xml:space="preserve"> </t>
        </is>
      </c>
      <c r="E7" s="4" t="inlineStr">
        <is>
          <t xml:space="preserve"> </t>
        </is>
      </c>
    </row>
    <row r="8">
      <c r="A8" s="4" t="inlineStr">
        <is>
          <t>Outstanding (in shares)</t>
        </is>
      </c>
      <c r="C8" s="6" t="n">
        <v>100000</v>
      </c>
      <c r="D8" s="6" t="n">
        <v>100000</v>
      </c>
      <c r="E8" s="6" t="n">
        <v>100000</v>
      </c>
    </row>
    <row r="9">
      <c r="A9" s="4" t="inlineStr">
        <is>
          <t>Outstanding, weighted average exercise price (in dollars per share)</t>
        </is>
      </c>
      <c r="C9" s="9" t="n">
        <v>14.5</v>
      </c>
      <c r="D9" s="9" t="n">
        <v>14.5</v>
      </c>
      <c r="E9" s="9" t="n">
        <v>14.5</v>
      </c>
    </row>
    <row r="10">
      <c r="A10" s="4" t="inlineStr">
        <is>
          <t>Granted (in shares)</t>
        </is>
      </c>
      <c r="C10" s="6" t="n">
        <v>0</v>
      </c>
      <c r="D10" s="6" t="n">
        <v>0</v>
      </c>
      <c r="E10" s="6" t="n">
        <v>0</v>
      </c>
    </row>
    <row r="11">
      <c r="A11" s="4" t="inlineStr">
        <is>
          <t>Granted, weighted average exercise price (in dollars per share)</t>
        </is>
      </c>
      <c r="C11" s="5" t="n">
        <v>0</v>
      </c>
      <c r="D11" s="5" t="n">
        <v>0</v>
      </c>
      <c r="E11" s="5" t="n">
        <v>0</v>
      </c>
    </row>
    <row r="12">
      <c r="A12" s="4" t="inlineStr">
        <is>
          <t>Exercised (in shares)</t>
        </is>
      </c>
      <c r="C12" s="6" t="n">
        <v>0</v>
      </c>
      <c r="D12" s="6" t="n">
        <v>0</v>
      </c>
      <c r="E12" s="6" t="n">
        <v>0</v>
      </c>
    </row>
    <row r="13">
      <c r="A13" s="4" t="inlineStr">
        <is>
          <t>Exercised, weighted average exercise price (in dollars per share)</t>
        </is>
      </c>
      <c r="C13" s="5" t="n">
        <v>0</v>
      </c>
      <c r="D13" s="5" t="n">
        <v>0</v>
      </c>
      <c r="E13" s="5" t="n">
        <v>0</v>
      </c>
    </row>
    <row r="14">
      <c r="A14" s="4" t="inlineStr">
        <is>
          <t>Forfeited (in shares)</t>
        </is>
      </c>
      <c r="C14" s="6" t="n">
        <v>0</v>
      </c>
      <c r="D14" s="6" t="n">
        <v>0</v>
      </c>
      <c r="E14" s="6" t="n">
        <v>0</v>
      </c>
    </row>
    <row r="15">
      <c r="A15" s="4" t="inlineStr">
        <is>
          <t>Forfeited, weighted average exercise price (in dollars per share)</t>
        </is>
      </c>
      <c r="C15" s="5" t="n">
        <v>0</v>
      </c>
      <c r="D15" s="5" t="n">
        <v>0</v>
      </c>
      <c r="E15" s="5" t="n">
        <v>0</v>
      </c>
    </row>
    <row r="16">
      <c r="A16" s="4" t="inlineStr">
        <is>
          <t>Outstanding (in shares)</t>
        </is>
      </c>
      <c r="C16" s="6" t="n">
        <v>100000</v>
      </c>
      <c r="D16" s="6" t="n">
        <v>100000</v>
      </c>
      <c r="E16" s="6" t="n">
        <v>100000</v>
      </c>
    </row>
    <row r="17">
      <c r="A17" s="4" t="inlineStr">
        <is>
          <t>Outstanding, weighted average exercise price (in dollars per share)</t>
        </is>
      </c>
      <c r="C17" s="9" t="n">
        <v>14.5</v>
      </c>
      <c r="D17" s="9" t="n">
        <v>14.5</v>
      </c>
      <c r="E17" s="9" t="n">
        <v>14.5</v>
      </c>
    </row>
    <row r="18">
      <c r="A18" s="4" t="inlineStr">
        <is>
          <t>Aggregate intrinsic value, outstanding</t>
        </is>
      </c>
      <c r="C18" s="5" t="n">
        <v>506000</v>
      </c>
      <c r="D18" s="5" t="n">
        <v>1133000</v>
      </c>
      <c r="E18" s="5" t="n">
        <v>811000</v>
      </c>
    </row>
    <row r="19">
      <c r="A19" s="4" t="inlineStr">
        <is>
          <t>Exercisable, end of year (in shares)</t>
        </is>
      </c>
      <c r="C19" s="6" t="n">
        <v>100000</v>
      </c>
      <c r="D19" s="6" t="n">
        <v>100000</v>
      </c>
      <c r="E19" s="6" t="n">
        <v>100000</v>
      </c>
    </row>
    <row r="20">
      <c r="A20" s="4" t="inlineStr">
        <is>
          <t>Exercisable, end of year, weighted average exercise price (in dollars per share)</t>
        </is>
      </c>
      <c r="C20" s="9" t="n">
        <v>14.5</v>
      </c>
      <c r="D20" s="9" t="n">
        <v>14.5</v>
      </c>
      <c r="E20" s="9" t="n">
        <v>14.5</v>
      </c>
    </row>
    <row r="21">
      <c r="A21" s="4" t="inlineStr">
        <is>
          <t>Aggregate intrinsic value, exercisable</t>
        </is>
      </c>
      <c r="C21" s="5" t="n">
        <v>506000</v>
      </c>
      <c r="D21" s="5" t="n">
        <v>1133000</v>
      </c>
      <c r="E21" s="5" t="n">
        <v>811000</v>
      </c>
    </row>
    <row r="22">
      <c r="A22" s="4" t="inlineStr">
        <is>
          <t>Available for grant, end of year (in shares)</t>
        </is>
      </c>
      <c r="C22" s="6" t="n">
        <v>617526</v>
      </c>
      <c r="D22" s="6" t="n">
        <v>473386</v>
      </c>
      <c r="E22" s="6" t="n">
        <v>100427</v>
      </c>
    </row>
    <row r="23">
      <c r="A23" s="4" t="inlineStr">
        <is>
          <t>Weighted average fair value of options granted during the year (in dollars per share)</t>
        </is>
      </c>
      <c r="B23" s="4" t="inlineStr">
        <is>
          <t>[1]</t>
        </is>
      </c>
      <c r="C23" s="5" t="n">
        <v>0</v>
      </c>
      <c r="D23" s="5" t="n">
        <v>0</v>
      </c>
      <c r="E23" s="5" t="n">
        <v>0</v>
      </c>
    </row>
    <row r="24"/>
    <row r="25">
      <c r="A25" s="4" t="inlineStr">
        <is>
          <t>[1] (1) There were no options granted during the six month period ended December 31, 2023 or fiscal years ended June 30, 2023 and 2022.</t>
        </is>
      </c>
    </row>
  </sheetData>
  <mergeCells count="4">
    <mergeCell ref="A1:B2"/>
    <mergeCell ref="D1:E1"/>
    <mergeCell ref="A24:D24"/>
    <mergeCell ref="A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Stock Based Compensation - Summary of Restricted Stock (Details) - Restricted Stock [Member] - $ / shares</t>
        </is>
      </c>
      <c r="B1" s="2" t="inlineStr">
        <is>
          <t>6 Months Ended</t>
        </is>
      </c>
      <c r="C1" s="2" t="inlineStr">
        <is>
          <t>12 Months Ended</t>
        </is>
      </c>
    </row>
    <row r="2">
      <c r="B2" s="2" t="inlineStr">
        <is>
          <t>Dec. 31, 2023</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vested (in shares)</t>
        </is>
      </c>
      <c r="B4" s="6" t="n">
        <v>433528</v>
      </c>
      <c r="C4" s="4" t="inlineStr">
        <is>
          <t xml:space="preserve"> </t>
        </is>
      </c>
      <c r="D4" s="4" t="inlineStr">
        <is>
          <t xml:space="preserve"> </t>
        </is>
      </c>
    </row>
    <row r="5">
      <c r="A5" s="4" t="inlineStr">
        <is>
          <t>The 2010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vested (in shares)</t>
        </is>
      </c>
      <c r="B7" s="6" t="n">
        <v>429376</v>
      </c>
      <c r="C7" s="6" t="n">
        <v>316334</v>
      </c>
      <c r="D7" s="6" t="n">
        <v>401333</v>
      </c>
    </row>
    <row r="8">
      <c r="A8" s="4" t="inlineStr">
        <is>
          <t>Nonvested, weighted average fair value (in dollars per share)</t>
        </is>
      </c>
      <c r="B8" s="9" t="n">
        <v>22.7</v>
      </c>
      <c r="C8" s="7" t="n">
        <v>19.73</v>
      </c>
      <c r="D8" s="7" t="n">
        <v>16.28</v>
      </c>
    </row>
    <row r="9">
      <c r="A9" s="4" t="inlineStr">
        <is>
          <t>Granted (in shares)</t>
        </is>
      </c>
      <c r="B9" s="6" t="n">
        <v>10819</v>
      </c>
      <c r="C9" s="6" t="n">
        <v>299875</v>
      </c>
      <c r="D9" s="6" t="n">
        <v>160500</v>
      </c>
    </row>
    <row r="10">
      <c r="A10" s="4" t="inlineStr">
        <is>
          <t>Granted, weighted average fair value (in dollars per share)</t>
        </is>
      </c>
      <c r="B10" s="9" t="n">
        <v>17.8</v>
      </c>
      <c r="C10" s="7" t="n">
        <v>23.33</v>
      </c>
      <c r="D10" s="7" t="n">
        <v>21.73</v>
      </c>
    </row>
    <row r="11">
      <c r="A11" s="4" t="inlineStr">
        <is>
          <t>Vested (in shares)</t>
        </is>
      </c>
      <c r="B11" s="6" t="n">
        <v>-6667</v>
      </c>
      <c r="C11" s="6" t="n">
        <v>-13999</v>
      </c>
      <c r="D11" s="6" t="n">
        <v>-245499</v>
      </c>
    </row>
    <row r="12">
      <c r="A12" s="4" t="inlineStr">
        <is>
          <t>Vested, weighted average fair value (in dollars per share)</t>
        </is>
      </c>
      <c r="B12" s="7" t="n">
        <v>17.95</v>
      </c>
      <c r="C12" s="7" t="n">
        <v>18.71</v>
      </c>
      <c r="D12" s="7" t="n">
        <v>15.39</v>
      </c>
    </row>
    <row r="13">
      <c r="A13" s="4" t="inlineStr">
        <is>
          <t>Forfeited/Cancelled (in shares)</t>
        </is>
      </c>
      <c r="B13" s="6" t="n">
        <v>0</v>
      </c>
      <c r="C13" s="6" t="n">
        <v>-172834</v>
      </c>
      <c r="D13" s="4" t="inlineStr">
        <is>
          <t xml:space="preserve"> </t>
        </is>
      </c>
    </row>
    <row r="14">
      <c r="A14" s="4" t="inlineStr">
        <is>
          <t>Forfeited/Cancelled (in dollars per share)</t>
        </is>
      </c>
      <c r="B14" s="5" t="n">
        <v>0</v>
      </c>
      <c r="C14" s="7" t="n">
        <v>18.68</v>
      </c>
      <c r="D14" s="4" t="inlineStr">
        <is>
          <t xml:space="preserve"> </t>
        </is>
      </c>
    </row>
    <row r="15">
      <c r="A15" s="4" t="inlineStr">
        <is>
          <t>Nonvested (in shares)</t>
        </is>
      </c>
      <c r="B15" s="6" t="n">
        <v>433528</v>
      </c>
      <c r="C15" s="6" t="n">
        <v>429376</v>
      </c>
      <c r="D15" s="6" t="n">
        <v>316334</v>
      </c>
    </row>
    <row r="16">
      <c r="A16" s="4" t="inlineStr">
        <is>
          <t>Nonvested, weighted average fair value (in dollars per share)</t>
        </is>
      </c>
      <c r="B16" s="9" t="n">
        <v>22.7</v>
      </c>
      <c r="C16" s="9" t="n">
        <v>22.7</v>
      </c>
      <c r="D16" s="7" t="n">
        <v>19.7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16" customWidth="1" min="8" max="8"/>
    <col width="22" customWidth="1" min="9" max="9"/>
    <col width="22" customWidth="1" min="10" max="10"/>
    <col width="17" customWidth="1" min="11" max="11"/>
    <col width="22" customWidth="1" min="12" max="12"/>
    <col width="22" customWidth="1" min="13" max="13"/>
    <col width="22" customWidth="1" min="14" max="14"/>
  </cols>
  <sheetData>
    <row r="1">
      <c r="A1" s="1" t="inlineStr">
        <is>
          <t>Note 12 - Commitments and Contingencies (Details Textual)</t>
        </is>
      </c>
      <c r="F1" s="2" t="inlineStr">
        <is>
          <t>1 Months Ended</t>
        </is>
      </c>
      <c r="G1" s="2" t="inlineStr">
        <is>
          <t>6 Months Ended</t>
        </is>
      </c>
      <c r="H1" s="2" t="inlineStr">
        <is>
          <t>22 Months Ended</t>
        </is>
      </c>
      <c r="I1" s="2" t="inlineStr">
        <is>
          <t>28 Months Ended</t>
        </is>
      </c>
    </row>
    <row r="2">
      <c r="B2" s="2" t="inlineStr">
        <is>
          <t>Jul. 11, 2023 USD ($)</t>
        </is>
      </c>
      <c r="C2" s="2" t="inlineStr">
        <is>
          <t>Aug. 24, 2021 USD ($) oz</t>
        </is>
      </c>
      <c r="D2" s="2" t="inlineStr">
        <is>
          <t>Dec. 31, 2020 USD ($)</t>
        </is>
      </c>
      <c r="E2" s="2" t="inlineStr">
        <is>
          <t>Jul. 15, 2012 USD ($)</t>
        </is>
      </c>
      <c r="F2" s="2" t="inlineStr">
        <is>
          <t>Jul. 31, 2008 USD ($)</t>
        </is>
      </c>
      <c r="G2" s="2" t="inlineStr">
        <is>
          <t>Dec. 31, 2023 USD ($)</t>
        </is>
      </c>
      <c r="H2" s="2" t="inlineStr">
        <is>
          <t>Jun. 30, 2023</t>
        </is>
      </c>
      <c r="I2" s="2" t="inlineStr">
        <is>
          <t>Dec. 31, 2023 USD ($)</t>
        </is>
      </c>
      <c r="J2" s="2" t="inlineStr">
        <is>
          <t>Aug. 04, 2023 USD ($)</t>
        </is>
      </c>
      <c r="K2" s="2" t="inlineStr">
        <is>
          <t>Aug. 04, 2021 oz</t>
        </is>
      </c>
      <c r="L2" s="2" t="inlineStr">
        <is>
          <t>Jun. 10, 2020 USD ($)</t>
        </is>
      </c>
      <c r="M2" s="2" t="inlineStr">
        <is>
          <t>Feb. 06, 2020 USD ($)</t>
        </is>
      </c>
      <c r="N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500000</v>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ingent Salary and Compensation, Reten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000</v>
      </c>
      <c r="M5" s="5" t="n">
        <v>1000000</v>
      </c>
      <c r="N5" s="4" t="inlineStr">
        <is>
          <t xml:space="preserve"> </t>
        </is>
      </c>
    </row>
    <row r="6">
      <c r="A6" s="4" t="inlineStr">
        <is>
          <t>Short Term Incentive Plan, Payout, Percentage Cash</t>
        </is>
      </c>
      <c r="B6" s="4" t="inlineStr">
        <is>
          <t xml:space="preserve"> </t>
        </is>
      </c>
      <c r="C6" s="4" t="inlineStr">
        <is>
          <t xml:space="preserve"> </t>
        </is>
      </c>
      <c r="D6" s="4" t="inlineStr">
        <is>
          <t xml:space="preserve"> </t>
        </is>
      </c>
      <c r="E6" s="4" t="inlineStr">
        <is>
          <t xml:space="preserve"> </t>
        </is>
      </c>
      <c r="F6" s="4" t="inlineStr">
        <is>
          <t xml:space="preserve"> </t>
        </is>
      </c>
      <c r="G6" s="8" t="n">
        <v>0.5</v>
      </c>
      <c r="H6" s="4" t="inlineStr">
        <is>
          <t xml:space="preserve"> </t>
        </is>
      </c>
      <c r="I6" s="8" t="n">
        <v>0.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ort Term Incentive Plan, Payout, Percentage Restricted Stock</t>
        </is>
      </c>
      <c r="B7" s="4" t="inlineStr">
        <is>
          <t xml:space="preserve"> </t>
        </is>
      </c>
      <c r="C7" s="4" t="inlineStr">
        <is>
          <t xml:space="preserve"> </t>
        </is>
      </c>
      <c r="D7" s="4" t="inlineStr">
        <is>
          <t xml:space="preserve"> </t>
        </is>
      </c>
      <c r="E7" s="4" t="inlineStr">
        <is>
          <t xml:space="preserve"> </t>
        </is>
      </c>
      <c r="F7" s="4" t="inlineStr">
        <is>
          <t xml:space="preserve"> </t>
        </is>
      </c>
      <c r="G7" s="8" t="n">
        <v>0.5</v>
      </c>
      <c r="H7" s="4" t="inlineStr">
        <is>
          <t xml:space="preserve"> </t>
        </is>
      </c>
      <c r="I7" s="8" t="n">
        <v>0.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ort Term Incentive Plan, Change of Control, Percentage of Base Salary</t>
        </is>
      </c>
      <c r="B8" s="4" t="inlineStr">
        <is>
          <t xml:space="preserve"> </t>
        </is>
      </c>
      <c r="C8" s="4" t="inlineStr">
        <is>
          <t xml:space="preserve"> </t>
        </is>
      </c>
      <c r="D8" s="4" t="inlineStr">
        <is>
          <t xml:space="preserve"> </t>
        </is>
      </c>
      <c r="E8" s="4" t="inlineStr">
        <is>
          <t xml:space="preserve"> </t>
        </is>
      </c>
      <c r="F8" s="4" t="inlineStr">
        <is>
          <t xml:space="preserve"> </t>
        </is>
      </c>
      <c r="G8" s="8" t="n">
        <v>2</v>
      </c>
      <c r="H8" s="4" t="inlineStr">
        <is>
          <t xml:space="preserve"> </t>
        </is>
      </c>
      <c r="I8" s="8" t="n">
        <v>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 Term Incentive Plan, Change of Control, Maximum Period of Payment (Day)</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ief Executive Office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ort Term Incentive Plan, Minimum Performance Target, Payout, Percentage of Base Salary</t>
        </is>
      </c>
      <c r="B11" s="4" t="inlineStr">
        <is>
          <t xml:space="preserve"> </t>
        </is>
      </c>
      <c r="C11" s="4" t="inlineStr">
        <is>
          <t xml:space="preserve"> </t>
        </is>
      </c>
      <c r="D11" s="4" t="inlineStr">
        <is>
          <t xml:space="preserve"> </t>
        </is>
      </c>
      <c r="E11" s="4" t="inlineStr">
        <is>
          <t xml:space="preserve"> </t>
        </is>
      </c>
      <c r="F11" s="4" t="inlineStr">
        <is>
          <t xml:space="preserve"> </t>
        </is>
      </c>
      <c r="G11" s="8" t="n">
        <v>0</v>
      </c>
      <c r="H11" s="4" t="inlineStr">
        <is>
          <t xml:space="preserve"> </t>
        </is>
      </c>
      <c r="I11" s="8"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hief Executive Officer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 Term Incentive Plan, Minimum Performance Target, Payout, Percentage of Base Salary</t>
        </is>
      </c>
      <c r="B13" s="4" t="inlineStr">
        <is>
          <t xml:space="preserve"> </t>
        </is>
      </c>
      <c r="C13" s="4" t="inlineStr">
        <is>
          <t xml:space="preserve"> </t>
        </is>
      </c>
      <c r="D13" s="4" t="inlineStr">
        <is>
          <t xml:space="preserve"> </t>
        </is>
      </c>
      <c r="E13" s="4" t="inlineStr">
        <is>
          <t xml:space="preserve"> </t>
        </is>
      </c>
      <c r="F13" s="4" t="inlineStr">
        <is>
          <t xml:space="preserve"> </t>
        </is>
      </c>
      <c r="G13" s="8" t="n">
        <v>2</v>
      </c>
      <c r="H13" s="4" t="inlineStr">
        <is>
          <t xml:space="preserve"> </t>
        </is>
      </c>
      <c r="I13" s="8" t="n">
        <v>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Salary and Compensation, Reten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0</v>
      </c>
      <c r="N15" s="4" t="inlineStr">
        <is>
          <t xml:space="preserve"> </t>
        </is>
      </c>
    </row>
    <row r="16">
      <c r="A16" s="4" t="inlineStr">
        <is>
          <t>Chief Financial Officer and One Other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Salary and Compensation, Reten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40000</v>
      </c>
      <c r="K17" s="4" t="inlineStr">
        <is>
          <t xml:space="preserve"> </t>
        </is>
      </c>
      <c r="L17" s="4" t="inlineStr">
        <is>
          <t xml:space="preserve"> </t>
        </is>
      </c>
      <c r="M17" s="4" t="inlineStr">
        <is>
          <t xml:space="preserve"> </t>
        </is>
      </c>
      <c r="N17" s="4" t="inlineStr">
        <is>
          <t xml:space="preserve"> </t>
        </is>
      </c>
    </row>
    <row r="18">
      <c r="A18" s="4" t="inlineStr">
        <is>
          <t>Executive Vice 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Base Salary</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duction Threshold, One [Member] | Alaska Gold Torr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Contingent Consideration Arrangements, Production Threshold, Mineral Resource (Ounce) | oz</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set Acquisition, Contingent Consideration Arrangements, Production Threshold, Output, Gold (Ounce) | oz</t>
        </is>
      </c>
      <c r="B22" s="4" t="inlineStr">
        <is>
          <t xml:space="preserve"> </t>
        </is>
      </c>
      <c r="C22" s="6"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v>
      </c>
      <c r="L22" s="4" t="inlineStr">
        <is>
          <t xml:space="preserve"> </t>
        </is>
      </c>
      <c r="M22" s="4" t="inlineStr">
        <is>
          <t xml:space="preserve"> </t>
        </is>
      </c>
      <c r="N22" s="4" t="inlineStr">
        <is>
          <t xml:space="preserve"> </t>
        </is>
      </c>
    </row>
    <row r="23">
      <c r="A23" s="4" t="inlineStr">
        <is>
          <t>Gold to Silver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65</t>
        </is>
      </c>
      <c r="I23" s="4" t="inlineStr">
        <is>
          <t>1:65</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sset Acquisition, Consideration Transferred, Contingent Consideration</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duction Threshold, One [Member] | Alaska Gold Torrent, LL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Acquisition, Consideration Transferred, Equity Interest Issued and Issuable</t>
        </is>
      </c>
      <c r="B26" s="4" t="inlineStr">
        <is>
          <t xml:space="preserve"> </t>
        </is>
      </c>
      <c r="C26" s="5" t="n">
        <v>3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duction Threshold, Two [Member] | Alaska Gold Torren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sset Acquisition, Contingent Consideration Arrangements, Production Threshold, Mineral Resource (Ounce) | oz</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c r="L28" s="4" t="inlineStr">
        <is>
          <t xml:space="preserve"> </t>
        </is>
      </c>
      <c r="M28" s="4" t="inlineStr">
        <is>
          <t xml:space="preserve"> </t>
        </is>
      </c>
      <c r="N28" s="4" t="inlineStr">
        <is>
          <t xml:space="preserve"> </t>
        </is>
      </c>
    </row>
    <row r="29">
      <c r="A29" s="4" t="inlineStr">
        <is>
          <t>Asset Acquisition, Contingent Consideration Arrangements, Production Threshold, Output, Gold (Ounce) | oz</t>
        </is>
      </c>
      <c r="B29" s="4" t="inlineStr">
        <is>
          <t xml:space="preserve"> </t>
        </is>
      </c>
      <c r="C29" s="6" t="n">
        <v>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old to Silver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65</t>
        </is>
      </c>
      <c r="I30" s="4" t="inlineStr">
        <is>
          <t>1:65</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sset Acquisition, Consideration Transferred, Contingent Consideration</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duction Threshold, Two [Member] | Alaska Gold Torrent,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set Acquisition, Consideration Transferred, Equity Interest Issued and Issuable</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tlin Leas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vance Royalties to Be Paid Per Year</t>
        </is>
      </c>
      <c r="B35" s="4" t="inlineStr">
        <is>
          <t xml:space="preserve"> </t>
        </is>
      </c>
      <c r="C35" s="4" t="inlineStr">
        <is>
          <t xml:space="preserve"> </t>
        </is>
      </c>
      <c r="D35" s="4" t="inlineStr">
        <is>
          <t xml:space="preserve"> </t>
        </is>
      </c>
      <c r="E35" s="5" t="n">
        <v>7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tlin Lease [Member] | Scenario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 that Lessor May Pay to Lessee to Increase Royalty Rate</t>
        </is>
      </c>
      <c r="B37" s="4" t="inlineStr">
        <is>
          <t xml:space="preserve"> </t>
        </is>
      </c>
      <c r="C37" s="4" t="inlineStr">
        <is>
          <t xml:space="preserve"> </t>
        </is>
      </c>
      <c r="D37" s="5" t="n">
        <v>4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tlin Lease [Member] | The Joint Venture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itial Term of Leases and Concessions on Undeveloped Acreage (Year)</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tension of Term of Leases and Concessions on Undeveloped Acreage (Year)</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ractual Annual Exploration Costs</t>
        </is>
      </c>
      <c r="B41" s="4" t="inlineStr">
        <is>
          <t xml:space="preserve"> </t>
        </is>
      </c>
      <c r="C41" s="4" t="inlineStr">
        <is>
          <t xml:space="preserve"> </t>
        </is>
      </c>
      <c r="D41" s="4" t="inlineStr">
        <is>
          <t xml:space="preserve"> </t>
        </is>
      </c>
      <c r="E41" s="4" t="inlineStr">
        <is>
          <t xml:space="preserve"> </t>
        </is>
      </c>
      <c r="F41" s="5" t="n">
        <v>3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tlin Lease [Member] | The Joint Venture Compan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oyalty Rate</t>
        </is>
      </c>
      <c r="B43" s="4" t="inlineStr">
        <is>
          <t xml:space="preserve"> </t>
        </is>
      </c>
      <c r="C43" s="4" t="inlineStr">
        <is>
          <t xml:space="preserve"> </t>
        </is>
      </c>
      <c r="D43" s="4" t="inlineStr">
        <is>
          <t xml:space="preserve"> </t>
        </is>
      </c>
      <c r="E43" s="4" t="inlineStr">
        <is>
          <t xml:space="preserve"> </t>
        </is>
      </c>
      <c r="F43" s="8" t="n">
        <v>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tlin Lease [Member] | The Joint Venture Compan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oyalty Rate</t>
        </is>
      </c>
      <c r="B45" s="4" t="inlineStr">
        <is>
          <t xml:space="preserve"> </t>
        </is>
      </c>
      <c r="C45" s="4" t="inlineStr">
        <is>
          <t xml:space="preserve"> </t>
        </is>
      </c>
      <c r="D45" s="4" t="inlineStr">
        <is>
          <t xml:space="preserve"> </t>
        </is>
      </c>
      <c r="E45" s="4" t="inlineStr">
        <is>
          <t xml:space="preserve"> </t>
        </is>
      </c>
      <c r="F45" s="8"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tlin Lease and Certain Other Proper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nnual Claim Rentals</t>
        </is>
      </c>
      <c r="B47" s="4" t="inlineStr">
        <is>
          <t xml:space="preserve"> </t>
        </is>
      </c>
      <c r="C47" s="4" t="inlineStr">
        <is>
          <t xml:space="preserve"> </t>
        </is>
      </c>
      <c r="D47" s="4" t="inlineStr">
        <is>
          <t xml:space="preserve"> </t>
        </is>
      </c>
      <c r="E47" s="4" t="inlineStr">
        <is>
          <t xml:space="preserve"> </t>
        </is>
      </c>
      <c r="F47" s="4" t="inlineStr">
        <is>
          <t xml:space="preserve"> </t>
        </is>
      </c>
      <c r="G47" s="5" t="n">
        <v>362465</v>
      </c>
      <c r="H47" s="4" t="inlineStr">
        <is>
          <t xml:space="preserve"> </t>
        </is>
      </c>
      <c r="I47" s="5" t="n">
        <v>36246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tlin Lease and Certain Other Properties [Member] | The Joint Venture Company [Member] | Royal Gol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verriding Royalty Interest</t>
        </is>
      </c>
      <c r="B49" s="4" t="inlineStr">
        <is>
          <t xml:space="preserve"> </t>
        </is>
      </c>
      <c r="C49" s="4" t="inlineStr">
        <is>
          <t xml:space="preserve"> </t>
        </is>
      </c>
      <c r="D49" s="4" t="inlineStr">
        <is>
          <t xml:space="preserve"> </t>
        </is>
      </c>
      <c r="E49" s="4" t="inlineStr">
        <is>
          <t xml:space="preserve"> </t>
        </is>
      </c>
      <c r="F49" s="4" t="inlineStr">
        <is>
          <t xml:space="preserve"> </t>
        </is>
      </c>
      <c r="G49" s="8" t="n">
        <v>0.03</v>
      </c>
      <c r="H49" s="4" t="inlineStr">
        <is>
          <t xml:space="preserve"> </t>
        </is>
      </c>
      <c r="I49" s="8" t="n">
        <v>0.03</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ditional Properties [Member] | The Joint Venture Company [Member] | Royal Gol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Smelter Returns Silver Royalty, Percent</t>
        </is>
      </c>
      <c r="B51" s="4" t="inlineStr">
        <is>
          <t xml:space="preserve"> </t>
        </is>
      </c>
      <c r="C51" s="4" t="inlineStr">
        <is>
          <t xml:space="preserve"> </t>
        </is>
      </c>
      <c r="D51" s="4" t="inlineStr">
        <is>
          <t xml:space="preserve"> </t>
        </is>
      </c>
      <c r="E51" s="4" t="inlineStr">
        <is>
          <t xml:space="preserve"> </t>
        </is>
      </c>
      <c r="F51" s="4" t="inlineStr">
        <is>
          <t xml:space="preserve"> </t>
        </is>
      </c>
      <c r="G51" s="8" t="n">
        <v>0.28</v>
      </c>
      <c r="H51" s="4" t="inlineStr">
        <is>
          <t xml:space="preserve"> </t>
        </is>
      </c>
      <c r="I51" s="8" t="n">
        <v>0.28</v>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Note 13 - Income Taxes (Details Textual)</t>
        </is>
      </c>
      <c r="B1" s="2" t="inlineStr">
        <is>
          <t>6 Months Ended</t>
        </is>
      </c>
    </row>
    <row r="2">
      <c r="B2" s="2" t="inlineStr">
        <is>
          <t>Dec. 31, 2023 USD ($)</t>
        </is>
      </c>
    </row>
    <row r="3">
      <c r="A3" s="3" t="inlineStr">
        <is>
          <t>Income Tax Disclosure [Line Items]</t>
        </is>
      </c>
      <c r="B3" s="4" t="inlineStr">
        <is>
          <t xml:space="preserve"> </t>
        </is>
      </c>
    </row>
    <row r="4">
      <c r="A4" s="4" t="inlineStr">
        <is>
          <t>Valuation Allowance, Deferred Tax Asset, Increase (Decrease), Amount</t>
        </is>
      </c>
      <c r="B4" s="5" t="n">
        <v>7200000</v>
      </c>
    </row>
    <row r="5">
      <c r="A5" s="4" t="inlineStr">
        <is>
          <t>Unrecognized Tax Benefits, Ending Balance</t>
        </is>
      </c>
      <c r="B5" s="6" t="n">
        <v>0</v>
      </c>
    </row>
    <row r="6">
      <c r="A6" s="4" t="inlineStr">
        <is>
          <t>Domestic Tax Authority [Member] | Internal Revenue Service (IRS) [Member]</t>
        </is>
      </c>
      <c r="B6" s="4" t="inlineStr">
        <is>
          <t xml:space="preserve"> </t>
        </is>
      </c>
    </row>
    <row r="7">
      <c r="A7" s="3" t="inlineStr">
        <is>
          <t>Income Tax Disclosure [Line Items]</t>
        </is>
      </c>
      <c r="B7" s="4" t="inlineStr">
        <is>
          <t xml:space="preserve"> </t>
        </is>
      </c>
    </row>
    <row r="8">
      <c r="A8" s="4" t="inlineStr">
        <is>
          <t>Operating Loss Carryforwards</t>
        </is>
      </c>
      <c r="B8" s="6" t="n">
        <v>32300000</v>
      </c>
    </row>
    <row r="9">
      <c r="A9" s="4" t="inlineStr">
        <is>
          <t>State and Local Jurisdiction [Member] | Alaska Department of Revenue [Member]</t>
        </is>
      </c>
      <c r="B9" s="4" t="inlineStr">
        <is>
          <t xml:space="preserve"> </t>
        </is>
      </c>
    </row>
    <row r="10">
      <c r="A10" s="3" t="inlineStr">
        <is>
          <t>Income Tax Disclosure [Line Items]</t>
        </is>
      </c>
      <c r="B10" s="4" t="inlineStr">
        <is>
          <t xml:space="preserve"> </t>
        </is>
      </c>
    </row>
    <row r="11">
      <c r="A11" s="4" t="inlineStr">
        <is>
          <t>Operating Loss Carryforwards</t>
        </is>
      </c>
      <c r="B11" s="5" t="n">
        <v>257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Income Taxes - Income Tax Provision Reconciliation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tax rate</t>
        </is>
      </c>
      <c r="B4" s="5" t="n">
        <v>-8560924</v>
      </c>
      <c r="C4" s="5" t="n">
        <v>-8345673</v>
      </c>
      <c r="D4" s="5" t="n">
        <v>-4961540</v>
      </c>
    </row>
    <row r="5">
      <c r="A5" s="4" t="inlineStr">
        <is>
          <t>State tax benefit</t>
        </is>
      </c>
      <c r="B5" s="6" t="n">
        <v>1159273</v>
      </c>
      <c r="C5" s="6" t="n">
        <v>-3225218</v>
      </c>
      <c r="D5" s="6" t="n">
        <v>-1544567</v>
      </c>
    </row>
    <row r="6">
      <c r="A6" s="4" t="inlineStr">
        <is>
          <t>Return to provision</t>
        </is>
      </c>
      <c r="B6" s="6" t="n">
        <v>-20354</v>
      </c>
      <c r="C6" s="6" t="n">
        <v>0</v>
      </c>
      <c r="D6" s="6" t="n">
        <v>-38</v>
      </c>
    </row>
    <row r="7">
      <c r="A7" s="4" t="inlineStr">
        <is>
          <t>Effect of rates different than statutory</t>
        </is>
      </c>
      <c r="B7" s="6" t="n">
        <v>-19957</v>
      </c>
      <c r="C7" s="6" t="n">
        <v>0</v>
      </c>
      <c r="D7" s="6" t="n">
        <v>0</v>
      </c>
    </row>
    <row r="8">
      <c r="A8" s="4" t="inlineStr">
        <is>
          <t>Permanent differences</t>
        </is>
      </c>
      <c r="B8" s="6" t="n">
        <v>-5119</v>
      </c>
      <c r="C8" s="6" t="n">
        <v>19916</v>
      </c>
      <c r="D8" s="6" t="n">
        <v>12937</v>
      </c>
    </row>
    <row r="9">
      <c r="A9" s="4" t="inlineStr">
        <is>
          <t>Stock based compensation</t>
        </is>
      </c>
      <c r="B9" s="4" t="inlineStr">
        <is>
          <t xml:space="preserve"> </t>
        </is>
      </c>
      <c r="C9" s="6" t="n">
        <v>-527765</v>
      </c>
      <c r="D9" s="6" t="n">
        <v>100666</v>
      </c>
    </row>
    <row r="10">
      <c r="A10" s="4" t="inlineStr">
        <is>
          <t>Legal fees</t>
        </is>
      </c>
      <c r="B10" s="6" t="n">
        <v>0</v>
      </c>
      <c r="C10" s="6" t="n">
        <v>24167</v>
      </c>
      <c r="D10" s="6" t="n">
        <v>131311</v>
      </c>
    </row>
    <row r="11">
      <c r="A11" s="4" t="inlineStr">
        <is>
          <t>Convertible debt interest</t>
        </is>
      </c>
      <c r="B11" s="6" t="n">
        <v>198825</v>
      </c>
      <c r="C11" s="6" t="n">
        <v>368875</v>
      </c>
      <c r="D11" s="6" t="n">
        <v>66463</v>
      </c>
    </row>
    <row r="12">
      <c r="A12" s="4" t="inlineStr">
        <is>
          <t>162(m) Limitation</t>
        </is>
      </c>
      <c r="B12" s="6" t="n">
        <v>0</v>
      </c>
      <c r="C12" s="6" t="n">
        <v>373763</v>
      </c>
      <c r="D12" s="6" t="n">
        <v>84822</v>
      </c>
    </row>
    <row r="13">
      <c r="A13" s="4" t="inlineStr">
        <is>
          <t>Other valuation allowance</t>
        </is>
      </c>
      <c r="B13" s="6" t="n">
        <v>7248256</v>
      </c>
      <c r="C13" s="6" t="n">
        <v>11311935</v>
      </c>
      <c r="D13" s="6" t="n">
        <v>5990215</v>
      </c>
    </row>
    <row r="14">
      <c r="A14" s="4" t="inlineStr">
        <is>
          <t>Income tax benefit</t>
        </is>
      </c>
      <c r="B14" s="5" t="n">
        <v>0</v>
      </c>
      <c r="C14" s="5" t="n">
        <v>0</v>
      </c>
      <c r="D14" s="5" t="n">
        <v>-11973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Income Taxes - Income Tax Provision Continuing Operation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0</v>
      </c>
      <c r="C4" s="5" t="n">
        <v>0</v>
      </c>
      <c r="D4" s="5" t="n">
        <v>-261636</v>
      </c>
    </row>
    <row r="5">
      <c r="A5" s="4" t="inlineStr">
        <is>
          <t>State</t>
        </is>
      </c>
      <c r="B5" s="6" t="n">
        <v>0</v>
      </c>
      <c r="C5" s="6" t="n">
        <v>0</v>
      </c>
      <c r="D5" s="6" t="n">
        <v>141905</v>
      </c>
    </row>
    <row r="6">
      <c r="A6" s="4" t="inlineStr">
        <is>
          <t>Total current income tax benefit</t>
        </is>
      </c>
      <c r="B6" s="6" t="n">
        <v>0</v>
      </c>
      <c r="C6" s="6" t="n">
        <v>0</v>
      </c>
      <c r="D6" s="6" t="n">
        <v>-119731</v>
      </c>
    </row>
    <row r="7">
      <c r="A7" s="4" t="inlineStr">
        <is>
          <t>Federal</t>
        </is>
      </c>
      <c r="B7" s="6" t="n">
        <v>0</v>
      </c>
      <c r="C7" s="6" t="n">
        <v>0</v>
      </c>
      <c r="D7" s="6" t="n">
        <v>0</v>
      </c>
    </row>
    <row r="8">
      <c r="A8" s="4" t="inlineStr">
        <is>
          <t>State</t>
        </is>
      </c>
      <c r="B8" s="6" t="n">
        <v>0</v>
      </c>
      <c r="C8" s="6" t="n">
        <v>0</v>
      </c>
      <c r="D8" s="6" t="n">
        <v>0</v>
      </c>
    </row>
    <row r="9">
      <c r="A9" s="4" t="inlineStr">
        <is>
          <t>Total deferred income tax expense</t>
        </is>
      </c>
      <c r="B9" s="5" t="n">
        <v>0</v>
      </c>
      <c r="C9" s="5" t="n">
        <v>0</v>
      </c>
      <c r="D9"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3 - Income Taxes - Deferred Tax Asset (Details) - USD ($)</t>
        </is>
      </c>
      <c r="B1" s="2" t="inlineStr">
        <is>
          <t>Dec. 31, 2023</t>
        </is>
      </c>
      <c r="C1" s="2" t="inlineStr">
        <is>
          <t>Jun. 30,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Investment in the Peak Gold JV</t>
        </is>
      </c>
      <c r="B3" s="5" t="n">
        <v>15587054</v>
      </c>
      <c r="C3" s="5" t="n">
        <v>14203470</v>
      </c>
      <c r="D3" s="5" t="n">
        <v>8278223</v>
      </c>
    </row>
    <row r="4">
      <c r="A4" s="4" t="inlineStr">
        <is>
          <t>State deferred tax assets</t>
        </is>
      </c>
      <c r="B4" s="6" t="n">
        <v>5569010</v>
      </c>
      <c r="C4" s="6" t="n">
        <v>6728285</v>
      </c>
      <c r="D4" s="6" t="n">
        <v>3503066</v>
      </c>
    </row>
    <row r="5">
      <c r="A5" s="4" t="inlineStr">
        <is>
          <t>Stock option expenses</t>
        </is>
      </c>
      <c r="B5" s="6" t="n">
        <v>1374914</v>
      </c>
      <c r="C5" s="6" t="n">
        <v>1106783</v>
      </c>
      <c r="D5" s="6" t="n">
        <v>1425498</v>
      </c>
    </row>
    <row r="6">
      <c r="A6" s="4" t="inlineStr">
        <is>
          <t>Derivatives</t>
        </is>
      </c>
      <c r="B6" s="6" t="n">
        <v>4917734</v>
      </c>
      <c r="C6" s="6" t="n">
        <v>0</v>
      </c>
      <c r="D6" s="6" t="n">
        <v>0</v>
      </c>
    </row>
    <row r="7">
      <c r="A7" s="4" t="inlineStr">
        <is>
          <t>Net operating losses</t>
        </is>
      </c>
      <c r="B7" s="6" t="n">
        <v>6865323</v>
      </c>
      <c r="C7" s="6" t="n">
        <v>5027243</v>
      </c>
      <c r="D7" s="6" t="n">
        <v>2547058</v>
      </c>
    </row>
    <row r="8">
      <c r="A8" s="4" t="inlineStr">
        <is>
          <t>Valuation allowance</t>
        </is>
      </c>
      <c r="B8" s="6" t="n">
        <v>-34314035</v>
      </c>
      <c r="C8" s="6" t="n">
        <v>-27065781</v>
      </c>
      <c r="D8" s="6" t="n">
        <v>-15753845</v>
      </c>
    </row>
    <row r="9">
      <c r="A9" s="4" t="inlineStr">
        <is>
          <t>Net deferred tax assets</t>
        </is>
      </c>
      <c r="B9" s="5" t="n">
        <v>0</v>
      </c>
      <c r="C9" s="5" t="n">
        <v>0</v>
      </c>
      <c r="D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4 - Related Party Transactions (Details Textual) - USD ($)</t>
        </is>
      </c>
      <c r="D1" s="2" t="inlineStr">
        <is>
          <t>1 Months Ended</t>
        </is>
      </c>
    </row>
    <row r="2">
      <c r="B2" s="2" t="inlineStr">
        <is>
          <t>Jan. 01, 2022</t>
        </is>
      </c>
      <c r="C2" s="2" t="inlineStr">
        <is>
          <t>Dec. 01, 2020</t>
        </is>
      </c>
      <c r="D2" s="2" t="inlineStr">
        <is>
          <t>Jan. 31, 2024</t>
        </is>
      </c>
      <c r="E2" s="2" t="inlineStr">
        <is>
          <t>Jan. 31, 2023</t>
        </is>
      </c>
    </row>
    <row r="3">
      <c r="A3" s="4" t="inlineStr">
        <is>
          <t>Restricted Stock [Member] | 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Vested in Period (in shares)</t>
        </is>
      </c>
      <c r="B5" s="6" t="n">
        <v>160000</v>
      </c>
      <c r="C5" s="4" t="inlineStr">
        <is>
          <t xml:space="preserve"> </t>
        </is>
      </c>
      <c r="D5" s="4" t="inlineStr">
        <is>
          <t xml:space="preserve"> </t>
        </is>
      </c>
      <c r="E5" s="4" t="inlineStr">
        <is>
          <t xml:space="preserve"> </t>
        </is>
      </c>
    </row>
    <row r="6">
      <c r="A6" s="4" t="inlineStr">
        <is>
          <t>Stock Repurchased During Period, Shares (in shares)</t>
        </is>
      </c>
      <c r="B6" s="6" t="n">
        <v>60100</v>
      </c>
      <c r="C6" s="4" t="inlineStr">
        <is>
          <t xml:space="preserve"> </t>
        </is>
      </c>
      <c r="D6" s="4" t="inlineStr">
        <is>
          <t xml:space="preserve"> </t>
        </is>
      </c>
      <c r="E6" s="4" t="inlineStr">
        <is>
          <t xml:space="preserve"> </t>
        </is>
      </c>
    </row>
    <row r="7">
      <c r="A7" s="4" t="inlineStr">
        <is>
          <t>Share Price (in dollars per share)</t>
        </is>
      </c>
      <c r="B7" s="9" t="n">
        <v>25.6</v>
      </c>
      <c r="C7" s="4" t="inlineStr">
        <is>
          <t xml:space="preserve"> </t>
        </is>
      </c>
      <c r="D7" s="4" t="inlineStr">
        <is>
          <t xml:space="preserve"> </t>
        </is>
      </c>
      <c r="E7" s="4" t="inlineStr">
        <is>
          <t xml:space="preserve"> </t>
        </is>
      </c>
    </row>
    <row r="8">
      <c r="A8" s="4" t="inlineStr">
        <is>
          <t>Payments for Repurchase of Common Stock</t>
        </is>
      </c>
      <c r="B8" s="9" t="n">
        <v>1.5</v>
      </c>
      <c r="C8" s="4" t="inlineStr">
        <is>
          <t xml:space="preserve"> </t>
        </is>
      </c>
      <c r="D8" s="4" t="inlineStr">
        <is>
          <t xml:space="preserve"> </t>
        </is>
      </c>
      <c r="E8" s="4" t="inlineStr">
        <is>
          <t xml:space="preserve"> </t>
        </is>
      </c>
    </row>
    <row r="9">
      <c r="A9" s="4" t="inlineStr">
        <is>
          <t>JEX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Services Agreement, Fee Per Month</t>
        </is>
      </c>
      <c r="B11" s="4" t="inlineStr">
        <is>
          <t xml:space="preserve"> </t>
        </is>
      </c>
      <c r="C11" s="5" t="n">
        <v>10000</v>
      </c>
      <c r="D11" s="4" t="inlineStr">
        <is>
          <t xml:space="preserve"> </t>
        </is>
      </c>
      <c r="E11" s="4" t="inlineStr">
        <is>
          <t xml:space="preserve"> </t>
        </is>
      </c>
    </row>
    <row r="12">
      <c r="A12" s="4" t="inlineStr">
        <is>
          <t>JEX [Member] | Expense for Office Space and Equip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Services Agreement, Fee Per Month</t>
        </is>
      </c>
      <c r="B14" s="4" t="inlineStr">
        <is>
          <t xml:space="preserve"> </t>
        </is>
      </c>
      <c r="C14" s="5" t="n">
        <v>6900</v>
      </c>
      <c r="D14" s="4" t="inlineStr">
        <is>
          <t xml:space="preserve"> </t>
        </is>
      </c>
      <c r="E14" s="4" t="inlineStr">
        <is>
          <t xml:space="preserve"> </t>
        </is>
      </c>
    </row>
    <row r="15">
      <c r="A15" s="4" t="inlineStr">
        <is>
          <t>JEX [Member] | Expense for Office Equipment and Related Service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Services Agreement, Fee Per Month</t>
        </is>
      </c>
      <c r="B17" s="4" t="inlineStr">
        <is>
          <t xml:space="preserve"> </t>
        </is>
      </c>
      <c r="C17" s="4" t="inlineStr">
        <is>
          <t xml:space="preserve"> </t>
        </is>
      </c>
      <c r="D17" s="4" t="inlineStr">
        <is>
          <t xml:space="preserve"> </t>
        </is>
      </c>
      <c r="E17" s="5" t="n">
        <v>3000</v>
      </c>
    </row>
    <row r="18">
      <c r="A18" s="4" t="inlineStr">
        <is>
          <t>JEX [Member] | Expense for Office Equipment and Related Services [Member] | Subsequent Ev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Services Agreement, Fee Per Month</t>
        </is>
      </c>
      <c r="B20" s="4" t="inlineStr">
        <is>
          <t xml:space="preserve"> </t>
        </is>
      </c>
      <c r="C20" s="4" t="inlineStr">
        <is>
          <t xml:space="preserve"> </t>
        </is>
      </c>
      <c r="D20" s="5" t="n">
        <v>3000</v>
      </c>
      <c r="E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Note 15 - Debt - Components of Debt (Details) - USD ($)</t>
        </is>
      </c>
      <c r="B1" s="2" t="inlineStr">
        <is>
          <t>Dec. 31, 2023</t>
        </is>
      </c>
      <c r="C1" s="2" t="inlineStr">
        <is>
          <t>Jun. 30, 2023</t>
        </is>
      </c>
      <c r="D1" s="2" t="inlineStr">
        <is>
          <t>Jun. 30, 2022</t>
        </is>
      </c>
    </row>
    <row r="2">
      <c r="A2" s="3" t="inlineStr">
        <is>
          <t>Debt Disclosure [Line Items]</t>
        </is>
      </c>
      <c r="B2" s="4" t="inlineStr">
        <is>
          <t xml:space="preserve"> </t>
        </is>
      </c>
      <c r="C2" s="4" t="inlineStr">
        <is>
          <t xml:space="preserve"> </t>
        </is>
      </c>
      <c r="D2" s="4" t="inlineStr">
        <is>
          <t xml:space="preserve"> </t>
        </is>
      </c>
    </row>
    <row r="3">
      <c r="A3" s="4" t="inlineStr">
        <is>
          <t>Debt, net</t>
        </is>
      </c>
      <c r="B3" s="5" t="n">
        <v>44679859000</v>
      </c>
      <c r="C3" s="5" t="n">
        <v>25457047000</v>
      </c>
      <c r="D3" s="5" t="n">
        <v>19239960000</v>
      </c>
    </row>
    <row r="4">
      <c r="A4" s="4" t="inlineStr">
        <is>
          <t>Total Debt, net</t>
        </is>
      </c>
      <c r="B4" s="6" t="n">
        <v>44679859000</v>
      </c>
      <c r="C4" s="6" t="n">
        <v>25457047000</v>
      </c>
      <c r="D4" s="6" t="n">
        <v>19239960000</v>
      </c>
    </row>
    <row r="5">
      <c r="A5" s="4" t="inlineStr">
        <is>
          <t>Less current portion</t>
        </is>
      </c>
      <c r="B5" s="6" t="n">
        <v>7900000</v>
      </c>
      <c r="C5" s="6" t="n">
        <v>0</v>
      </c>
      <c r="D5" s="6" t="n">
        <v>0</v>
      </c>
    </row>
    <row r="6">
      <c r="A6" s="4" t="inlineStr">
        <is>
          <t>Non-current debt, net</t>
        </is>
      </c>
      <c r="B6" s="6" t="n">
        <v>36779859</v>
      </c>
      <c r="C6" s="6" t="n">
        <v>25457047</v>
      </c>
      <c r="D6" s="6" t="n">
        <v>19239960</v>
      </c>
    </row>
    <row r="7">
      <c r="A7" s="4" t="inlineStr">
        <is>
          <t>Secured Debt [Member]</t>
        </is>
      </c>
      <c r="B7" s="4" t="inlineStr">
        <is>
          <t xml:space="preserve"> </t>
        </is>
      </c>
      <c r="C7" s="4" t="inlineStr">
        <is>
          <t xml:space="preserve"> </t>
        </is>
      </c>
      <c r="D7" s="4" t="inlineStr">
        <is>
          <t xml:space="preserve"> </t>
        </is>
      </c>
    </row>
    <row r="8">
      <c r="A8" s="3" t="inlineStr">
        <is>
          <t>Debt Disclosure [Line Items]</t>
        </is>
      </c>
      <c r="B8" s="4" t="inlineStr">
        <is>
          <t xml:space="preserve"> </t>
        </is>
      </c>
      <c r="C8" s="4" t="inlineStr">
        <is>
          <t xml:space="preserve"> </t>
        </is>
      </c>
      <c r="D8" s="4" t="inlineStr">
        <is>
          <t xml:space="preserve"> </t>
        </is>
      </c>
    </row>
    <row r="9">
      <c r="A9" s="4" t="inlineStr">
        <is>
          <t>Principal amount</t>
        </is>
      </c>
      <c r="B9" s="6" t="n">
        <v>30000000000</v>
      </c>
      <c r="C9" s="6" t="n">
        <v>10000000000</v>
      </c>
      <c r="D9" s="6" t="n">
        <v>0</v>
      </c>
    </row>
    <row r="10">
      <c r="A10" s="4" t="inlineStr">
        <is>
          <t>Unamortized debt discount</t>
        </is>
      </c>
      <c r="B10" s="6" t="n">
        <v>-2411532000</v>
      </c>
      <c r="C10" s="6" t="n">
        <v>-2342484000</v>
      </c>
      <c r="D10" s="6" t="n">
        <v>0</v>
      </c>
    </row>
    <row r="11">
      <c r="A11" s="4" t="inlineStr">
        <is>
          <t>Unamortized debt issuance costs</t>
        </is>
      </c>
      <c r="B11" s="6" t="n">
        <v>-2394168000</v>
      </c>
      <c r="C11" s="6" t="n">
        <v>-1628012000</v>
      </c>
      <c r="D11" s="6" t="n">
        <v>0</v>
      </c>
    </row>
    <row r="12">
      <c r="A12" s="4" t="inlineStr">
        <is>
          <t>Debt, net</t>
        </is>
      </c>
      <c r="B12" s="6" t="n">
        <v>25194300000</v>
      </c>
      <c r="C12" s="6" t="n">
        <v>6029504000</v>
      </c>
      <c r="D12" s="6" t="n">
        <v>0</v>
      </c>
    </row>
    <row r="13">
      <c r="A13" s="4" t="inlineStr">
        <is>
          <t>Total Debt, net</t>
        </is>
      </c>
      <c r="B13" s="6" t="n">
        <v>25194300000</v>
      </c>
      <c r="C13" s="6" t="n">
        <v>6029504000</v>
      </c>
      <c r="D13" s="6" t="n">
        <v>0</v>
      </c>
    </row>
    <row r="14">
      <c r="A14" s="4" t="inlineStr">
        <is>
          <t>Convertible Debt [Member]</t>
        </is>
      </c>
      <c r="B14" s="4" t="inlineStr">
        <is>
          <t xml:space="preserve"> </t>
        </is>
      </c>
      <c r="C14" s="4" t="inlineStr">
        <is>
          <t xml:space="preserve"> </t>
        </is>
      </c>
      <c r="D14" s="4" t="inlineStr">
        <is>
          <t xml:space="preserve"> </t>
        </is>
      </c>
    </row>
    <row r="15">
      <c r="A15" s="3" t="inlineStr">
        <is>
          <t>Debt Disclosure [Line Items]</t>
        </is>
      </c>
      <c r="B15" s="4" t="inlineStr">
        <is>
          <t xml:space="preserve"> </t>
        </is>
      </c>
      <c r="C15" s="4" t="inlineStr">
        <is>
          <t xml:space="preserve"> </t>
        </is>
      </c>
      <c r="D15" s="4" t="inlineStr">
        <is>
          <t xml:space="preserve"> </t>
        </is>
      </c>
    </row>
    <row r="16">
      <c r="A16" s="4" t="inlineStr">
        <is>
          <t>Principal amount</t>
        </is>
      </c>
      <c r="B16" s="6" t="n">
        <v>20000000000</v>
      </c>
      <c r="C16" s="6" t="n">
        <v>20000000000</v>
      </c>
      <c r="D16" s="6" t="n">
        <v>20000000000</v>
      </c>
    </row>
    <row r="17">
      <c r="A17" s="4" t="inlineStr">
        <is>
          <t>Unamortized debt discount</t>
        </is>
      </c>
      <c r="B17" s="6" t="n">
        <v>-414854000</v>
      </c>
      <c r="C17" s="6" t="n">
        <v>-461639000</v>
      </c>
      <c r="D17" s="6" t="n">
        <v>-602430000</v>
      </c>
    </row>
    <row r="18">
      <c r="A18" s="4" t="inlineStr">
        <is>
          <t>Unamortized debt issuance costs</t>
        </is>
      </c>
      <c r="B18" s="6" t="n">
        <v>-99587000</v>
      </c>
      <c r="C18" s="6" t="n">
        <v>-110818000</v>
      </c>
      <c r="D18" s="6" t="n">
        <v>-157610000</v>
      </c>
    </row>
    <row r="19">
      <c r="A19" s="4" t="inlineStr">
        <is>
          <t>Debt, net</t>
        </is>
      </c>
      <c r="B19" s="6" t="n">
        <v>19485559000</v>
      </c>
      <c r="C19" s="6" t="n">
        <v>19427543000</v>
      </c>
      <c r="D19" s="6" t="n">
        <v>19239960000</v>
      </c>
    </row>
    <row r="20">
      <c r="A20" s="4" t="inlineStr">
        <is>
          <t>Total Debt, net</t>
        </is>
      </c>
      <c r="B20" s="5" t="n">
        <v>19485559000</v>
      </c>
      <c r="C20" s="5" t="n">
        <v>19427543000</v>
      </c>
      <c r="D20" s="5" t="n">
        <v>192399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32" customWidth="1" min="5" max="5"/>
    <col width="29" customWidth="1" min="6" max="6"/>
    <col width="18" customWidth="1" min="7" max="7"/>
    <col width="40" customWidth="1" min="8" max="8"/>
    <col width="54" customWidth="1" min="9" max="9"/>
    <col width="50" customWidth="1" min="10" max="10"/>
    <col width="47" customWidth="1" min="11" max="11"/>
  </cols>
  <sheetData>
    <row r="1">
      <c r="A1" s="1" t="inlineStr">
        <is>
          <t>Consolidated Statements of Stockholders' Equity (Defitcit) - USD ($)</t>
        </is>
      </c>
      <c r="B1" s="2" t="inlineStr">
        <is>
          <t>Total</t>
        </is>
      </c>
      <c r="C1" s="2" t="inlineStr">
        <is>
          <t>Common Stock [Member]</t>
        </is>
      </c>
      <c r="D1" s="2" t="inlineStr">
        <is>
          <t>Additional Paid-in Capital [Member]</t>
        </is>
      </c>
      <c r="E1" s="2" t="inlineStr">
        <is>
          <t>Treasury Stock, Common [Member]</t>
        </is>
      </c>
      <c r="F1" s="2" t="inlineStr">
        <is>
          <t>Accumulated Deficit [Member]</t>
        </is>
      </c>
      <c r="G1" s="2" t="inlineStr">
        <is>
          <t>Director [Member]</t>
        </is>
      </c>
      <c r="H1" s="2" t="inlineStr">
        <is>
          <t>Director [Member] Common Stock [Member]</t>
        </is>
      </c>
      <c r="I1" s="2" t="inlineStr">
        <is>
          <t>Director [Member] Additional Paid-in Capital [Member]</t>
        </is>
      </c>
      <c r="J1" s="2" t="inlineStr">
        <is>
          <t>Director [Member] Treasury Stock, Common [Member]</t>
        </is>
      </c>
      <c r="K1" s="2" t="inlineStr">
        <is>
          <t>Director [Member] Accumulated Deficit [Member]</t>
        </is>
      </c>
    </row>
    <row r="2">
      <c r="A2" s="4" t="inlineStr">
        <is>
          <t>Balance (in shares) at Jun. 30, 2021</t>
        </is>
      </c>
      <c r="B2" s="4" t="inlineStr">
        <is>
          <t xml:space="preserve"> </t>
        </is>
      </c>
      <c r="C2" s="6" t="n">
        <v>667574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un. 30, 2021</t>
        </is>
      </c>
      <c r="B3" s="5" t="n">
        <v>34548775</v>
      </c>
      <c r="C3" s="5" t="n">
        <v>66757</v>
      </c>
      <c r="D3" s="5" t="n">
        <v>69509606</v>
      </c>
      <c r="E3" s="5" t="n">
        <v>0</v>
      </c>
      <c r="F3" s="5" t="n">
        <v>-3502758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6" t="n">
        <v>3993660</v>
      </c>
      <c r="C4" s="5" t="n">
        <v>0</v>
      </c>
      <c r="D4" s="6" t="n">
        <v>3993660</v>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hares activity (in shares)</t>
        </is>
      </c>
      <c r="B5" s="4" t="inlineStr">
        <is>
          <t xml:space="preserve"> </t>
        </is>
      </c>
      <c r="C5" s="6" t="n">
        <v>160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hares activity</t>
        </is>
      </c>
      <c r="B6" s="6" t="n">
        <v>0</v>
      </c>
      <c r="C6" s="5" t="n">
        <v>1605</v>
      </c>
      <c r="D6" s="6" t="n">
        <v>-1605</v>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shares)</t>
        </is>
      </c>
      <c r="B7" s="4" t="inlineStr">
        <is>
          <t xml:space="preserve"> </t>
        </is>
      </c>
      <c r="C7" s="6" t="n">
        <v>241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t>
        </is>
      </c>
      <c r="B8" s="6" t="n">
        <v>600000</v>
      </c>
      <c r="C8" s="5" t="n">
        <v>242</v>
      </c>
      <c r="D8" s="6" t="n">
        <v>599758</v>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st of common stock issuance</t>
        </is>
      </c>
      <c r="B9" s="6" t="n">
        <v>-43560</v>
      </c>
      <c r="C9" s="6" t="n">
        <v>0</v>
      </c>
      <c r="D9" s="6" t="n">
        <v>-43560</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hares withheld</t>
        </is>
      </c>
      <c r="B10" s="6" t="n">
        <v>-779622</v>
      </c>
      <c r="C10" s="6" t="n">
        <v>0</v>
      </c>
      <c r="D10" s="6" t="n">
        <v>0</v>
      </c>
      <c r="E10" s="6" t="n">
        <v>-779622</v>
      </c>
      <c r="F10" s="6" t="n">
        <v>0</v>
      </c>
      <c r="G10" s="5" t="n">
        <v>-1538560</v>
      </c>
      <c r="H10" s="5" t="n">
        <v>0</v>
      </c>
      <c r="I10" s="5" t="n">
        <v>0</v>
      </c>
      <c r="J10" s="5" t="n">
        <v>1538560</v>
      </c>
      <c r="K10" s="5" t="n">
        <v>0</v>
      </c>
    </row>
    <row r="11">
      <c r="A11" s="4" t="inlineStr">
        <is>
          <t>Net loss</t>
        </is>
      </c>
      <c r="B11" s="6" t="n">
        <v>-23506650</v>
      </c>
      <c r="C11" s="5" t="n">
        <v>0</v>
      </c>
      <c r="D11" s="6" t="n">
        <v>0</v>
      </c>
      <c r="E11" s="6" t="n">
        <v>0</v>
      </c>
      <c r="F11" s="6" t="n">
        <v>-235066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in shares) at Jun. 30, 2022</t>
        </is>
      </c>
      <c r="B12" s="4" t="inlineStr">
        <is>
          <t xml:space="preserve"> </t>
        </is>
      </c>
      <c r="C12" s="6" t="n">
        <v>68604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Jun. 30, 2022</t>
        </is>
      </c>
      <c r="B13" s="6" t="n">
        <v>13274043</v>
      </c>
      <c r="C13" s="5" t="n">
        <v>68604</v>
      </c>
      <c r="D13" s="6" t="n">
        <v>74057859</v>
      </c>
      <c r="E13" s="6" t="n">
        <v>-2318182</v>
      </c>
      <c r="F13" s="6" t="n">
        <v>-5853423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t>
        </is>
      </c>
      <c r="B14" s="6" t="n">
        <v>2931288</v>
      </c>
      <c r="C14" s="5" t="n">
        <v>0</v>
      </c>
      <c r="D14" s="6" t="n">
        <v>2931288</v>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hares activity (in shares)</t>
        </is>
      </c>
      <c r="B15" s="4" t="inlineStr">
        <is>
          <t xml:space="preserve"> </t>
        </is>
      </c>
      <c r="C15" s="6" t="n">
        <v>851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hares activity</t>
        </is>
      </c>
      <c r="B16" s="6" t="n">
        <v>0</v>
      </c>
      <c r="C16" s="5" t="n">
        <v>851</v>
      </c>
      <c r="D16" s="6" t="n">
        <v>-851</v>
      </c>
      <c r="E16" s="6" t="n">
        <v>0</v>
      </c>
      <c r="F16" s="6"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shares)</t>
        </is>
      </c>
      <c r="B17" s="4" t="inlineStr">
        <is>
          <t xml:space="preserve"> </t>
        </is>
      </c>
      <c r="C17" s="6" t="n">
        <v>5594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t>
        </is>
      </c>
      <c r="B18" s="6" t="n">
        <v>8924620</v>
      </c>
      <c r="C18" s="5" t="n">
        <v>5595</v>
      </c>
      <c r="D18" s="6" t="n">
        <v>8919025</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 of common stock issuance</t>
        </is>
      </c>
      <c r="B19" s="6" t="n">
        <v>-661109</v>
      </c>
      <c r="C19" s="5" t="n">
        <v>0</v>
      </c>
      <c r="D19" s="6" t="n">
        <v>-661109</v>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hares issued in common stock issuance (in shares)</t>
        </is>
      </c>
      <c r="B20" s="4" t="inlineStr">
        <is>
          <t xml:space="preserve"> </t>
        </is>
      </c>
      <c r="C20" s="6" t="n">
        <v>-425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hares issued</t>
        </is>
      </c>
      <c r="B21" s="6" t="n">
        <v>2205284</v>
      </c>
      <c r="C21" s="5" t="n">
        <v>-425</v>
      </c>
      <c r="D21" s="6" t="n">
        <v>0</v>
      </c>
      <c r="E21" s="6" t="n">
        <v>2205709</v>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in shares)</t>
        </is>
      </c>
      <c r="B22" s="4" t="inlineStr">
        <is>
          <t xml:space="preserve"> </t>
        </is>
      </c>
      <c r="C22" s="6" t="n">
        <v>31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t>
        </is>
      </c>
      <c r="B23" s="6" t="n">
        <v>5858772</v>
      </c>
      <c r="C23" s="5" t="n">
        <v>3130</v>
      </c>
      <c r="D23" s="6" t="n">
        <v>5855642</v>
      </c>
      <c r="E23" s="6" t="n">
        <v>0</v>
      </c>
      <c r="F23" s="6"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st of warrant modification</t>
        </is>
      </c>
      <c r="B24" s="6" t="n">
        <v>-382769</v>
      </c>
      <c r="C24" s="6" t="n">
        <v>0</v>
      </c>
      <c r="D24" s="6" t="n">
        <v>-382769</v>
      </c>
      <c r="E24" s="6" t="n">
        <v>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warrants issued with common stock</t>
        </is>
      </c>
      <c r="B25" s="6" t="n">
        <v>2505284</v>
      </c>
      <c r="C25" s="5" t="n">
        <v>0</v>
      </c>
      <c r="D25" s="6" t="n">
        <v>2505284</v>
      </c>
      <c r="E25" s="5" t="n">
        <v>0</v>
      </c>
      <c r="F25" s="6"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convertible note interest payment (in shares)</t>
        </is>
      </c>
      <c r="B26" s="4" t="inlineStr">
        <is>
          <t xml:space="preserve"> </t>
        </is>
      </c>
      <c r="C26" s="6" t="n">
        <v>7695</v>
      </c>
      <c r="D26" s="4" t="inlineStr">
        <is>
          <t xml:space="preserve"> </t>
        </is>
      </c>
      <c r="E26" s="6" t="n">
        <v>23888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for convertible note interest payment</t>
        </is>
      </c>
      <c r="B27" s="6" t="n">
        <v>438877</v>
      </c>
      <c r="C27" s="5" t="n">
        <v>77</v>
      </c>
      <c r="D27" s="6" t="n">
        <v>199914</v>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hares withheld for employee taxes (in shares)</t>
        </is>
      </c>
      <c r="B28" s="4" t="inlineStr">
        <is>
          <t xml:space="preserve"> </t>
        </is>
      </c>
      <c r="C28" s="6" t="n">
        <v>-15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asury shares withheld</t>
        </is>
      </c>
      <c r="B29" s="6" t="n">
        <v>-126428</v>
      </c>
      <c r="C29" s="5" t="n">
        <v>-15</v>
      </c>
      <c r="D29" s="6" t="n">
        <v>0</v>
      </c>
      <c r="E29" s="5" t="n">
        <v>-126413</v>
      </c>
      <c r="F29" s="6"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6" t="n">
        <v>-39741300</v>
      </c>
      <c r="C30" s="5" t="n">
        <v>0</v>
      </c>
      <c r="D30" s="6" t="n">
        <v>0</v>
      </c>
      <c r="E30" s="6" t="n">
        <v>0</v>
      </c>
      <c r="F30" s="6" t="n">
        <v>-397413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in shares) at Jun. 30, 2023</t>
        </is>
      </c>
      <c r="B31" s="4" t="inlineStr">
        <is>
          <t xml:space="preserve"> </t>
        </is>
      </c>
      <c r="C31" s="6" t="n">
        <v>77816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Jun. 30, 2023</t>
        </is>
      </c>
      <c r="B32" s="6" t="n">
        <v>-4773438</v>
      </c>
      <c r="C32" s="5" t="n">
        <v>77817</v>
      </c>
      <c r="D32" s="6" t="n">
        <v>93424283</v>
      </c>
      <c r="E32" s="6" t="n">
        <v>0</v>
      </c>
      <c r="F32" s="6" t="n">
        <v>-9827553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6" t="n">
        <v>1622566</v>
      </c>
      <c r="C33" s="5" t="n">
        <v>0</v>
      </c>
      <c r="D33" s="6" t="n">
        <v>1622566</v>
      </c>
      <c r="E33" s="6" t="n">
        <v>0</v>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hares activity (in shares)</t>
        </is>
      </c>
      <c r="B34" s="4" t="inlineStr">
        <is>
          <t xml:space="preserve"> </t>
        </is>
      </c>
      <c r="C34" s="6" t="n">
        <v>108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s activity</t>
        </is>
      </c>
      <c r="B35" s="6" t="n">
        <v>0</v>
      </c>
      <c r="C35" s="5" t="n">
        <v>108</v>
      </c>
      <c r="D35" s="6" t="n">
        <v>-108</v>
      </c>
      <c r="E35" s="6" t="n">
        <v>0</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shares)</t>
        </is>
      </c>
      <c r="B36" s="4" t="inlineStr">
        <is>
          <t xml:space="preserve"> </t>
        </is>
      </c>
      <c r="C36" s="6" t="n">
        <v>16529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t>
        </is>
      </c>
      <c r="B37" s="6" t="n">
        <v>31517109</v>
      </c>
      <c r="C37" s="5" t="n">
        <v>16529</v>
      </c>
      <c r="D37" s="6" t="n">
        <v>31500580</v>
      </c>
      <c r="E37" s="6" t="n">
        <v>0</v>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st of common stock issuance</t>
        </is>
      </c>
      <c r="B38" s="6" t="n">
        <v>-2262807</v>
      </c>
      <c r="C38" s="5" t="n">
        <v>0</v>
      </c>
      <c r="D38" s="6" t="n">
        <v>-2262807</v>
      </c>
      <c r="E38" s="6" t="n">
        <v>0</v>
      </c>
      <c r="F38" s="6"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for convertible note interest payment (in shares)</t>
        </is>
      </c>
      <c r="B39" s="4" t="inlineStr">
        <is>
          <t xml:space="preserve"> </t>
        </is>
      </c>
      <c r="C39" s="6" t="n">
        <v>88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convertible note interest payment</t>
        </is>
      </c>
      <c r="B40" s="6" t="n">
        <v>166641</v>
      </c>
      <c r="C40" s="5" t="n">
        <v>88</v>
      </c>
      <c r="D40" s="6" t="n">
        <v>166553</v>
      </c>
      <c r="E40" s="6" t="n">
        <v>0</v>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easury shares withheld for employee taxes (in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easury shares withheld</t>
        </is>
      </c>
      <c r="B42" s="6" t="n">
        <v>-48308</v>
      </c>
      <c r="C42" s="5" t="n">
        <v>0</v>
      </c>
      <c r="D42" s="6" t="n">
        <v>0</v>
      </c>
      <c r="E42" s="6" t="n">
        <v>-48308</v>
      </c>
      <c r="F42" s="6"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6" t="n">
        <v>-40766308</v>
      </c>
      <c r="C43" s="5" t="n">
        <v>0</v>
      </c>
      <c r="D43" s="6" t="n">
        <v>0</v>
      </c>
      <c r="E43" s="6" t="n">
        <v>0</v>
      </c>
      <c r="F43" s="6" t="n">
        <v>-4076630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in shares) at Dec. 31, 2023</t>
        </is>
      </c>
      <c r="B44" s="4" t="inlineStr">
        <is>
          <t xml:space="preserve"> </t>
        </is>
      </c>
      <c r="C44" s="6" t="n">
        <v>94542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3</t>
        </is>
      </c>
      <c r="B45" s="5" t="n">
        <v>-14544545</v>
      </c>
      <c r="C45" s="5" t="n">
        <v>94542</v>
      </c>
      <c r="D45" s="5" t="n">
        <v>124451067</v>
      </c>
      <c r="E45" s="5" t="n">
        <v>-48308</v>
      </c>
      <c r="F45" s="5" t="n">
        <v>-139041846</v>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 width="57"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Note 15 - Debt (Details Textual)</t>
        </is>
      </c>
      <c r="G1" s="2" t="inlineStr">
        <is>
          <t>6 Months Ended</t>
        </is>
      </c>
      <c r="I1" s="2" t="inlineStr">
        <is>
          <t>12 Months Ended</t>
        </is>
      </c>
      <c r="K1" s="2" t="inlineStr">
        <is>
          <t>29 Months Ended</t>
        </is>
      </c>
    </row>
    <row r="2">
      <c r="B2" s="2" t="inlineStr">
        <is>
          <t>Oct. 31, 2024 USD ($)</t>
        </is>
      </c>
      <c r="C2" s="2" t="inlineStr">
        <is>
          <t>Jul. 31, 2024 USD ($)</t>
        </is>
      </c>
      <c r="D2" s="2" t="inlineStr">
        <is>
          <t>Aug. 02, 2023 oz $ / oz</t>
        </is>
      </c>
      <c r="E2" s="2" t="inlineStr">
        <is>
          <t>May 17, 2023 USD ($) oz</t>
        </is>
      </c>
      <c r="F2" s="2" t="inlineStr">
        <is>
          <t>Apr. 26, 2022 USD ($) EquivalentShares $ / shares shares</t>
        </is>
      </c>
      <c r="G2" s="2" t="inlineStr">
        <is>
          <t>Dec. 31, 2023 USD ($)</t>
        </is>
      </c>
      <c r="H2" s="2" t="inlineStr">
        <is>
          <t>Dec. 31, 2022 USD ($)</t>
        </is>
      </c>
      <c r="I2" s="2" t="inlineStr">
        <is>
          <t>Jun. 30, 2023 USD ($)</t>
        </is>
      </c>
      <c r="J2" s="2" t="inlineStr">
        <is>
          <t>Jun. 30, 2022 USD ($)</t>
        </is>
      </c>
      <c r="K2" s="2" t="inlineStr">
        <is>
          <t>Dec. 31, 2026 USD ($)</t>
        </is>
      </c>
      <c r="L2" s="2" t="inlineStr">
        <is>
          <t>Apr. 25,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5" t="n">
        <v>0</v>
      </c>
      <c r="I4" s="5" t="n">
        <v>10000000</v>
      </c>
      <c r="J4" s="5" t="n">
        <v>20000000</v>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44679859000</v>
      </c>
      <c r="H5" s="4" t="inlineStr">
        <is>
          <t xml:space="preserve"> </t>
        </is>
      </c>
      <c r="I5" s="6" t="n">
        <v>25457047000</v>
      </c>
      <c r="J5" s="6" t="n">
        <v>19239960000</v>
      </c>
      <c r="K5" s="4" t="inlineStr">
        <is>
          <t xml:space="preserve"> </t>
        </is>
      </c>
      <c r="L5" s="4" t="inlineStr">
        <is>
          <t xml:space="preserve"> </t>
        </is>
      </c>
    </row>
    <row r="6">
      <c r="A6" s="4" t="inlineStr">
        <is>
          <t>Amortization of Debt Issuance Costs and Discounts</t>
        </is>
      </c>
      <c r="B6" s="4" t="inlineStr">
        <is>
          <t xml:space="preserve"> </t>
        </is>
      </c>
      <c r="C6" s="4" t="inlineStr">
        <is>
          <t xml:space="preserve"> </t>
        </is>
      </c>
      <c r="D6" s="4" t="inlineStr">
        <is>
          <t xml:space="preserve"> </t>
        </is>
      </c>
      <c r="E6" s="4" t="inlineStr">
        <is>
          <t xml:space="preserve"> </t>
        </is>
      </c>
      <c r="F6" s="4" t="inlineStr">
        <is>
          <t xml:space="preserve"> </t>
        </is>
      </c>
      <c r="G6" s="5" t="n">
        <v>398418</v>
      </c>
      <c r="H6" s="5" t="n">
        <v>335047</v>
      </c>
      <c r="I6" s="6" t="n">
        <v>190358</v>
      </c>
      <c r="J6" s="6" t="n">
        <v>34675</v>
      </c>
      <c r="K6" s="4" t="inlineStr">
        <is>
          <t xml:space="preserve"> </t>
        </is>
      </c>
      <c r="L6" s="4" t="inlineStr">
        <is>
          <t xml:space="preserve"> </t>
        </is>
      </c>
    </row>
    <row r="7">
      <c r="A7" s="4" t="inlineStr">
        <is>
          <t>Designated as Hedging Instru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nmonetary Notional Amount, Mass (Ounce) | oz</t>
        </is>
      </c>
      <c r="B9" s="4" t="inlineStr">
        <is>
          <t xml:space="preserve"> </t>
        </is>
      </c>
      <c r="C9" s="4" t="inlineStr">
        <is>
          <t xml:space="preserve"> </t>
        </is>
      </c>
      <c r="D9" s="6" t="n">
        <v>124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in Projected Production, Percentage</t>
        </is>
      </c>
      <c r="B10" s="4" t="inlineStr">
        <is>
          <t xml:space="preserve"> </t>
        </is>
      </c>
      <c r="C10" s="4" t="inlineStr">
        <is>
          <t xml:space="preserve"> </t>
        </is>
      </c>
      <c r="D10" s="8" t="n">
        <v>0.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erlying, Derivative Mass (in USD per Ounce) | $ / oz</t>
        </is>
      </c>
      <c r="B11" s="4" t="inlineStr">
        <is>
          <t xml:space="preserve"> </t>
        </is>
      </c>
      <c r="C11" s="4" t="inlineStr">
        <is>
          <t xml:space="preserve"> </t>
        </is>
      </c>
      <c r="D11" s="6" t="n">
        <v>2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ak Gol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8" t="n">
        <v>0.3</v>
      </c>
      <c r="F14" s="4" t="inlineStr">
        <is>
          <t xml:space="preserve"> </t>
        </is>
      </c>
      <c r="G14" s="8" t="n">
        <v>0.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5" t="n">
        <v>7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nmonetary Notional Amount, Mass (Ounce) | oz</t>
        </is>
      </c>
      <c r="B18" s="4" t="inlineStr">
        <is>
          <t xml:space="preserve"> </t>
        </is>
      </c>
      <c r="C18" s="4" t="inlineStr">
        <is>
          <t xml:space="preserve"> </t>
        </is>
      </c>
      <c r="D18" s="4" t="inlineStr">
        <is>
          <t xml:space="preserve"> </t>
        </is>
      </c>
      <c r="E18" s="6" t="n">
        <v>1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Applicable Margin, Before Project Complete</t>
        </is>
      </c>
      <c r="B19" s="4" t="inlineStr">
        <is>
          <t xml:space="preserve"> </t>
        </is>
      </c>
      <c r="C19" s="4" t="inlineStr">
        <is>
          <t xml:space="preserve"> </t>
        </is>
      </c>
      <c r="D19" s="4" t="inlineStr">
        <is>
          <t xml:space="preserve"> </t>
        </is>
      </c>
      <c r="E19" s="8" t="n">
        <v>0.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Applicable Margin, After Project Complete</t>
        </is>
      </c>
      <c r="B20" s="4" t="inlineStr">
        <is>
          <t xml:space="preserve"> </t>
        </is>
      </c>
      <c r="C20" s="4" t="inlineStr">
        <is>
          <t xml:space="preserve"> </t>
        </is>
      </c>
      <c r="D20" s="4" t="inlineStr">
        <is>
          <t xml:space="preserve"> </t>
        </is>
      </c>
      <c r="E20" s="8"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mmitment Fee, Percentage of Applicable Margin</t>
        </is>
      </c>
      <c r="B21" s="4" t="inlineStr">
        <is>
          <t xml:space="preserve"> </t>
        </is>
      </c>
      <c r="C21" s="4" t="inlineStr">
        <is>
          <t xml:space="preserve"> </t>
        </is>
      </c>
      <c r="D21" s="4" t="inlineStr">
        <is>
          <t xml:space="preserve"> </t>
        </is>
      </c>
      <c r="E21" s="8" t="n">
        <v>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Unused Borrowing Capacity, Amount</t>
        </is>
      </c>
      <c r="B22" s="4" t="inlineStr">
        <is>
          <t xml:space="preserve"> </t>
        </is>
      </c>
      <c r="C22" s="4" t="inlineStr">
        <is>
          <t xml:space="preserve"> </t>
        </is>
      </c>
      <c r="D22" s="4" t="inlineStr">
        <is>
          <t xml:space="preserve"> </t>
        </is>
      </c>
      <c r="E22" s="4" t="inlineStr">
        <is>
          <t xml:space="preserve"> </t>
        </is>
      </c>
      <c r="F22" s="4" t="inlineStr">
        <is>
          <t xml:space="preserve"> </t>
        </is>
      </c>
      <c r="G22" s="5" t="n">
        <v>35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venant, Historical Debt Service Coverage Ratio</t>
        </is>
      </c>
      <c r="B23" s="4" t="inlineStr">
        <is>
          <t xml:space="preserve"> </t>
        </is>
      </c>
      <c r="C23" s="4" t="inlineStr">
        <is>
          <t xml:space="preserve"> </t>
        </is>
      </c>
      <c r="D23" s="4" t="inlineStr">
        <is>
          <t xml:space="preserve"> </t>
        </is>
      </c>
      <c r="E23" s="10"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venant, Projected Debt Service Coverage Ratio</t>
        </is>
      </c>
      <c r="B24" s="4" t="inlineStr">
        <is>
          <t xml:space="preserve"> </t>
        </is>
      </c>
      <c r="C24" s="4" t="inlineStr">
        <is>
          <t xml:space="preserve"> </t>
        </is>
      </c>
      <c r="D24" s="4" t="inlineStr">
        <is>
          <t xml:space="preserve"> </t>
        </is>
      </c>
      <c r="E24" s="10" t="n">
        <v>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venant, Loan Life Coverage Ratio</t>
        </is>
      </c>
      <c r="B25" s="4" t="inlineStr">
        <is>
          <t xml:space="preserve"> </t>
        </is>
      </c>
      <c r="C25" s="4" t="inlineStr">
        <is>
          <t xml:space="preserve"> </t>
        </is>
      </c>
      <c r="D25" s="4" t="inlineStr">
        <is>
          <t xml:space="preserve"> </t>
        </is>
      </c>
      <c r="E25" s="10" t="n">
        <v>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venant, Discounted Present Value Cash Flow Coverage Ratio</t>
        </is>
      </c>
      <c r="B26" s="4" t="inlineStr">
        <is>
          <t xml:space="preserve"> </t>
        </is>
      </c>
      <c r="C26" s="4" t="inlineStr">
        <is>
          <t xml:space="preserve"> </t>
        </is>
      </c>
      <c r="D26" s="4" t="inlineStr">
        <is>
          <t xml:space="preserve"> </t>
        </is>
      </c>
      <c r="E26" s="10" t="n">
        <v>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 Reserve Tail Ratio</t>
        </is>
      </c>
      <c r="B27" s="4" t="inlineStr">
        <is>
          <t xml:space="preserve"> </t>
        </is>
      </c>
      <c r="C27" s="4" t="inlineStr">
        <is>
          <t xml:space="preserve"> </t>
        </is>
      </c>
      <c r="D27" s="4" t="inlineStr">
        <is>
          <t xml:space="preserve"> </t>
        </is>
      </c>
      <c r="E27" s="8"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venant, Minimum Cash Balance</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Agreement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4" t="n">
        <v>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Agreement [Member] | Adjusted Term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8"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Agreement [Member] | SOFR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4" t="n">
        <v>0.0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Agreement [Member] |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5" t="n">
        <v>6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Long-Term Debt</t>
        </is>
      </c>
      <c r="B41" s="4" t="inlineStr">
        <is>
          <t xml:space="preserve"> </t>
        </is>
      </c>
      <c r="C41" s="4" t="inlineStr">
        <is>
          <t xml:space="preserve"> </t>
        </is>
      </c>
      <c r="D41" s="4" t="inlineStr">
        <is>
          <t xml:space="preserve"> </t>
        </is>
      </c>
      <c r="E41" s="6" t="n">
        <v>10000000</v>
      </c>
      <c r="F41" s="4" t="inlineStr">
        <is>
          <t xml:space="preserve"> </t>
        </is>
      </c>
      <c r="G41" s="6" t="n">
        <v>3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Unamortized Discount (Premium), Net</t>
        </is>
      </c>
      <c r="B42" s="4" t="inlineStr">
        <is>
          <t xml:space="preserve"> </t>
        </is>
      </c>
      <c r="C42" s="4" t="inlineStr">
        <is>
          <t xml:space="preserve"> </t>
        </is>
      </c>
      <c r="D42" s="4" t="inlineStr">
        <is>
          <t xml:space="preserve"> </t>
        </is>
      </c>
      <c r="E42" s="6" t="n">
        <v>2300000</v>
      </c>
      <c r="F42" s="4" t="inlineStr">
        <is>
          <t xml:space="preserve"> </t>
        </is>
      </c>
      <c r="G42" s="6" t="n">
        <v>2400000</v>
      </c>
      <c r="H42" s="4" t="inlineStr">
        <is>
          <t xml:space="preserve"> </t>
        </is>
      </c>
      <c r="I42" s="6" t="n">
        <v>2300000</v>
      </c>
      <c r="J42" s="4" t="inlineStr">
        <is>
          <t xml:space="preserve"> </t>
        </is>
      </c>
      <c r="K42" s="4" t="inlineStr">
        <is>
          <t xml:space="preserve"> </t>
        </is>
      </c>
      <c r="L42" s="4" t="inlineStr">
        <is>
          <t xml:space="preserve"> </t>
        </is>
      </c>
    </row>
    <row r="43">
      <c r="A43" s="4" t="inlineStr">
        <is>
          <t>Debt Issuance Costs, Net</t>
        </is>
      </c>
      <c r="B43" s="4" t="inlineStr">
        <is>
          <t xml:space="preserve"> </t>
        </is>
      </c>
      <c r="C43" s="4" t="inlineStr">
        <is>
          <t xml:space="preserve"> </t>
        </is>
      </c>
      <c r="D43" s="4" t="inlineStr">
        <is>
          <t xml:space="preserve"> </t>
        </is>
      </c>
      <c r="E43" s="6" t="n">
        <v>1600000</v>
      </c>
      <c r="F43" s="4" t="inlineStr">
        <is>
          <t xml:space="preserve"> </t>
        </is>
      </c>
      <c r="G43" s="6" t="n">
        <v>2400000</v>
      </c>
      <c r="H43" s="4" t="inlineStr">
        <is>
          <t xml:space="preserve"> </t>
        </is>
      </c>
      <c r="I43" s="6" t="n">
        <v>1600000</v>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6" t="n">
        <v>25200000</v>
      </c>
      <c r="H44" s="4" t="inlineStr">
        <is>
          <t xml:space="preserve"> </t>
        </is>
      </c>
      <c r="I44" s="6" t="n">
        <v>6000000</v>
      </c>
      <c r="J44" s="4" t="inlineStr">
        <is>
          <t xml:space="preserve"> </t>
        </is>
      </c>
      <c r="K44" s="4" t="inlineStr">
        <is>
          <t xml:space="preserve"> </t>
        </is>
      </c>
      <c r="L44" s="4" t="inlineStr">
        <is>
          <t xml:space="preserve"> </t>
        </is>
      </c>
    </row>
    <row r="45">
      <c r="A45" s="4" t="inlineStr">
        <is>
          <t>Debt Instrument,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6" t="n">
        <v>30000000</v>
      </c>
      <c r="H45" s="4" t="inlineStr">
        <is>
          <t xml:space="preserve"> </t>
        </is>
      </c>
      <c r="I45" s="6" t="n">
        <v>10000000</v>
      </c>
      <c r="J45" s="4" t="inlineStr">
        <is>
          <t xml:space="preserve"> </t>
        </is>
      </c>
      <c r="K45" s="4" t="inlineStr">
        <is>
          <t xml:space="preserve"> </t>
        </is>
      </c>
      <c r="L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4" t="inlineStr">
        <is>
          <t xml:space="preserve"> </t>
        </is>
      </c>
      <c r="G46" s="6" t="n">
        <v>1400000</v>
      </c>
      <c r="H46" s="4" t="inlineStr">
        <is>
          <t xml:space="preserve"> </t>
        </is>
      </c>
      <c r="I46" s="6" t="n">
        <v>200000</v>
      </c>
      <c r="J46" s="6" t="n">
        <v>0</v>
      </c>
      <c r="K46" s="4" t="inlineStr">
        <is>
          <t xml:space="preserve"> </t>
        </is>
      </c>
      <c r="L46" s="4" t="inlineStr">
        <is>
          <t xml:space="preserve"> </t>
        </is>
      </c>
    </row>
    <row r="47">
      <c r="A47" s="4" t="inlineStr">
        <is>
          <t>Interest Expense, Debt, Excluding Amortization</t>
        </is>
      </c>
      <c r="B47" s="4" t="inlineStr">
        <is>
          <t xml:space="preserve"> </t>
        </is>
      </c>
      <c r="C47" s="4" t="inlineStr">
        <is>
          <t xml:space="preserve"> </t>
        </is>
      </c>
      <c r="D47" s="4" t="inlineStr">
        <is>
          <t xml:space="preserve"> </t>
        </is>
      </c>
      <c r="E47" s="4" t="inlineStr">
        <is>
          <t xml:space="preserve"> </t>
        </is>
      </c>
      <c r="F47" s="4" t="inlineStr">
        <is>
          <t xml:space="preserve"> </t>
        </is>
      </c>
      <c r="G47" s="6" t="n">
        <v>1100000</v>
      </c>
      <c r="H47" s="4" t="inlineStr">
        <is>
          <t xml:space="preserve"> </t>
        </is>
      </c>
      <c r="I47" s="6" t="n">
        <v>145000</v>
      </c>
      <c r="J47" s="4" t="inlineStr">
        <is>
          <t xml:space="preserve"> </t>
        </is>
      </c>
      <c r="K47" s="4" t="inlineStr">
        <is>
          <t xml:space="preserve"> </t>
        </is>
      </c>
      <c r="L47" s="4" t="inlineStr">
        <is>
          <t xml:space="preserve"> </t>
        </is>
      </c>
    </row>
    <row r="48">
      <c r="A48" s="4" t="inlineStr">
        <is>
          <t>Amortization of Debt Issuance Costs and Discounts</t>
        </is>
      </c>
      <c r="B48" s="4" t="inlineStr">
        <is>
          <t xml:space="preserve"> </t>
        </is>
      </c>
      <c r="C48" s="4" t="inlineStr">
        <is>
          <t xml:space="preserve"> </t>
        </is>
      </c>
      <c r="D48" s="4" t="inlineStr">
        <is>
          <t xml:space="preserve"> </t>
        </is>
      </c>
      <c r="E48" s="4" t="inlineStr">
        <is>
          <t xml:space="preserve"> </t>
        </is>
      </c>
      <c r="F48" s="4" t="inlineStr">
        <is>
          <t xml:space="preserve"> </t>
        </is>
      </c>
      <c r="G48" s="5" t="n">
        <v>300000</v>
      </c>
      <c r="H48" s="4" t="inlineStr">
        <is>
          <t xml:space="preserve"> </t>
        </is>
      </c>
      <c r="I48" s="5" t="n">
        <v>17000</v>
      </c>
      <c r="J48" s="4" t="inlineStr">
        <is>
          <t xml:space="preserve"> </t>
        </is>
      </c>
      <c r="K48" s="4" t="inlineStr">
        <is>
          <t xml:space="preserve"> </t>
        </is>
      </c>
      <c r="L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14" t="n">
        <v>0.1158</v>
      </c>
      <c r="H49" s="4" t="inlineStr">
        <is>
          <t xml:space="preserve"> </t>
        </is>
      </c>
      <c r="I49" s="14" t="n">
        <v>0.1175</v>
      </c>
      <c r="J49" s="4" t="inlineStr">
        <is>
          <t xml:space="preserve"> </t>
        </is>
      </c>
      <c r="K49" s="4" t="inlineStr">
        <is>
          <t xml:space="preserve"> </t>
        </is>
      </c>
      <c r="L49" s="4" t="inlineStr">
        <is>
          <t xml:space="preserve"> </t>
        </is>
      </c>
    </row>
    <row r="50">
      <c r="A50" s="4" t="inlineStr">
        <is>
          <t>Debt Instrument, Interest Rate, Effective Percentage, Amortization of Discount and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14" t="n">
        <v>0.056</v>
      </c>
      <c r="H50" s="4" t="inlineStr">
        <is>
          <t xml:space="preserve"> </t>
        </is>
      </c>
      <c r="I50" s="14" t="n">
        <v>0.024</v>
      </c>
      <c r="J50" s="4" t="inlineStr">
        <is>
          <t xml:space="preserve"> </t>
        </is>
      </c>
      <c r="K50" s="4" t="inlineStr">
        <is>
          <t xml:space="preserve"> </t>
        </is>
      </c>
      <c r="L50" s="4" t="inlineStr">
        <is>
          <t xml:space="preserve"> </t>
        </is>
      </c>
    </row>
    <row r="51">
      <c r="A51" s="4" t="inlineStr">
        <is>
          <t>Credit Agreement [Member] | Term Loan Facility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s of Long-Term Debt</t>
        </is>
      </c>
      <c r="B53" s="5" t="n">
        <v>5900000</v>
      </c>
      <c r="C53" s="5"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2100000</v>
      </c>
      <c r="L53" s="4" t="inlineStr">
        <is>
          <t xml:space="preserve"> </t>
        </is>
      </c>
    </row>
    <row r="54">
      <c r="A54" s="4" t="inlineStr">
        <is>
          <t>Credit Agreement [Member] | Liquidity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5" t="n">
        <v>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secured Convertible Deben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Expens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800000</v>
      </c>
      <c r="J59" s="5" t="n">
        <v>300000</v>
      </c>
      <c r="K59" s="4" t="inlineStr">
        <is>
          <t xml:space="preserve"> </t>
        </is>
      </c>
      <c r="L59" s="4" t="inlineStr">
        <is>
          <t xml:space="preserve"> </t>
        </is>
      </c>
    </row>
    <row r="60">
      <c r="A60" s="4" t="inlineStr">
        <is>
          <t>Interest Expense, Debt, Excluding Amortization</t>
        </is>
      </c>
      <c r="B60" s="4" t="inlineStr">
        <is>
          <t xml:space="preserve"> </t>
        </is>
      </c>
      <c r="C60" s="4" t="inlineStr">
        <is>
          <t xml:space="preserve"> </t>
        </is>
      </c>
      <c r="D60" s="4" t="inlineStr">
        <is>
          <t xml:space="preserve"> </t>
        </is>
      </c>
      <c r="E60" s="4" t="inlineStr">
        <is>
          <t xml:space="preserve"> </t>
        </is>
      </c>
      <c r="F60" s="4" t="inlineStr">
        <is>
          <t xml:space="preserve"> </t>
        </is>
      </c>
      <c r="G60" s="5" t="n">
        <v>900000</v>
      </c>
      <c r="H60" s="4" t="inlineStr">
        <is>
          <t xml:space="preserve"> </t>
        </is>
      </c>
      <c r="I60" s="6" t="n">
        <v>1600000</v>
      </c>
      <c r="J60" s="4" t="inlineStr">
        <is>
          <t xml:space="preserve"> </t>
        </is>
      </c>
      <c r="K60" s="4" t="inlineStr">
        <is>
          <t xml:space="preserve"> </t>
        </is>
      </c>
      <c r="L60" s="4" t="inlineStr">
        <is>
          <t xml:space="preserve"> </t>
        </is>
      </c>
    </row>
    <row r="61">
      <c r="A61" s="4" t="inlineStr">
        <is>
          <t>Amortization of Debt Issuance Costs and Discounts</t>
        </is>
      </c>
      <c r="B61" s="4" t="inlineStr">
        <is>
          <t xml:space="preserve"> </t>
        </is>
      </c>
      <c r="C61" s="4" t="inlineStr">
        <is>
          <t xml:space="preserve"> </t>
        </is>
      </c>
      <c r="D61" s="4" t="inlineStr">
        <is>
          <t xml:space="preserve"> </t>
        </is>
      </c>
      <c r="E61" s="4" t="inlineStr">
        <is>
          <t xml:space="preserve"> </t>
        </is>
      </c>
      <c r="F61" s="4" t="inlineStr">
        <is>
          <t xml:space="preserve"> </t>
        </is>
      </c>
      <c r="G61" s="5" t="n">
        <v>100000</v>
      </c>
      <c r="H61" s="4" t="inlineStr">
        <is>
          <t xml:space="preserve"> </t>
        </is>
      </c>
      <c r="I61" s="5" t="n">
        <v>200000</v>
      </c>
      <c r="J61" s="4" t="inlineStr">
        <is>
          <t xml:space="preserve"> </t>
        </is>
      </c>
      <c r="K61" s="4" t="inlineStr">
        <is>
          <t xml:space="preserve"> </t>
        </is>
      </c>
      <c r="L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14" t="n">
        <v>0.006</v>
      </c>
      <c r="H62" s="4" t="inlineStr">
        <is>
          <t xml:space="preserve"> </t>
        </is>
      </c>
      <c r="I62" s="14" t="n">
        <v>0.006</v>
      </c>
      <c r="J62" s="8" t="n">
        <v>0.01</v>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2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8" t="n">
        <v>0.09</v>
      </c>
      <c r="G64" s="8" t="n">
        <v>0.09</v>
      </c>
      <c r="H64" s="4" t="inlineStr">
        <is>
          <t xml:space="preserve"> </t>
        </is>
      </c>
      <c r="I64" s="4" t="inlineStr">
        <is>
          <t xml:space="preserve"> </t>
        </is>
      </c>
      <c r="J64" s="4" t="inlineStr">
        <is>
          <t xml:space="preserve"> </t>
        </is>
      </c>
      <c r="K64" s="4" t="inlineStr">
        <is>
          <t xml:space="preserve"> </t>
        </is>
      </c>
      <c r="L64" s="8" t="n">
        <v>0.08</v>
      </c>
    </row>
    <row r="65">
      <c r="A65" s="4" t="inlineStr">
        <is>
          <t>Debt Instrument, Interest Paid in Cash, Percentage</t>
        </is>
      </c>
      <c r="B65" s="4" t="inlineStr">
        <is>
          <t xml:space="preserve"> </t>
        </is>
      </c>
      <c r="C65" s="4" t="inlineStr">
        <is>
          <t xml:space="preserve"> </t>
        </is>
      </c>
      <c r="D65" s="4" t="inlineStr">
        <is>
          <t xml:space="preserve"> </t>
        </is>
      </c>
      <c r="E65" s="4" t="inlineStr">
        <is>
          <t xml:space="preserve"> </t>
        </is>
      </c>
      <c r="F65" s="8" t="n">
        <v>0.0700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Interest Paid in Shares, Percentage</t>
        </is>
      </c>
      <c r="B66" s="4" t="inlineStr">
        <is>
          <t xml:space="preserve"> </t>
        </is>
      </c>
      <c r="C66" s="4" t="inlineStr">
        <is>
          <t xml:space="preserve"> </t>
        </is>
      </c>
      <c r="D66" s="4" t="inlineStr">
        <is>
          <t xml:space="preserve"> </t>
        </is>
      </c>
      <c r="E66" s="4" t="inlineStr">
        <is>
          <t xml:space="preserve"> </t>
        </is>
      </c>
      <c r="F66" s="8" t="n">
        <v>0.0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nvertible, Conversion Price (in dollars per share) | $ / shares</t>
        </is>
      </c>
      <c r="B67" s="4" t="inlineStr">
        <is>
          <t xml:space="preserve"> </t>
        </is>
      </c>
      <c r="C67" s="4" t="inlineStr">
        <is>
          <t xml:space="preserve"> </t>
        </is>
      </c>
      <c r="D67" s="4" t="inlineStr">
        <is>
          <t xml:space="preserve"> </t>
        </is>
      </c>
      <c r="E67" s="4" t="inlineStr">
        <is>
          <t xml:space="preserve"> </t>
        </is>
      </c>
      <c r="F67" s="9" t="n">
        <v>3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tible, Number of Equity Instruments | EquivalentShares</t>
        </is>
      </c>
      <c r="B68" s="4" t="inlineStr">
        <is>
          <t xml:space="preserve"> </t>
        </is>
      </c>
      <c r="C68" s="4" t="inlineStr">
        <is>
          <t xml:space="preserve"> </t>
        </is>
      </c>
      <c r="D68" s="4" t="inlineStr">
        <is>
          <t xml:space="preserve"> </t>
        </is>
      </c>
      <c r="E68" s="4" t="inlineStr">
        <is>
          <t xml:space="preserve"> </t>
        </is>
      </c>
      <c r="F68" s="6" t="n">
        <v>65573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Covenant, Redeemable, Percentage of Par</t>
        </is>
      </c>
      <c r="B69" s="4" t="inlineStr">
        <is>
          <t xml:space="preserve"> </t>
        </is>
      </c>
      <c r="C69" s="4" t="inlineStr">
        <is>
          <t xml:space="preserve"> </t>
        </is>
      </c>
      <c r="D69" s="4" t="inlineStr">
        <is>
          <t xml:space="preserve"> </t>
        </is>
      </c>
      <c r="E69" s="4" t="inlineStr">
        <is>
          <t xml:space="preserve"> </t>
        </is>
      </c>
      <c r="F69" s="8" t="n">
        <v>1.0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Convertible, Threshold Percentage of Stock Price Trigger</t>
        </is>
      </c>
      <c r="B70" s="4" t="inlineStr">
        <is>
          <t xml:space="preserve"> </t>
        </is>
      </c>
      <c r="C70" s="4" t="inlineStr">
        <is>
          <t xml:space="preserve"> </t>
        </is>
      </c>
      <c r="D70" s="4" t="inlineStr">
        <is>
          <t xml:space="preserve"> </t>
        </is>
      </c>
      <c r="E70" s="4" t="inlineStr">
        <is>
          <t xml:space="preserve"> </t>
        </is>
      </c>
      <c r="F70" s="8" t="n">
        <v>1.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ee Percentage</t>
        </is>
      </c>
      <c r="B71" s="4" t="inlineStr">
        <is>
          <t xml:space="preserve"> </t>
        </is>
      </c>
      <c r="C71" s="4" t="inlineStr">
        <is>
          <t xml:space="preserve"> </t>
        </is>
      </c>
      <c r="D71" s="4" t="inlineStr">
        <is>
          <t xml:space="preserve"> </t>
        </is>
      </c>
      <c r="E71" s="4" t="inlineStr">
        <is>
          <t xml:space="preserve"> </t>
        </is>
      </c>
      <c r="F71" s="8"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Price (in dollars per share) | $ / shares</t>
        </is>
      </c>
      <c r="B72" s="4" t="inlineStr">
        <is>
          <t xml:space="preserve"> </t>
        </is>
      </c>
      <c r="C72" s="4" t="inlineStr">
        <is>
          <t xml:space="preserve"> </t>
        </is>
      </c>
      <c r="D72" s="4" t="inlineStr">
        <is>
          <t xml:space="preserve"> </t>
        </is>
      </c>
      <c r="E72" s="4" t="inlineStr">
        <is>
          <t xml:space="preserve"> </t>
        </is>
      </c>
      <c r="F72" s="7" t="n">
        <v>24.8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Issued During Period, Shares, Debt Establishment Fee (in shares) | shares</t>
        </is>
      </c>
      <c r="B73" s="4" t="inlineStr">
        <is>
          <t xml:space="preserve"> </t>
        </is>
      </c>
      <c r="C73" s="4" t="inlineStr">
        <is>
          <t xml:space="preserve"> </t>
        </is>
      </c>
      <c r="D73" s="4" t="inlineStr">
        <is>
          <t xml:space="preserve"> </t>
        </is>
      </c>
      <c r="E73" s="4" t="inlineStr">
        <is>
          <t xml:space="preserve"> </t>
        </is>
      </c>
      <c r="F73" s="6" t="n">
        <v>2417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vestor Right Agreement, Ownership Percentage</t>
        </is>
      </c>
      <c r="B74" s="4" t="inlineStr">
        <is>
          <t xml:space="preserve"> </t>
        </is>
      </c>
      <c r="C74" s="4" t="inlineStr">
        <is>
          <t xml:space="preserve"> </t>
        </is>
      </c>
      <c r="D74" s="4" t="inlineStr">
        <is>
          <t xml:space="preserve"> </t>
        </is>
      </c>
      <c r="E74" s="4" t="inlineStr">
        <is>
          <t xml:space="preserve"> </t>
        </is>
      </c>
      <c r="F74" s="8" t="n">
        <v>0.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or Right Agreement, Maximum Percentage of Shares Transferable without Notifying in Advance</t>
        </is>
      </c>
      <c r="B75" s="4" t="inlineStr">
        <is>
          <t xml:space="preserve"> </t>
        </is>
      </c>
      <c r="C75" s="4" t="inlineStr">
        <is>
          <t xml:space="preserve"> </t>
        </is>
      </c>
      <c r="D75" s="4" t="inlineStr">
        <is>
          <t xml:space="preserve"> </t>
        </is>
      </c>
      <c r="E75" s="4" t="inlineStr">
        <is>
          <t xml:space="preserve"> </t>
        </is>
      </c>
      <c r="F75" s="14" t="n">
        <v>0.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secured Convertible Debenture [Member] | Fair Value, Inputs, Level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Fair Value Disclosure</t>
        </is>
      </c>
      <c r="B78" s="4" t="inlineStr">
        <is>
          <t xml:space="preserve"> </t>
        </is>
      </c>
      <c r="C78" s="4" t="inlineStr">
        <is>
          <t xml:space="preserve"> </t>
        </is>
      </c>
      <c r="D78" s="4" t="inlineStr">
        <is>
          <t xml:space="preserve"> </t>
        </is>
      </c>
      <c r="E78" s="4" t="inlineStr">
        <is>
          <t xml:space="preserve"> </t>
        </is>
      </c>
      <c r="F78" s="4" t="inlineStr">
        <is>
          <t xml:space="preserve"> </t>
        </is>
      </c>
      <c r="G78" s="5" t="n">
        <v>200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Secured Loan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Unamortized Discount (Premium), Net</t>
        </is>
      </c>
      <c r="B81" s="4" t="inlineStr">
        <is>
          <t xml:space="preserve"> </t>
        </is>
      </c>
      <c r="C81" s="4" t="inlineStr">
        <is>
          <t xml:space="preserve"> </t>
        </is>
      </c>
      <c r="D81" s="4" t="inlineStr">
        <is>
          <t xml:space="preserve"> </t>
        </is>
      </c>
      <c r="E81" s="4" t="inlineStr">
        <is>
          <t xml:space="preserve"> </t>
        </is>
      </c>
      <c r="F81" s="5" t="n">
        <v>600000</v>
      </c>
      <c r="G81" s="6" t="n">
        <v>500000</v>
      </c>
      <c r="H81" s="4" t="inlineStr">
        <is>
          <t xml:space="preserve"> </t>
        </is>
      </c>
      <c r="I81" s="5" t="n">
        <v>600000</v>
      </c>
      <c r="J81" s="4" t="inlineStr">
        <is>
          <t xml:space="preserve"> </t>
        </is>
      </c>
      <c r="K81" s="4" t="inlineStr">
        <is>
          <t xml:space="preserve"> </t>
        </is>
      </c>
      <c r="L81" s="4" t="inlineStr">
        <is>
          <t xml:space="preserve"> </t>
        </is>
      </c>
    </row>
    <row r="82">
      <c r="A82" s="4" t="inlineStr">
        <is>
          <t>Debt Issuance Costs, Net</t>
        </is>
      </c>
      <c r="B82" s="4" t="inlineStr">
        <is>
          <t xml:space="preserve"> </t>
        </is>
      </c>
      <c r="C82" s="4" t="inlineStr">
        <is>
          <t xml:space="preserve"> </t>
        </is>
      </c>
      <c r="D82" s="4" t="inlineStr">
        <is>
          <t xml:space="preserve"> </t>
        </is>
      </c>
      <c r="E82" s="4" t="inlineStr">
        <is>
          <t xml:space="preserve"> </t>
        </is>
      </c>
      <c r="F82" s="5" t="n">
        <v>200000</v>
      </c>
      <c r="G82" s="4" t="inlineStr">
        <is>
          <t xml:space="preserve"> </t>
        </is>
      </c>
      <c r="H82" s="4" t="inlineStr">
        <is>
          <t xml:space="preserve"> </t>
        </is>
      </c>
      <c r="I82" s="4" t="inlineStr">
        <is>
          <t xml:space="preserve"> </t>
        </is>
      </c>
      <c r="J82" s="5" t="n">
        <v>800000</v>
      </c>
      <c r="K82" s="4" t="inlineStr">
        <is>
          <t xml:space="preserve"> </t>
        </is>
      </c>
      <c r="L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6" t="n">
        <v>19500000</v>
      </c>
      <c r="H83" s="4" t="inlineStr">
        <is>
          <t xml:space="preserve"> </t>
        </is>
      </c>
      <c r="I83" s="5" t="n">
        <v>19400000</v>
      </c>
      <c r="J83" s="6" t="n">
        <v>19200000</v>
      </c>
      <c r="K83" s="4" t="inlineStr">
        <is>
          <t xml:space="preserve"> </t>
        </is>
      </c>
      <c r="L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5" t="n">
        <v>10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Expense, Debt, Excluding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00000</v>
      </c>
      <c r="K85" s="4" t="inlineStr">
        <is>
          <t xml:space="preserve"> </t>
        </is>
      </c>
      <c r="L85" s="4" t="inlineStr">
        <is>
          <t xml:space="preserve"> </t>
        </is>
      </c>
    </row>
    <row r="86">
      <c r="A86" s="4" t="inlineStr">
        <is>
          <t>Amortization of Debt Issuance Costs and Dis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5000</v>
      </c>
      <c r="K86" s="4" t="inlineStr">
        <is>
          <t xml:space="preserve"> </t>
        </is>
      </c>
      <c r="L86" s="4" t="inlineStr">
        <is>
          <t xml:space="preserve"> </t>
        </is>
      </c>
    </row>
  </sheetData>
  <mergeCells count="3">
    <mergeCell ref="A1:A2"/>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Note 16 - Derivatives and Hedging Activities (Details Textual)</t>
        </is>
      </c>
      <c r="B1" s="2" t="inlineStr">
        <is>
          <t>Aug. 02, 2023 oz $ / oz</t>
        </is>
      </c>
      <c r="C1" s="2" t="inlineStr">
        <is>
          <t>Dec. 31, 2023 USD ($)</t>
        </is>
      </c>
    </row>
    <row r="2">
      <c r="A2" s="3" t="inlineStr">
        <is>
          <t>Derivative Instruments, Gain (Loss) [Line Items]</t>
        </is>
      </c>
      <c r="B2" s="4" t="inlineStr">
        <is>
          <t xml:space="preserve"> </t>
        </is>
      </c>
      <c r="C2" s="4" t="inlineStr">
        <is>
          <t xml:space="preserve"> </t>
        </is>
      </c>
    </row>
    <row r="3">
      <c r="A3" s="4" t="inlineStr">
        <is>
          <t>Derivative Assets (Liabilities), at Fair Value, Net | $</t>
        </is>
      </c>
      <c r="B3" s="4" t="inlineStr">
        <is>
          <t xml:space="preserve"> </t>
        </is>
      </c>
      <c r="C3" s="5" t="n">
        <v>-23417781</v>
      </c>
    </row>
    <row r="4">
      <c r="A4" s="4" t="inlineStr">
        <is>
          <t>Designated as Hedging Instrumen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Nonmonetary Notional Amount, Mass (Ounce) | oz</t>
        </is>
      </c>
      <c r="B6" s="6" t="n">
        <v>124600</v>
      </c>
      <c r="C6" s="4" t="inlineStr">
        <is>
          <t xml:space="preserve"> </t>
        </is>
      </c>
    </row>
    <row r="7">
      <c r="A7" s="4" t="inlineStr">
        <is>
          <t>Underlying, Derivative Mass (in USD per Ounce) | $ / oz</t>
        </is>
      </c>
      <c r="B7" s="6" t="n">
        <v>2025</v>
      </c>
      <c r="C7" s="4" t="inlineStr">
        <is>
          <t xml:space="preserve"> </t>
        </is>
      </c>
    </row>
    <row r="8">
      <c r="A8" s="4" t="inlineStr">
        <is>
          <t>Interest in Projected Production, Percentage</t>
        </is>
      </c>
      <c r="B8" s="8" t="n">
        <v>0.45</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16 - Derivatives and Hedging Activities - Derivatives Not Designated as Hedging (Details) - Not Designated as Hedging Instrument [Member]</t>
        </is>
      </c>
      <c r="B1" s="2" t="inlineStr">
        <is>
          <t>6 Months Ended</t>
        </is>
      </c>
    </row>
    <row r="2">
      <c r="B2" s="2" t="inlineStr">
        <is>
          <t>Dec. 31, 2023 oz $ / oz</t>
        </is>
      </c>
    </row>
    <row r="3">
      <c r="A3" s="4" t="inlineStr">
        <is>
          <t>Commodity Contract 2024 [Member]</t>
        </is>
      </c>
      <c r="B3" s="4" t="inlineStr">
        <is>
          <t xml:space="preserve"> </t>
        </is>
      </c>
    </row>
    <row r="4">
      <c r="A4" s="3" t="inlineStr">
        <is>
          <t>Derivatives, Fair Value [Line Items]</t>
        </is>
      </c>
      <c r="B4" s="4" t="inlineStr">
        <is>
          <t xml:space="preserve"> </t>
        </is>
      </c>
    </row>
    <row r="5">
      <c r="A5" s="4" t="inlineStr">
        <is>
          <t>Volume (Ounce) | oz</t>
        </is>
      </c>
      <c r="B5" s="6" t="n">
        <v>21100</v>
      </c>
    </row>
    <row r="6">
      <c r="A6" s="4" t="inlineStr">
        <is>
          <t>Weighted average price (in USD per Ounce) | $ / oz</t>
        </is>
      </c>
      <c r="B6" s="13" t="n">
        <v>2025.17</v>
      </c>
    </row>
    <row r="7">
      <c r="A7" s="4" t="inlineStr">
        <is>
          <t>Commodity Contract 2025 [Member]</t>
        </is>
      </c>
      <c r="B7" s="4" t="inlineStr">
        <is>
          <t xml:space="preserve"> </t>
        </is>
      </c>
    </row>
    <row r="8">
      <c r="A8" s="3" t="inlineStr">
        <is>
          <t>Derivatives, Fair Value [Line Items]</t>
        </is>
      </c>
      <c r="B8" s="4" t="inlineStr">
        <is>
          <t xml:space="preserve"> </t>
        </is>
      </c>
    </row>
    <row r="9">
      <c r="A9" s="4" t="inlineStr">
        <is>
          <t>Volume (Ounce) | oz</t>
        </is>
      </c>
      <c r="B9" s="6" t="n">
        <v>62400</v>
      </c>
    </row>
    <row r="10">
      <c r="A10" s="4" t="inlineStr">
        <is>
          <t>Weighted average price (in USD per Ounce) | $ / oz</t>
        </is>
      </c>
      <c r="B10" s="13" t="n">
        <v>2025.17</v>
      </c>
    </row>
    <row r="11">
      <c r="A11" s="4" t="inlineStr">
        <is>
          <t>Commodity Contract 2026 [Member]</t>
        </is>
      </c>
      <c r="B11" s="4" t="inlineStr">
        <is>
          <t xml:space="preserve"> </t>
        </is>
      </c>
    </row>
    <row r="12">
      <c r="A12" s="3" t="inlineStr">
        <is>
          <t>Derivatives, Fair Value [Line Items]</t>
        </is>
      </c>
      <c r="B12" s="4" t="inlineStr">
        <is>
          <t xml:space="preserve"> </t>
        </is>
      </c>
    </row>
    <row r="13">
      <c r="A13" s="4" t="inlineStr">
        <is>
          <t>Volume (Ounce) | oz</t>
        </is>
      </c>
      <c r="B13" s="6" t="n">
        <v>41100</v>
      </c>
    </row>
    <row r="14">
      <c r="A14" s="4" t="inlineStr">
        <is>
          <t>Weighted average price (in USD per Ounce) | $ / oz</t>
        </is>
      </c>
      <c r="B14" s="13" t="n">
        <v>2025.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Derivatives and Hedging Activities - Fair Values of Derivative Instruments on the Balance Sheet (Details) - Commodity Contract [Member] - Not Designated as Hedging Instrument [Member] - USD ($)</t>
        </is>
      </c>
      <c r="B1" s="2" t="inlineStr">
        <is>
          <t>Dec. 31, 2023</t>
        </is>
      </c>
      <c r="C1" s="2" t="inlineStr">
        <is>
          <t>Jun. 30, 2023</t>
        </is>
      </c>
      <c r="D1" s="2" t="inlineStr">
        <is>
          <t>Jun. 30, 2022</t>
        </is>
      </c>
    </row>
    <row r="2">
      <c r="A2" s="4" t="inlineStr">
        <is>
          <t>Derivative Contract Asset, Current [Member]</t>
        </is>
      </c>
      <c r="B2" s="4" t="inlineStr">
        <is>
          <t xml:space="preserve"> </t>
        </is>
      </c>
      <c r="C2" s="4" t="inlineStr">
        <is>
          <t xml:space="preserve"> </t>
        </is>
      </c>
      <c r="D2" s="4" t="inlineStr">
        <is>
          <t xml:space="preserve"> </t>
        </is>
      </c>
    </row>
    <row r="3">
      <c r="A3" s="4" t="inlineStr">
        <is>
          <t>Gross Asset</t>
        </is>
      </c>
      <c r="B3" s="5" t="n">
        <v>0</v>
      </c>
      <c r="C3" s="5" t="n">
        <v>0</v>
      </c>
      <c r="D3" s="4" t="inlineStr">
        <is>
          <t xml:space="preserve"> </t>
        </is>
      </c>
    </row>
    <row r="4">
      <c r="A4" s="4" t="inlineStr">
        <is>
          <t>Gross amount offset, asset</t>
        </is>
      </c>
      <c r="B4" s="6" t="n">
        <v>0</v>
      </c>
      <c r="C4" s="6" t="n">
        <v>0</v>
      </c>
      <c r="D4" s="5" t="n">
        <v>0</v>
      </c>
    </row>
    <row r="5">
      <c r="A5" s="4" t="inlineStr">
        <is>
          <t>Net recognized asset</t>
        </is>
      </c>
      <c r="B5" s="6" t="n">
        <v>0</v>
      </c>
      <c r="C5" s="6" t="n">
        <v>0</v>
      </c>
      <c r="D5" s="6" t="n">
        <v>0</v>
      </c>
    </row>
    <row r="6">
      <c r="A6" s="4" t="inlineStr">
        <is>
          <t>Derivative Contract Liability, Current [Member]</t>
        </is>
      </c>
      <c r="B6" s="4" t="inlineStr">
        <is>
          <t xml:space="preserve"> </t>
        </is>
      </c>
      <c r="C6" s="4" t="inlineStr">
        <is>
          <t xml:space="preserve"> </t>
        </is>
      </c>
      <c r="D6" s="4" t="inlineStr">
        <is>
          <t xml:space="preserve"> </t>
        </is>
      </c>
    </row>
    <row r="7">
      <c r="A7" s="4" t="inlineStr">
        <is>
          <t>Gross Liability</t>
        </is>
      </c>
      <c r="B7" s="6" t="n">
        <v>-2679784</v>
      </c>
      <c r="C7" s="6" t="n">
        <v>0</v>
      </c>
      <c r="D7" s="6" t="n">
        <v>0</v>
      </c>
    </row>
    <row r="8">
      <c r="A8" s="4" t="inlineStr">
        <is>
          <t>Gross amount offset, liability</t>
        </is>
      </c>
      <c r="B8" s="6" t="n">
        <v>0</v>
      </c>
      <c r="C8" s="6" t="n">
        <v>0</v>
      </c>
      <c r="D8" s="6" t="n">
        <v>0</v>
      </c>
    </row>
    <row r="9">
      <c r="A9" s="4" t="inlineStr">
        <is>
          <t>Net recognized liability</t>
        </is>
      </c>
      <c r="B9" s="6" t="n">
        <v>-2679784</v>
      </c>
      <c r="C9" s="6" t="n">
        <v>0</v>
      </c>
      <c r="D9" s="6" t="n">
        <v>0</v>
      </c>
    </row>
    <row r="10">
      <c r="A10" s="4" t="inlineStr">
        <is>
          <t>Derivative Contract Asset, Noncurrent [Member]</t>
        </is>
      </c>
      <c r="B10" s="4" t="inlineStr">
        <is>
          <t xml:space="preserve"> </t>
        </is>
      </c>
      <c r="C10" s="4" t="inlineStr">
        <is>
          <t xml:space="preserve"> </t>
        </is>
      </c>
      <c r="D10" s="4" t="inlineStr">
        <is>
          <t xml:space="preserve"> </t>
        </is>
      </c>
    </row>
    <row r="11">
      <c r="A11" s="4" t="inlineStr">
        <is>
          <t>Gross Asset</t>
        </is>
      </c>
      <c r="B11" s="6" t="n">
        <v>0</v>
      </c>
      <c r="C11" s="6" t="n">
        <v>0</v>
      </c>
      <c r="D11" s="4" t="inlineStr">
        <is>
          <t xml:space="preserve"> </t>
        </is>
      </c>
    </row>
    <row r="12">
      <c r="A12" s="4" t="inlineStr">
        <is>
          <t>Gross amount offset, asset</t>
        </is>
      </c>
      <c r="B12" s="6" t="n">
        <v>0</v>
      </c>
      <c r="C12" s="6" t="n">
        <v>0</v>
      </c>
      <c r="D12" s="6" t="n">
        <v>0</v>
      </c>
    </row>
    <row r="13">
      <c r="A13" s="4" t="inlineStr">
        <is>
          <t>Net recognized asset</t>
        </is>
      </c>
      <c r="B13" s="6" t="n">
        <v>0</v>
      </c>
      <c r="C13" s="6" t="n">
        <v>0</v>
      </c>
      <c r="D13" s="6" t="n">
        <v>0</v>
      </c>
    </row>
    <row r="14">
      <c r="A14" s="4" t="inlineStr">
        <is>
          <t>Derivative Contract Liability, Noncurrent [Member]</t>
        </is>
      </c>
      <c r="B14" s="4" t="inlineStr">
        <is>
          <t xml:space="preserve"> </t>
        </is>
      </c>
      <c r="C14" s="4" t="inlineStr">
        <is>
          <t xml:space="preserve"> </t>
        </is>
      </c>
      <c r="D14" s="4" t="inlineStr">
        <is>
          <t xml:space="preserve"> </t>
        </is>
      </c>
    </row>
    <row r="15">
      <c r="A15" s="4" t="inlineStr">
        <is>
          <t>Gross Liability</t>
        </is>
      </c>
      <c r="B15" s="6" t="n">
        <v>-20737997</v>
      </c>
      <c r="C15" s="6" t="n">
        <v>0</v>
      </c>
      <c r="D15" s="6" t="n">
        <v>0</v>
      </c>
    </row>
    <row r="16">
      <c r="A16" s="4" t="inlineStr">
        <is>
          <t>Gross amount offset, liability</t>
        </is>
      </c>
      <c r="B16" s="6" t="n">
        <v>0</v>
      </c>
      <c r="C16" s="6" t="n">
        <v>0</v>
      </c>
      <c r="D16" s="6" t="n">
        <v>0</v>
      </c>
    </row>
    <row r="17">
      <c r="A17" s="4" t="inlineStr">
        <is>
          <t>Net recognized liability</t>
        </is>
      </c>
      <c r="B17" s="5" t="n">
        <v>-20737997</v>
      </c>
      <c r="C17" s="5" t="n">
        <v>0</v>
      </c>
      <c r="D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Derivatives and Hedging Activities - Effect on Income Statement (Details) - Not Designated as Hedging Instrument [Member] - USD ($)</t>
        </is>
      </c>
      <c r="B1" s="2" t="inlineStr">
        <is>
          <t>6 Months Ended</t>
        </is>
      </c>
      <c r="C1" s="2" t="inlineStr">
        <is>
          <t>12 Months Ended</t>
        </is>
      </c>
    </row>
    <row r="2">
      <c r="B2" s="2" t="inlineStr">
        <is>
          <t>Dec. 31, 2023</t>
        </is>
      </c>
      <c r="C2" s="2" t="inlineStr">
        <is>
          <t>Jun. 30, 2023</t>
        </is>
      </c>
      <c r="D2" s="2" t="inlineStr">
        <is>
          <t>Jun. 30, 2022</t>
        </is>
      </c>
    </row>
    <row r="3">
      <c r="A3" s="4" t="inlineStr">
        <is>
          <t>Amount of gain (loss) recognized in income</t>
        </is>
      </c>
      <c r="B3" s="5" t="n">
        <v>-23417781</v>
      </c>
      <c r="C3" s="5" t="n">
        <v>0</v>
      </c>
      <c r="D3" s="5" t="n">
        <v>0</v>
      </c>
    </row>
    <row r="4">
      <c r="A4" s="4" t="inlineStr">
        <is>
          <t>Commodity Contract [Member]</t>
        </is>
      </c>
      <c r="B4" s="4" t="inlineStr">
        <is>
          <t xml:space="preserve"> </t>
        </is>
      </c>
      <c r="C4" s="4" t="inlineStr">
        <is>
          <t xml:space="preserve"> </t>
        </is>
      </c>
      <c r="D4" s="4" t="inlineStr">
        <is>
          <t xml:space="preserve"> </t>
        </is>
      </c>
    </row>
    <row r="5">
      <c r="A5" s="4" t="inlineStr">
        <is>
          <t>Amount of gain (loss) recognized in income</t>
        </is>
      </c>
      <c r="B5" s="5" t="n">
        <v>-23417781</v>
      </c>
      <c r="C5" s="5" t="n">
        <v>0</v>
      </c>
      <c r="D5"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General and Administrative Expenses - Components of General and Administrative Expenses (Detail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Marketing and investor relations</t>
        </is>
      </c>
      <c r="B4" s="5" t="n">
        <v>83784</v>
      </c>
      <c r="C4" s="4" t="inlineStr">
        <is>
          <t xml:space="preserve"> </t>
        </is>
      </c>
      <c r="D4" s="5" t="n">
        <v>269887</v>
      </c>
      <c r="E4" s="5" t="n">
        <v>378720</v>
      </c>
    </row>
    <row r="5">
      <c r="A5" s="4" t="inlineStr">
        <is>
          <t>Office and administrative costs</t>
        </is>
      </c>
      <c r="B5" s="6" t="n">
        <v>176656</v>
      </c>
      <c r="C5" s="4" t="inlineStr">
        <is>
          <t xml:space="preserve"> </t>
        </is>
      </c>
      <c r="D5" s="6" t="n">
        <v>404494</v>
      </c>
      <c r="E5" s="6" t="n">
        <v>369988</v>
      </c>
    </row>
    <row r="6">
      <c r="A6" s="4" t="inlineStr">
        <is>
          <t>Insurance</t>
        </is>
      </c>
      <c r="B6" s="6" t="n">
        <v>661152</v>
      </c>
      <c r="C6" s="4" t="inlineStr">
        <is>
          <t xml:space="preserve"> </t>
        </is>
      </c>
      <c r="D6" s="6" t="n">
        <v>513471</v>
      </c>
      <c r="E6" s="6" t="n">
        <v>672474</v>
      </c>
    </row>
    <row r="7">
      <c r="A7" s="4" t="inlineStr">
        <is>
          <t>Professional fees</t>
        </is>
      </c>
      <c r="B7" s="6" t="n">
        <v>819398</v>
      </c>
      <c r="C7" s="4" t="inlineStr">
        <is>
          <t xml:space="preserve"> </t>
        </is>
      </c>
      <c r="D7" s="6" t="n">
        <v>1771764</v>
      </c>
      <c r="E7" s="6" t="n">
        <v>1297987</v>
      </c>
    </row>
    <row r="8">
      <c r="A8" s="4" t="inlineStr">
        <is>
          <t>Regulatory fees</t>
        </is>
      </c>
      <c r="B8" s="6" t="n">
        <v>302601</v>
      </c>
      <c r="C8" s="4" t="inlineStr">
        <is>
          <t xml:space="preserve"> </t>
        </is>
      </c>
      <c r="D8" s="6" t="n">
        <v>365784</v>
      </c>
      <c r="E8" s="6" t="n">
        <v>402299</v>
      </c>
    </row>
    <row r="9">
      <c r="A9" s="4" t="inlineStr">
        <is>
          <t>Salaries and benefits</t>
        </is>
      </c>
      <c r="B9" s="6" t="n">
        <v>1796157</v>
      </c>
      <c r="C9" s="4" t="inlineStr">
        <is>
          <t xml:space="preserve"> </t>
        </is>
      </c>
      <c r="D9" s="6" t="n">
        <v>1925504</v>
      </c>
      <c r="E9" s="6" t="n">
        <v>2515050</v>
      </c>
    </row>
    <row r="10">
      <c r="A10" s="4" t="inlineStr">
        <is>
          <t>Retention and severance expenses</t>
        </is>
      </c>
      <c r="B10" s="6" t="n">
        <v>785751</v>
      </c>
      <c r="C10" s="4" t="inlineStr">
        <is>
          <t xml:space="preserve"> </t>
        </is>
      </c>
      <c r="D10" s="6" t="n">
        <v>0</v>
      </c>
      <c r="E10" s="6" t="n">
        <v>0</v>
      </c>
    </row>
    <row r="11">
      <c r="A11" s="4" t="inlineStr">
        <is>
          <t>Stock-based compensation</t>
        </is>
      </c>
      <c r="B11" s="6" t="n">
        <v>1622566</v>
      </c>
      <c r="C11" s="5" t="n">
        <v>1598421</v>
      </c>
      <c r="D11" s="6" t="n">
        <v>2931288</v>
      </c>
      <c r="E11" s="6" t="n">
        <v>3993660</v>
      </c>
    </row>
    <row r="12">
      <c r="A12" s="4" t="inlineStr">
        <is>
          <t>Travel</t>
        </is>
      </c>
      <c r="B12" s="6" t="n">
        <v>162345</v>
      </c>
      <c r="C12" s="4" t="inlineStr">
        <is>
          <t xml:space="preserve"> </t>
        </is>
      </c>
      <c r="D12" s="6" t="n">
        <v>182685</v>
      </c>
      <c r="E12" s="6" t="n">
        <v>148700</v>
      </c>
    </row>
    <row r="13">
      <c r="A13" s="4" t="inlineStr">
        <is>
          <t>Director fees</t>
        </is>
      </c>
      <c r="B13" s="6" t="n">
        <v>342500</v>
      </c>
      <c r="C13" s="4" t="inlineStr">
        <is>
          <t xml:space="preserve"> </t>
        </is>
      </c>
      <c r="D13" s="6" t="n">
        <v>726250</v>
      </c>
      <c r="E13" s="6" t="n">
        <v>557500</v>
      </c>
    </row>
    <row r="14">
      <c r="A14" s="4" t="inlineStr">
        <is>
          <t>Total</t>
        </is>
      </c>
      <c r="B14" s="5" t="n">
        <v>6752910</v>
      </c>
      <c r="C14" s="5" t="n">
        <v>4600164</v>
      </c>
      <c r="D14" s="5" t="n">
        <v>9091127</v>
      </c>
      <c r="E14" s="5" t="n">
        <v>103363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8 - Transition Period Comparative Data - Statements of Operations (Detail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5" t="n">
        <v>-255121</v>
      </c>
      <c r="C4" s="5" t="n">
        <v>-273376</v>
      </c>
      <c r="D4" s="5" t="n">
        <v>-526279</v>
      </c>
      <c r="E4" s="5" t="n">
        <v>-621298</v>
      </c>
    </row>
    <row r="5">
      <c r="A5" s="4" t="inlineStr">
        <is>
          <t>Exploration expense</t>
        </is>
      </c>
      <c r="B5" s="6" t="n">
        <v>-1815822</v>
      </c>
      <c r="C5" s="6" t="n">
        <v>-6616483</v>
      </c>
      <c r="D5" s="6" t="n">
        <v>-7878863</v>
      </c>
      <c r="E5" s="6" t="n">
        <v>-8517938</v>
      </c>
    </row>
    <row r="6">
      <c r="A6" s="4" t="inlineStr">
        <is>
          <t>Depreciation expense</t>
        </is>
      </c>
      <c r="B6" s="6" t="n">
        <v>-52620</v>
      </c>
      <c r="C6" s="6" t="n">
        <v>-68428</v>
      </c>
      <c r="D6" s="6" t="n">
        <v>-136501</v>
      </c>
      <c r="E6" s="6" t="n">
        <v>-55740</v>
      </c>
    </row>
    <row r="7">
      <c r="A7" s="4" t="inlineStr">
        <is>
          <t>Accretion expense</t>
        </is>
      </c>
      <c r="B7" s="6" t="n">
        <v>-6284</v>
      </c>
      <c r="C7" s="6" t="n">
        <v>-5974</v>
      </c>
      <c r="D7" s="6" t="n">
        <v>-11860</v>
      </c>
      <c r="E7" s="6" t="n">
        <v>-9156</v>
      </c>
    </row>
    <row r="8">
      <c r="A8" s="4" t="inlineStr">
        <is>
          <t>General and administrative expense</t>
        </is>
      </c>
      <c r="B8" s="6" t="n">
        <v>-6752910</v>
      </c>
      <c r="C8" s="6" t="n">
        <v>-4600164</v>
      </c>
      <c r="D8" s="6" t="n">
        <v>-9091127</v>
      </c>
      <c r="E8" s="6" t="n">
        <v>-10336378</v>
      </c>
    </row>
    <row r="9">
      <c r="A9" s="4" t="inlineStr">
        <is>
          <t>Total expenses</t>
        </is>
      </c>
      <c r="B9" s="6" t="n">
        <v>-8882757</v>
      </c>
      <c r="C9" s="6" t="n">
        <v>-11564425</v>
      </c>
      <c r="D9" s="6" t="n">
        <v>-17651741</v>
      </c>
      <c r="E9" s="6" t="n">
        <v>-19633287</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6" t="n">
        <v>68662</v>
      </c>
      <c r="C11" s="6" t="n">
        <v>16344</v>
      </c>
      <c r="D11" s="6" t="n">
        <v>29651</v>
      </c>
      <c r="E11" s="6" t="n">
        <v>1503</v>
      </c>
    </row>
    <row r="12">
      <c r="A12" s="4" t="inlineStr">
        <is>
          <t>Interest expense</t>
        </is>
      </c>
      <c r="B12" s="6" t="n">
        <v>-2358920</v>
      </c>
      <c r="C12" s="6" t="n">
        <v>-896177</v>
      </c>
      <c r="D12" s="6" t="n">
        <v>-1959666</v>
      </c>
      <c r="E12" s="6" t="n">
        <v>-330047</v>
      </c>
    </row>
    <row r="13">
      <c r="A13" s="4" t="inlineStr">
        <is>
          <t>Loss from equity investment in Peak Gold, LLC (NOTE 10)</t>
        </is>
      </c>
      <c r="B13" s="6" t="n">
        <v>-6315595</v>
      </c>
      <c r="C13" s="6" t="n">
        <v>-9310000</v>
      </c>
      <c r="D13" s="6" t="n">
        <v>-21120000</v>
      </c>
      <c r="E13" s="6" t="n">
        <v>-3706000</v>
      </c>
    </row>
    <row r="14">
      <c r="A14" s="4" t="inlineStr">
        <is>
          <t>Unrealized gain/(loss) on derivative contracts</t>
        </is>
      </c>
      <c r="B14" s="6" t="n">
        <v>-23417781</v>
      </c>
      <c r="C14" s="6" t="n">
        <v>0</v>
      </c>
      <c r="D14" s="6" t="n">
        <v>0</v>
      </c>
      <c r="E14" s="6" t="n">
        <v>0</v>
      </c>
    </row>
    <row r="15">
      <c r="A15" s="4" t="inlineStr">
        <is>
          <t>Other income</t>
        </is>
      </c>
      <c r="B15" s="6" t="n">
        <v>140083</v>
      </c>
      <c r="C15" s="6" t="n">
        <v>15656</v>
      </c>
      <c r="D15" s="6" t="n">
        <v>622155</v>
      </c>
      <c r="E15" s="6" t="n">
        <v>41450</v>
      </c>
    </row>
    <row r="16">
      <c r="A16" s="4" t="inlineStr">
        <is>
          <t>Insurance recoveries</t>
        </is>
      </c>
      <c r="B16" s="6" t="n">
        <v>0</v>
      </c>
      <c r="C16" s="6" t="n">
        <v>338301</v>
      </c>
      <c r="D16" s="6" t="n">
        <v>338301</v>
      </c>
      <c r="E16" s="6" t="n">
        <v>0</v>
      </c>
    </row>
    <row r="17">
      <c r="A17" s="4" t="inlineStr">
        <is>
          <t>Total other expense</t>
        </is>
      </c>
      <c r="B17" s="6" t="n">
        <v>-31883551</v>
      </c>
      <c r="C17" s="6" t="n">
        <v>-9835876</v>
      </c>
      <c r="D17" s="6" t="n">
        <v>-22089559</v>
      </c>
      <c r="E17" s="6" t="n">
        <v>-3993094</v>
      </c>
    </row>
    <row r="18">
      <c r="A18" s="4" t="inlineStr">
        <is>
          <t>LOSS BEFORE INCOME TAXES</t>
        </is>
      </c>
      <c r="B18" s="6" t="n">
        <v>-40766308</v>
      </c>
      <c r="C18" s="6" t="n">
        <v>-21400301</v>
      </c>
      <c r="D18" s="6" t="n">
        <v>-39741300</v>
      </c>
      <c r="E18" s="6" t="n">
        <v>-23626381</v>
      </c>
    </row>
    <row r="19">
      <c r="A19" s="4" t="inlineStr">
        <is>
          <t>NET LOSS</t>
        </is>
      </c>
      <c r="B19" s="5" t="n">
        <v>-40766308</v>
      </c>
      <c r="C19" s="5" t="n">
        <v>-21400301</v>
      </c>
      <c r="D19" s="5" t="n">
        <v>-39741300</v>
      </c>
      <c r="E19" s="5" t="n">
        <v>-23506650</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Earnings Per Share, Basic, Total</t>
        </is>
      </c>
      <c r="B21" s="7" t="n">
        <v>-4.44</v>
      </c>
      <c r="C21" s="7" t="n">
        <v>-3.15</v>
      </c>
      <c r="D21" s="7" t="n">
        <v>-5.61</v>
      </c>
      <c r="E21" s="7" t="n">
        <v>-3.49</v>
      </c>
    </row>
    <row r="22">
      <c r="A22" s="4" t="inlineStr">
        <is>
          <t>Earnings Per Share, Diluted, Total</t>
        </is>
      </c>
      <c r="B22" s="7" t="n">
        <v>-4.44</v>
      </c>
      <c r="C22" s="7" t="n">
        <v>-3.15</v>
      </c>
      <c r="D22" s="7" t="n">
        <v>-5.61</v>
      </c>
      <c r="E22" s="7" t="n">
        <v>-3.4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number of shares outstanding, basic</t>
        </is>
      </c>
      <c r="B24" s="6" t="n">
        <v>9180032</v>
      </c>
      <c r="C24" s="6" t="n">
        <v>6787864</v>
      </c>
      <c r="D24" s="6" t="n">
        <v>7087027</v>
      </c>
      <c r="E24" s="6" t="n">
        <v>6734444</v>
      </c>
    </row>
    <row r="25">
      <c r="A25" s="4" t="inlineStr">
        <is>
          <t>Weighted average number of shares outstanding, diluted</t>
        </is>
      </c>
      <c r="B25" s="6" t="n">
        <v>9180032</v>
      </c>
      <c r="C25" s="6" t="n">
        <v>6787864</v>
      </c>
      <c r="D25" s="6" t="n">
        <v>7087027</v>
      </c>
      <c r="E25" s="6" t="n">
        <v>67344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8 - Transition Period Comparative Data - Statements of Cash Flows (Detail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766308</v>
      </c>
      <c r="C4" s="5" t="n">
        <v>-21400301</v>
      </c>
      <c r="D4" s="5" t="n">
        <v>-39741300</v>
      </c>
      <c r="E4" s="5" t="n">
        <v>-235066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622566</v>
      </c>
      <c r="C6" s="6" t="n">
        <v>1598421</v>
      </c>
      <c r="D6" s="6" t="n">
        <v>2931288</v>
      </c>
      <c r="E6" s="6" t="n">
        <v>3993660</v>
      </c>
    </row>
    <row r="7">
      <c r="A7" s="4" t="inlineStr">
        <is>
          <t>Depreciation expense</t>
        </is>
      </c>
      <c r="B7" s="6" t="n">
        <v>52620</v>
      </c>
      <c r="C7" s="6" t="n">
        <v>68428</v>
      </c>
      <c r="D7" s="6" t="n">
        <v>136501</v>
      </c>
      <c r="E7" s="6" t="n">
        <v>55740</v>
      </c>
    </row>
    <row r="8">
      <c r="A8" s="4" t="inlineStr">
        <is>
          <t>Accretion expense</t>
        </is>
      </c>
      <c r="B8" s="6" t="n">
        <v>6284</v>
      </c>
      <c r="C8" s="6" t="n">
        <v>5974</v>
      </c>
      <c r="D8" s="6" t="n">
        <v>11860</v>
      </c>
      <c r="E8" s="6" t="n">
        <v>9156</v>
      </c>
    </row>
    <row r="9">
      <c r="A9" s="4" t="inlineStr">
        <is>
          <t>Interest expense paid in stock</t>
        </is>
      </c>
      <c r="B9" s="6" t="n">
        <v>166641</v>
      </c>
      <c r="C9" s="6" t="n">
        <v>0</v>
      </c>
      <c r="D9" s="6" t="n">
        <v>438877</v>
      </c>
      <c r="E9" s="6" t="n">
        <v>0</v>
      </c>
    </row>
    <row r="10">
      <c r="A10" s="4" t="inlineStr">
        <is>
          <t>Change in the fair value of contingent consideration</t>
        </is>
      </c>
      <c r="B10" s="6" t="n">
        <v>-140083</v>
      </c>
      <c r="C10" s="4" t="inlineStr">
        <is>
          <t xml:space="preserve"> </t>
        </is>
      </c>
      <c r="D10" s="6" t="n">
        <v>-606500</v>
      </c>
      <c r="E10" s="4" t="inlineStr">
        <is>
          <t xml:space="preserve"> </t>
        </is>
      </c>
    </row>
    <row r="11">
      <c r="A11" s="4" t="inlineStr">
        <is>
          <t>Amortization of debt discount and issuance costs</t>
        </is>
      </c>
      <c r="B11" s="6" t="n">
        <v>398418</v>
      </c>
      <c r="C11" s="6" t="n">
        <v>335047</v>
      </c>
      <c r="D11" s="6" t="n">
        <v>190358</v>
      </c>
      <c r="E11" s="6" t="n">
        <v>34675</v>
      </c>
    </row>
    <row r="12">
      <c r="A12" s="4" t="inlineStr">
        <is>
          <t>Loss from equity investment in Peak Gold, LLC</t>
        </is>
      </c>
      <c r="B12" s="6" t="n">
        <v>6315595</v>
      </c>
      <c r="C12" s="6" t="n">
        <v>9310000</v>
      </c>
      <c r="D12" s="6" t="n">
        <v>21120000</v>
      </c>
      <c r="E12" s="6" t="n">
        <v>3706000</v>
      </c>
    </row>
    <row r="13">
      <c r="A13" s="4" t="inlineStr">
        <is>
          <t>Loss from derivative contracts</t>
        </is>
      </c>
      <c r="B13" s="6" t="n">
        <v>23417781</v>
      </c>
      <c r="C13" s="6" t="n">
        <v>0</v>
      </c>
      <c r="D13" s="6" t="n">
        <v>0</v>
      </c>
      <c r="E13" s="6"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Decrease (increase) in prepaid expenses and other</t>
        </is>
      </c>
      <c r="B15" s="6" t="n">
        <v>-699003</v>
      </c>
      <c r="C15" s="6" t="n">
        <v>-363243</v>
      </c>
      <c r="D15" s="6" t="n">
        <v>39446</v>
      </c>
      <c r="E15" s="6" t="n">
        <v>176914</v>
      </c>
    </row>
    <row r="16">
      <c r="A16" s="4" t="inlineStr">
        <is>
          <t>Increase (decrease) in accounts payable and other accrued liabilities</t>
        </is>
      </c>
      <c r="B16" s="6" t="n">
        <v>193200</v>
      </c>
      <c r="C16" s="6" t="n">
        <v>-100043</v>
      </c>
      <c r="D16" s="6" t="n">
        <v>793788</v>
      </c>
      <c r="E16" s="6" t="n">
        <v>1271899</v>
      </c>
    </row>
    <row r="17">
      <c r="A17" s="4" t="inlineStr">
        <is>
          <t>Net cash used in operating activities</t>
        </is>
      </c>
      <c r="B17" s="6" t="n">
        <v>-9432289</v>
      </c>
      <c r="C17" s="6" t="n">
        <v>-10545717</v>
      </c>
      <c r="D17" s="6" t="n">
        <v>-14678571</v>
      </c>
      <c r="E17" s="6" t="n">
        <v>-1394545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sh invested in Peak Gold, LLC</t>
        </is>
      </c>
      <c r="B19" s="6" t="n">
        <v>-34380000</v>
      </c>
      <c r="C19" s="6" t="n">
        <v>-9310000</v>
      </c>
      <c r="D19" s="6" t="n">
        <v>-21120000</v>
      </c>
      <c r="E19" s="6" t="n">
        <v>-3706000</v>
      </c>
    </row>
    <row r="20">
      <c r="A20" s="4" t="inlineStr">
        <is>
          <t>Acquisition of property &amp; equipment</t>
        </is>
      </c>
      <c r="B20" s="6" t="n">
        <v>-7329</v>
      </c>
      <c r="C20" s="6" t="n">
        <v>0</v>
      </c>
      <c r="D20" s="6" t="n">
        <v>0</v>
      </c>
      <c r="E20" s="6" t="n">
        <v>-43989</v>
      </c>
    </row>
    <row r="21">
      <c r="A21" s="4" t="inlineStr">
        <is>
          <t>Net cash used in investing activities</t>
        </is>
      </c>
      <c r="B21" s="6" t="n">
        <v>-34387329</v>
      </c>
      <c r="C21" s="6" t="n">
        <v>-9310000</v>
      </c>
      <c r="D21" s="6" t="n">
        <v>-21120719</v>
      </c>
      <c r="E21" s="6" t="n">
        <v>-15392575</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Cash paid for shares withheld from employees for payroll tax withholding</t>
        </is>
      </c>
      <c r="B23" s="6" t="n">
        <v>-48308</v>
      </c>
      <c r="C23" s="6" t="n">
        <v>-86932</v>
      </c>
      <c r="D23" s="6" t="n">
        <v>-126428</v>
      </c>
      <c r="E23" s="6" t="n">
        <v>-779622</v>
      </c>
    </row>
    <row r="24">
      <c r="A24" s="4" t="inlineStr">
        <is>
          <t>Cash proceeds from debt, net</t>
        </is>
      </c>
      <c r="B24" s="6" t="n">
        <v>20000000</v>
      </c>
      <c r="C24" s="6" t="n">
        <v>0</v>
      </c>
      <c r="D24" s="6" t="n">
        <v>10000000</v>
      </c>
      <c r="E24" s="6" t="n">
        <v>20000000</v>
      </c>
    </row>
    <row r="25">
      <c r="A25" s="4" t="inlineStr">
        <is>
          <t>Debt issuance costs</t>
        </is>
      </c>
      <c r="B25" s="6" t="n">
        <v>-1526179</v>
      </c>
      <c r="C25" s="6" t="n">
        <v>14202</v>
      </c>
      <c r="D25" s="4" t="inlineStr">
        <is>
          <t xml:space="preserve"> </t>
        </is>
      </c>
      <c r="E25" s="4" t="inlineStr">
        <is>
          <t xml:space="preserve"> </t>
        </is>
      </c>
    </row>
    <row r="26">
      <c r="A26" s="4" t="inlineStr">
        <is>
          <t>Cash proceeds from capital raises, net</t>
        </is>
      </c>
      <c r="B26" s="6" t="n">
        <v>29254302</v>
      </c>
      <c r="C26" s="6" t="n">
        <v>5598500</v>
      </c>
      <c r="D26" s="6" t="n">
        <v>11564082</v>
      </c>
      <c r="E26" s="6" t="n">
        <v>-43560</v>
      </c>
    </row>
    <row r="27">
      <c r="A27" s="4" t="inlineStr">
        <is>
          <t>Net cash provided by financing activities</t>
        </is>
      </c>
      <c r="B27" s="6" t="n">
        <v>47679815</v>
      </c>
      <c r="C27" s="6" t="n">
        <v>5525770</v>
      </c>
      <c r="D27" s="6" t="n">
        <v>24350383</v>
      </c>
      <c r="E27" s="6" t="n">
        <v>17443543</v>
      </c>
    </row>
    <row r="28">
      <c r="A28" s="4" t="inlineStr">
        <is>
          <t>NET INCREASE (DECREASE) IN CASH AND RESTRICTED CASH</t>
        </is>
      </c>
      <c r="B28" s="6" t="n">
        <v>3860197</v>
      </c>
      <c r="C28" s="6" t="n">
        <v>-14329947</v>
      </c>
      <c r="D28" s="6" t="n">
        <v>-11448907</v>
      </c>
      <c r="E28" s="6" t="n">
        <v>-11894487</v>
      </c>
    </row>
    <row r="29">
      <c r="A29" s="4" t="inlineStr">
        <is>
          <t>CASH AND RESTRICTED CASH, BEGINNING OF PERIOD</t>
        </is>
      </c>
      <c r="B29" s="6" t="n">
        <v>11877194</v>
      </c>
      <c r="C29" s="6" t="n">
        <v>23326101</v>
      </c>
      <c r="D29" s="6" t="n">
        <v>23326101</v>
      </c>
      <c r="E29" s="6" t="n">
        <v>35220588</v>
      </c>
    </row>
    <row r="30">
      <c r="A30" s="4" t="inlineStr">
        <is>
          <t>CASH AND RESTRICTED CASH, END OF PERIOD</t>
        </is>
      </c>
      <c r="B30" s="6" t="n">
        <v>15737391</v>
      </c>
      <c r="C30" s="6" t="n">
        <v>8996154</v>
      </c>
      <c r="D30" s="6" t="n">
        <v>11877194</v>
      </c>
      <c r="E30" s="6" t="n">
        <v>23326101</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1218499</v>
      </c>
      <c r="C32" s="5" t="n">
        <v>716687</v>
      </c>
      <c r="D32" s="6" t="n">
        <v>1324474</v>
      </c>
      <c r="E32" s="6" t="n">
        <v>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Total non-cash investing and financing activities:</t>
        </is>
      </c>
      <c r="B34" s="5" t="n">
        <v>0</v>
      </c>
      <c r="C34" s="4" t="inlineStr">
        <is>
          <t xml:space="preserve"> </t>
        </is>
      </c>
      <c r="D34" s="5" t="n">
        <v>0</v>
      </c>
      <c r="E34" s="5" t="n">
        <v>26659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ntango ORE, Inc. (“Contango” or the “Company”) engages in exploration for gold ore and associated minerals in Alaska. The Company conducts its operations through three primary means: • a 30.0 %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the “Manh Choh Project”); • its wholly-owned subsidiary, Contango Lucky Shot Alaska, LLC (“LSA”) (formerly Alaska Gold Torrent, LLC), an Alaska limited liability company (“LSA”), which leases the mineral rights to approximately 8,600 acres of State of Alaska and patented mining claims for exploration from Alaska Hard Rock, Inc., which includes three former producing gold mines located on patented claims in the Willow Mining District about 75 miles north of Anchorage, Alaska (the “Lucky Shot Property”) (See Note 8 - Acquisition of Lucky Shot Property); and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The Company relinquished approximately 69,000 acres located on the Eagle/Hona prospect in November 2022 . The Company retained essentially all of the acreage where drilling work was performed in 2019 and 2021, and used sampling data to determine which acreage should be released. The Lucky Shot Property and the Minerals Property are collectively referred to in these Notes to Consolidated Financial Statements as the “Contango Properties”. The Company’s Manh Choh Project has commenced ore mining and stockpiling at the Fort Knox facility. All other projects are in the exploration stage. On November 14 2023, the Company’s board of directors approved a change in the Company’s fiscal year end from June 30 to December 31, effective as of December 31, 2023. As a result, this report on Form 10-K is a transition report and includes financial information for the transition period from July 1, 2023, through December 31, 2023. In this Transition Report, we include financial results for the six months ended December 31, 2023, which are audited, compared to the financial results for the six months ended December 31, 2022, which are unaudited. The Company has been involved, directly and through the Peak Gold JV, in exploration on the Manh Choh Project since 2010, which has resulted in identifying two mineral deposits (Main and North Manh Choh) and several other gold, silver, and copper prospects. The other 70.0 % membership interest in the Peak Gold JV is owned by KG Mining (Alaska), Inc. (“KG Mining”), an indirect wholly-owned subsidiary of Kinross Gold Corporation (“Kinross”). Kinross is a large gold producer with a diverse global portfolio and extensive operating experience in Alaska. The Peak Gold JV plans to mine ore from the Main and North Manh Choh deposits and then process the ore at the existing Fort Knox mining and milling complex located approximately 240 miles (400 km) away. The Peak Gold JV has entered into an Ore Haul Agreement with Black Gold Transport, located in North Pole, Alaska to transport the run-of-mine ore from the Manh Choh Project to the Fort Knox facilities. Peak Gold JV has also entered into a contract with Kiewit Mining Group to provide contract mining and site preparation work at the Manh Choh Project. The Peak Gold JV will be charged a toll for using the Fort Knox facilities pursuant to a toll milling agreement by and between the Peak Gold JV and Fairbanks Gold Mining, Inc., which was entered into and became effective on April 14, 2023. Kinross released a combined feasibility study for the Fort Knox mill and the Peak Gold JV in July 2022. Also, in July 2022, Kinross announced that its board of directors (the “Kinross Board”) made a decision to proceed with development of the Manh Choh Project. Effective December 31, 2022, CORE Alaska, LLC, a wholly-owned subsidiary of the Company (“CORE Alaska”), KG Mining, and the Peak Gold JV executed the First Amendment to the Amended and Restated Limited Liability Company Agreement of the Peak Gold JV (as amended, the “A&amp;R JV LLCA”). The First Amendment to the A&amp;R JV LLCA provides that, beginning in 2023, the Company may fund its quarterly scheduled cash calls on a monthly basis. The Peak Gold JV management committee (the “JV Management Committee”) has approved a budget for 2023, with cash calls totaling approximately $ 165.1 million, which was subsequently amended to $ 157.3 million of which the Company’s share is approximately $ 47.2 million. As of December 31, 2023, the Company has funded $ 47.2 million of the 2023 budget. At the Lucky Shot Property, in August 2023, the Company began executing a program to complete surface drilling on the Coleman segment of the Lucky Shot vein. The program was shut down in September 2023 due to challenging weather conditions. On the Shamrock Property, the Company conducted soil and surface rock chip sampling during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6 Months Ended</t>
        </is>
      </c>
    </row>
    <row r="2">
      <c r="B2" s="2" t="inlineStr">
        <is>
          <t>Dec. 31, 2023</t>
        </is>
      </c>
    </row>
    <row r="3">
      <c r="A3" s="3" t="inlineStr">
        <is>
          <t>Notes To Financial Statements [Abstract]</t>
        </is>
      </c>
      <c r="B3" s="4" t="inlineStr">
        <is>
          <t xml:space="preserve"> </t>
        </is>
      </c>
    </row>
    <row r="4">
      <c r="A4" s="4" t="inlineStr">
        <is>
          <t>Liquidity</t>
        </is>
      </c>
      <c r="B4" s="4" t="inlineStr">
        <is>
          <t>3. Liquidity The Company’s cash needs going forward will primarily relate to capital calls from the Peak Gold JV, exploration of the Contango Properties, repayment of debt and related interest and general and administrative expenses of the Company. The JV Management Committee has proposed a significant budget to complete and start the operations of the Manh Choh mine, which is anticipated to begin production during the second half of 2024. As of December 31, 2023, the Company has funded its capital calls to the Peak Gold JV totaling $ 47.2 million, of which $ 30 million was funded from the secured credit facility. In 2024 it is anticipated that there will be a further $ 28.8 million of capital calls to the Peak Gold JV to reach production, of which $ 15.5 million has been funded by the Company. The Company believes it has sufficient capital to reach production at the Manh Choh mine, with the cash it has on hand and the $ 27.5 million of available room on the secured credit facility. Although there can be no guarantee that the Peak Gold JV will distribute funds back to the Company, the Company believes it is probable to receive the anticipated distributions from the Peak Gold JV and maintain sufficient liquidity to meet its working capital requirements, including repayment obligations of approximately $ 21 million on the secured credit facility, through the first quarter of 2025. Failure to pay the current debt obligations will result in an event of default and the debt would be due immediately or callable. If the Company elects to not fund a portion of its cash calls to the Peak Gold JV, its membership interest in the Peak Gold JV would be diluted. If the Company’s interest in the Peak Gold JV is diluted, the Company may not be able to fully realize its investment in the Peak Gold JV. Also, if no additional financing is obtained, the Company may not be able to fully realize its investment in the Contango Properties. The Company has limited financial resources and the ability of the Company to refinance current debt or arrange additional financing in the future will depend, in part, on the prevailing capital market conditions, the results achieved at the Peak Gold JV Property, as well as the market price of metals. The Company cannot be certain that financing will be available to the Company on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7:03Z</dcterms:created>
  <dcterms:modified xmlns:dcterms="http://purl.org/dc/terms/" xmlns:xsi="http://www.w3.org/2001/XMLSchema-instance" xsi:type="dcterms:W3CDTF">2024-03-14T20:07:03Z</dcterms:modified>
</cp:coreProperties>
</file>